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Derivatives and Hedging Activit" sheetId="16" state="visible" r:id="rId16"/>
    <sheet xmlns:r="http://schemas.openxmlformats.org/officeDocument/2006/relationships" name="Capital Stock" sheetId="17" state="visible" r:id="rId17"/>
    <sheet xmlns:r="http://schemas.openxmlformats.org/officeDocument/2006/relationships" name="Earnings per Common Share" sheetId="18" state="visible" r:id="rId18"/>
    <sheet xmlns:r="http://schemas.openxmlformats.org/officeDocument/2006/relationships" name="Regulatory Capital"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Other Comprehensive Income_Loss" sheetId="22" state="visible" r:id="rId22"/>
    <sheet xmlns:r="http://schemas.openxmlformats.org/officeDocument/2006/relationships" name="Fair Value Measurements" sheetId="23" state="visible" r:id="rId23"/>
    <sheet xmlns:r="http://schemas.openxmlformats.org/officeDocument/2006/relationships" name="Recent Authoritative Accounting" sheetId="24" state="visible" r:id="rId24"/>
    <sheet xmlns:r="http://schemas.openxmlformats.org/officeDocument/2006/relationships" name="Subsequent Events" sheetId="25" state="visible" r:id="rId25"/>
    <sheet xmlns:r="http://schemas.openxmlformats.org/officeDocument/2006/relationships" name="Basis of Presentation Basis of " sheetId="26" state="visible" r:id="rId26"/>
    <sheet xmlns:r="http://schemas.openxmlformats.org/officeDocument/2006/relationships" name="Acquisitions (Tables)" sheetId="27" state="visible" r:id="rId27"/>
    <sheet xmlns:r="http://schemas.openxmlformats.org/officeDocument/2006/relationships" name="Goodwill and Intangibles (Table"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Other Real Estate Owned (Tables" sheetId="32" state="visible" r:id="rId32"/>
    <sheet xmlns:r="http://schemas.openxmlformats.org/officeDocument/2006/relationships" name="Derivatives and Hedging Activ33" sheetId="33" state="visible" r:id="rId33"/>
    <sheet xmlns:r="http://schemas.openxmlformats.org/officeDocument/2006/relationships" name="Earnings per Common Share (Tabl" sheetId="34" state="visible" r:id="rId34"/>
    <sheet xmlns:r="http://schemas.openxmlformats.org/officeDocument/2006/relationships" name="Regulatory Capital (Tables)" sheetId="35" state="visible" r:id="rId35"/>
    <sheet xmlns:r="http://schemas.openxmlformats.org/officeDocument/2006/relationships" name="Other Comprehensive Income_Lo36" sheetId="36" state="visible" r:id="rId36"/>
    <sheet xmlns:r="http://schemas.openxmlformats.org/officeDocument/2006/relationships" name="Fair Value Measurements (Tables" sheetId="37" state="visible" r:id="rId37"/>
    <sheet xmlns:r="http://schemas.openxmlformats.org/officeDocument/2006/relationships" name="Acquisitions  - Business Combin" sheetId="38" state="visible" r:id="rId38"/>
    <sheet xmlns:r="http://schemas.openxmlformats.org/officeDocument/2006/relationships" name="Acquisitions  - Schedule of Rec" sheetId="39" state="visible" r:id="rId39"/>
    <sheet xmlns:r="http://schemas.openxmlformats.org/officeDocument/2006/relationships" name="Acquisitions  - Summary of Pre-" sheetId="40" state="visible" r:id="rId40"/>
    <sheet xmlns:r="http://schemas.openxmlformats.org/officeDocument/2006/relationships" name="Acquisitions  - Schedule of Acq" sheetId="41" state="visible" r:id="rId41"/>
    <sheet xmlns:r="http://schemas.openxmlformats.org/officeDocument/2006/relationships" name="Acquisitions  - Schedule of A42" sheetId="42" state="visible" r:id="rId42"/>
    <sheet xmlns:r="http://schemas.openxmlformats.org/officeDocument/2006/relationships" name="Acquisitions  - Business Acquis" sheetId="43" state="visible" r:id="rId43"/>
    <sheet xmlns:r="http://schemas.openxmlformats.org/officeDocument/2006/relationships" name="Goodwill and Intangibles - Narr" sheetId="44" state="visible" r:id="rId44"/>
    <sheet xmlns:r="http://schemas.openxmlformats.org/officeDocument/2006/relationships" name="Goodwill and Intangibles - Sche" sheetId="45" state="visible" r:id="rId45"/>
    <sheet xmlns:r="http://schemas.openxmlformats.org/officeDocument/2006/relationships" name="Goodwill and Intangibles - Sc46" sheetId="46" state="visible" r:id="rId46"/>
    <sheet xmlns:r="http://schemas.openxmlformats.org/officeDocument/2006/relationships" name="Investment Securities  - Amorti" sheetId="47" state="visible" r:id="rId47"/>
    <sheet xmlns:r="http://schemas.openxmlformats.org/officeDocument/2006/relationships" name="Investment Securities  - Gross " sheetId="48" state="visible" r:id="rId48"/>
    <sheet xmlns:r="http://schemas.openxmlformats.org/officeDocument/2006/relationships" name="Investment Securities  - Maturi" sheetId="49" state="visible" r:id="rId49"/>
    <sheet xmlns:r="http://schemas.openxmlformats.org/officeDocument/2006/relationships" name="Loans  - Schedule of Recorded I" sheetId="50" state="visible" r:id="rId50"/>
    <sheet xmlns:r="http://schemas.openxmlformats.org/officeDocument/2006/relationships" name="Loans  - Schedule of Outstandin" sheetId="51" state="visible" r:id="rId51"/>
    <sheet xmlns:r="http://schemas.openxmlformats.org/officeDocument/2006/relationships" name="Loans  - Schedule of Changes in" sheetId="52" state="visible" r:id="rId52"/>
    <sheet xmlns:r="http://schemas.openxmlformats.org/officeDocument/2006/relationships" name="Loans  - Narrative (Details)" sheetId="53" state="visible" r:id="rId53"/>
    <sheet xmlns:r="http://schemas.openxmlformats.org/officeDocument/2006/relationships" name="Loans  - Schedule of Recorded54" sheetId="54" state="visible" r:id="rId54"/>
    <sheet xmlns:r="http://schemas.openxmlformats.org/officeDocument/2006/relationships" name="Loans  - Schedule of Loans Rene" sheetId="55" state="visible" r:id="rId55"/>
    <sheet xmlns:r="http://schemas.openxmlformats.org/officeDocument/2006/relationships" name="Loans  - Schedule of Recorded56" sheetId="56" state="visible" r:id="rId56"/>
    <sheet xmlns:r="http://schemas.openxmlformats.org/officeDocument/2006/relationships" name="Loans Schedule of Loans by Clas" sheetId="57" state="visible" r:id="rId57"/>
    <sheet xmlns:r="http://schemas.openxmlformats.org/officeDocument/2006/relationships" name="Allowance for Loan Losses  - Sc" sheetId="58" state="visible" r:id="rId58"/>
    <sheet xmlns:r="http://schemas.openxmlformats.org/officeDocument/2006/relationships" name="Other Real Estate Owned (Detail"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Capital Stock (Details)" sheetId="63" state="visible" r:id="rId63"/>
    <sheet xmlns:r="http://schemas.openxmlformats.org/officeDocument/2006/relationships" name="Earnings per Common Share  - Co" sheetId="64" state="visible" r:id="rId64"/>
    <sheet xmlns:r="http://schemas.openxmlformats.org/officeDocument/2006/relationships" name="Regulatory Capital  - Schedule " sheetId="65" state="visible" r:id="rId65"/>
    <sheet xmlns:r="http://schemas.openxmlformats.org/officeDocument/2006/relationships" name="Commitments and Contingencies (" sheetId="66" state="visible" r:id="rId66"/>
    <sheet xmlns:r="http://schemas.openxmlformats.org/officeDocument/2006/relationships" name="Financial Instruments with Of67" sheetId="67" state="visible" r:id="rId67"/>
    <sheet xmlns:r="http://schemas.openxmlformats.org/officeDocument/2006/relationships" name="Other Comprehensive Income_Lo68" sheetId="68" state="visible" r:id="rId68"/>
    <sheet xmlns:r="http://schemas.openxmlformats.org/officeDocument/2006/relationships" name="Other Comprehensive Income_Lo69" sheetId="69" state="visible" r:id="rId69"/>
    <sheet xmlns:r="http://schemas.openxmlformats.org/officeDocument/2006/relationships" name="Fair Value Measurements  - Sche" sheetId="70" state="visible" r:id="rId70"/>
    <sheet xmlns:r="http://schemas.openxmlformats.org/officeDocument/2006/relationships" name="Fair Value Measurements  - Fair" sheetId="71" state="visible" r:id="rId71"/>
    <sheet xmlns:r="http://schemas.openxmlformats.org/officeDocument/2006/relationships" name="Fair Value Measurements  - Sc72" sheetId="72" state="visible" r:id="rId72"/>
    <sheet xmlns:r="http://schemas.openxmlformats.org/officeDocument/2006/relationships" name="Recent Authoritative Accounti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909">
  <si>
    <t>Document and Entity Information</t>
  </si>
  <si>
    <t>3 Months Ended</t>
  </si>
  <si>
    <t>Mar. 31, 2018shares</t>
  </si>
  <si>
    <t>Entity Registrant Name</t>
  </si>
  <si>
    <t>FIRST INTERSTATE BANCSYSTEM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t>
  </si>
  <si>
    <t>Class B Common Stock</t>
  </si>
  <si>
    <t>Consolidated Balance Sheets - USD ($) $ in Millions</t>
  </si>
  <si>
    <t>Mar. 31, 2018</t>
  </si>
  <si>
    <t>Dec. 31, 2017</t>
  </si>
  <si>
    <t>Assets</t>
  </si>
  <si>
    <t>Cash and due from banks</t>
  </si>
  <si>
    <t>Interest bearing deposits in banks</t>
  </si>
  <si>
    <t>Federal Funds Sold</t>
  </si>
  <si>
    <t>Total cash and cash equivalents</t>
  </si>
  <si>
    <t>Investment securities:</t>
  </si>
  <si>
    <t>Available-for-sale</t>
  </si>
  <si>
    <t>Held-to-maturity (estimated fair values of $455.5 and $483.3 at March 31, 2018 and December 31, 2017, respectively)</t>
  </si>
  <si>
    <t>Total investment securities</t>
  </si>
  <si>
    <t>Loans held for investment</t>
  </si>
  <si>
    <t>Mortgage loans held for sale</t>
  </si>
  <si>
    <t>Total loans</t>
  </si>
  <si>
    <t>Less allowance for loan losses</t>
  </si>
  <si>
    <t>Net loans</t>
  </si>
  <si>
    <t>Goodwill</t>
  </si>
  <si>
    <t>Company-owned life insurance</t>
  </si>
  <si>
    <t>Premises and equipment, net of accumulated depreciation</t>
  </si>
  <si>
    <t>Mortgage servicing rights, net of accumulated amortization and impairment reserve</t>
  </si>
  <si>
    <t>Core deposit intangibles, net of accumulated amortization</t>
  </si>
  <si>
    <t>Other real estate owned (“OREO”)</t>
  </si>
  <si>
    <t>Accrued interest receivable</t>
  </si>
  <si>
    <t>Deferred tax asset, net</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 net</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March 31, 2018 or December 31, 2017</t>
  </si>
  <si>
    <t>Common stock</t>
  </si>
  <si>
    <t>Retained earnings</t>
  </si>
  <si>
    <t>Accumulated other comprehensive loss, net</t>
  </si>
  <si>
    <t>Total stockholders’ equity</t>
  </si>
  <si>
    <t>Total liabilities and stockholders’ equity</t>
  </si>
  <si>
    <t>Consolidated Balance Sheets (Parenthetical) - USD ($) $ in Thousands</t>
  </si>
  <si>
    <t>Estimated fair value</t>
  </si>
  <si>
    <t>Stockholders' equity:</t>
  </si>
  <si>
    <t>Nonvoting, noncumulative preferred stock, shares authorized</t>
  </si>
  <si>
    <t>Nonvoting, noncumulative preferred stock, shares issued</t>
  </si>
  <si>
    <t>Nonvoting, noncumulative preferred stock, shares outstanding</t>
  </si>
  <si>
    <t>Consolidated Statements of Income - USD ($) $ in Millions</t>
  </si>
  <si>
    <t>Mar. 31, 2017</t>
  </si>
  <si>
    <t>Interest income:</t>
  </si>
  <si>
    <t>Interest and fees on loans</t>
  </si>
  <si>
    <t>Interest and dividends on investment securities:</t>
  </si>
  <si>
    <t>Taxable</t>
  </si>
  <si>
    <t>Exempt from federal taxes</t>
  </si>
  <si>
    <t>Interest on deposits in banks</t>
  </si>
  <si>
    <t>Total interest income</t>
  </si>
  <si>
    <t>Interest expense:</t>
  </si>
  <si>
    <t>Interest on deposits</t>
  </si>
  <si>
    <t>Interest on securities sold under repurchase agreements</t>
  </si>
  <si>
    <t>Interest on other borrowed funds</t>
  </si>
  <si>
    <t>Interest on other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Mortgage banking revenues</t>
  </si>
  <si>
    <t>Wealth management revenues</t>
  </si>
  <si>
    <t>Service charges on deposit accounts</t>
  </si>
  <si>
    <t>Other service charges, commissions and fees</t>
  </si>
  <si>
    <t>Investment securities gains (losses), net</t>
  </si>
  <si>
    <t>Other income</t>
  </si>
  <si>
    <t>Total non-interest income</t>
  </si>
  <si>
    <t>Non-interest expense:</t>
  </si>
  <si>
    <t>Salaries and wages</t>
  </si>
  <si>
    <t>Employee benefits</t>
  </si>
  <si>
    <t>Outsourced technology services</t>
  </si>
  <si>
    <t>Occupancy, net</t>
  </si>
  <si>
    <t>Furniture and equipment</t>
  </si>
  <si>
    <t>OREO expense, net of income</t>
  </si>
  <si>
    <t>Professional fees</t>
  </si>
  <si>
    <t>FDIC insurance premiums</t>
  </si>
  <si>
    <t>Mortgage servicing rights amortization</t>
  </si>
  <si>
    <t>Mortgage servicing rights recovery</t>
  </si>
  <si>
    <t>Core deposit intangibles amortization</t>
  </si>
  <si>
    <t>Other expenses</t>
  </si>
  <si>
    <t>Acquisition related expenses</t>
  </si>
  <si>
    <t>Total non-interest expense</t>
  </si>
  <si>
    <t>Income before income tax expense</t>
  </si>
  <si>
    <t>Income tax expense</t>
  </si>
  <si>
    <t>Net income</t>
  </si>
  <si>
    <t>Basic earnings per common share (in dollars per share)</t>
  </si>
  <si>
    <t>Diluted earnings per common share (in dollars per share)</t>
  </si>
  <si>
    <t>Weighted average common shares outstanding for basic earnings per share computation</t>
  </si>
  <si>
    <t>Weighted Average Number of Shares Outstanding, Diluted</t>
  </si>
  <si>
    <t>Consolidated Statements of Comprehensive Income - USD ($) $ in Millions</t>
  </si>
  <si>
    <t>Statement of Comprehensive Income [Abstract]</t>
  </si>
  <si>
    <t>Other comprehensive income, before tax:</t>
  </si>
  <si>
    <t>Change in net unrealized (losses) gains during period</t>
  </si>
  <si>
    <t>Change in unamortized loss on available-for-sale securities transferred into held-to-maturity</t>
  </si>
  <si>
    <t>Defined benefit post-retirement benefits plans:</t>
  </si>
  <si>
    <t>Change in net actuarial gain</t>
  </si>
  <si>
    <t>Other comprehensive income, before tax</t>
  </si>
  <si>
    <t>Deferred tax benefit (expense) related to other comprehensive income</t>
  </si>
  <si>
    <t>Other comprehensive (loss) income, net of tax</t>
  </si>
  <si>
    <t>Comprehensive income, net of tax</t>
  </si>
  <si>
    <t>Consolidated Statement of Changes in Stockholders' Equity - USD ($) $ in Millions</t>
  </si>
  <si>
    <t>Total</t>
  </si>
  <si>
    <t>Accumulated other comprehensive income (loss)</t>
  </si>
  <si>
    <t>Beginning Balance at Dec. 31, 2016</t>
  </si>
  <si>
    <t>Increase (Decrease) in Stockholders' Equity [Roll Forward]</t>
  </si>
  <si>
    <t>Other comprehensive loss, net of tax expense</t>
  </si>
  <si>
    <t>Common stock transactions:</t>
  </si>
  <si>
    <t>Common shares purchased and retired</t>
  </si>
  <si>
    <t>Stock options exercised, net of shares tendered in payment of option price and income tax withholding amounts</t>
  </si>
  <si>
    <t>Stock-based compensation expense</t>
  </si>
  <si>
    <t>Common cash dividend declared</t>
  </si>
  <si>
    <t>Ending Balance at Mar. 31, 2017</t>
  </si>
  <si>
    <t>Beginning Balance at Dec. 31, 2017</t>
  </si>
  <si>
    <t>Reclassification of the income tax effects of the Tax Cut and Jobs Act from AOCI</t>
  </si>
  <si>
    <t>Ending Balance at Mar. 31, 2018</t>
  </si>
  <si>
    <t>Consolidated Statement of Changes in Stockholders' Equity (Parenthetical) - $ / shares</t>
  </si>
  <si>
    <t>Common shares issued</t>
  </si>
  <si>
    <t>Non-vested common shares issued</t>
  </si>
  <si>
    <t>Non-vested common shares forfeited</t>
  </si>
  <si>
    <t>Stock options exercised (in shares)</t>
  </si>
  <si>
    <t>Shares tendered in payment of option price and income tax withholding amounts</t>
  </si>
  <si>
    <t>Common dividends (in dollars per share)</t>
  </si>
  <si>
    <t>Consolidated Statements of Cash Flows - USD ($) $ in Millions</t>
  </si>
  <si>
    <t>Cash flows from operating activities:</t>
  </si>
  <si>
    <t>Adjustments to reconcile net income to net cash provided by operating activities:</t>
  </si>
  <si>
    <t>Net loss on disposal of premises and equipment</t>
  </si>
  <si>
    <t>Depreciation and amortization</t>
  </si>
  <si>
    <t>Net premium amortization on investment securities</t>
  </si>
  <si>
    <t>Net gain on investment securities transactions</t>
  </si>
  <si>
    <t>Realized and unrealized net gains on mortgage banking activities</t>
  </si>
  <si>
    <t>Net loss on sale of OREO</t>
  </si>
  <si>
    <t>Gain Loss on Sale of Mortgage Servicing</t>
  </si>
  <si>
    <t>Deferred tax expenses</t>
  </si>
  <si>
    <t>Net increase in cash surrender value of company-owned life insurance</t>
  </si>
  <si>
    <t>Originations of mortgage loans held for sale</t>
  </si>
  <si>
    <t>Proceeds from sales of mortgage loans held for sale</t>
  </si>
  <si>
    <t>Changes in operating assets and liabilities, net of effects of acquisition:</t>
  </si>
  <si>
    <t>(Increase) decrease in interest receivable</t>
  </si>
  <si>
    <t>Decrease in other assets</t>
  </si>
  <si>
    <t>Increase (decrease) in accrued interest payable</t>
  </si>
  <si>
    <t>Decrease in accounts payable and accrued expenses</t>
  </si>
  <si>
    <t>Net cash provided by operating activities</t>
  </si>
  <si>
    <t>Cash flows from investing activities:</t>
  </si>
  <si>
    <t>Purchase of investment securities, Held-to-maturity</t>
  </si>
  <si>
    <t>Purchase of investment securities, Available-for-sale</t>
  </si>
  <si>
    <t>Proceeds from maturities and paydowns of held-to-maturity investment securities</t>
  </si>
  <si>
    <t>Proceeds from maturities and paydowns of available-for-sale investment securities</t>
  </si>
  <si>
    <t>Extensions of credit to customers, net of repayments</t>
  </si>
  <si>
    <t>Recoveries of loans charged-off</t>
  </si>
  <si>
    <t>Proceeds from sale of OREO</t>
  </si>
  <si>
    <t>Acquisition of intangible assets</t>
  </si>
  <si>
    <t>Capital expenditures, net of sales</t>
  </si>
  <si>
    <t>Net cash used in investing activities</t>
  </si>
  <si>
    <t>Cash flows from financing activities:</t>
  </si>
  <si>
    <t>Net increase (decrease) in deposits</t>
  </si>
  <si>
    <t>Net (decrease) increase in securities sold under repurchase agreements</t>
  </si>
  <si>
    <t>Net decrease in other borrowed funds</t>
  </si>
  <si>
    <t>Advances on long-term debt</t>
  </si>
  <si>
    <t>Proceeds from issuance of common stock</t>
  </si>
  <si>
    <t>Purchase and retirement of common stock</t>
  </si>
  <si>
    <t>Dividends paid to common stockholders</t>
  </si>
  <si>
    <t>Net cash provided by (cash used) in financing activities</t>
  </si>
  <si>
    <t>Net increases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Noncash or Part Noncash Acquisition, Value of Assets Acquired [Abstract]</t>
  </si>
  <si>
    <t>Transfer of loans to loans held for sale</t>
  </si>
  <si>
    <t>Transfer of loans to other real estate owned</t>
  </si>
  <si>
    <t>Capitalization of internally originated mortgage servicing rights</t>
  </si>
  <si>
    <t>Basis of Presentation</t>
  </si>
  <si>
    <t>Organization, Consolidation and Presentation of Financial Statements [Abstract]</t>
  </si>
  <si>
    <t>Basis of Presentation 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March 31, 2018 and December 31, 2017 , the results of operations for each of the three month periods ended March 31, 2018 and 2017 , and cash flows and changes in stockholders' equity for each of the three month periods ended March 31, 2018 and 2017 , in conformity with U.S. generally accepted accounting principles. The balance sheet information at December 31, 2017 is derived from audited consolidated financial statements. Certain reclassifications, none of which were material, have been made to conform prior year financial statements to the March 31, 2018 presentation. These reclassifications did not change previously reported net income or stockholders’ equity.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new revenue recognition standards became effective for the Company on January 1, 2018. The majority of our revenue-generating transactions were not subject to ASC 606, including revenue generated from financial instruments, such as our loans, guarantees, derivatives and investment securities, as well as revenue related to our mortgage servicing activities, as these activities are subject to other GAAP discussed elsewhere within our disclosures. ASC 606 is applicable to non-interest revenue streams such as wealth management and trust fee income, service charges on deposit accounts, interchange and other fees, and annuity and insurance commissions. However, the recognition of these revenue streams did not change significantly upon the adoption of ASC 606. Substantially all of the Company’s revenue is generated from contracts with customers. Descriptions of our revenue-generating activities that are within the scope of ASC 606 are discussed below: • Wealth management and trust fee income - this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settlement, court, and regulatory fees are also available to existing trust and asset management customers. The Company’s performance obligation for these transactional-based services is generally satisfied, and related revenue recognized, at a point in time (i.e., as incurred). • Service charges on deposit accounts - these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 Interchange and other fees - these fees primarily represent debit and credit card income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are rendered at a point in time. • Annuity and Insurance commissions - these primarily represent commissions received on annuity product sales. The Company acts as an intermediary between the Company’s customer and the insurance carrier. The Company’s performance obligation is generally satisfied upon the issuance of the annuity policy, the carrier then remits the commission payment to the Company, and the Company recognizes the revenue at a point in time. These unaudited consolidated financial statements should be read in conjunction with the audited consolidated financial statements and related notes included in the Company’s Annual Report on Form 10-K for the year ended December 31, 2017 . Operating results for the three months ended March 31, 2018 are not necessarily indicative of the results that may be expected for the year ending December 31, 2018 .</t>
  </si>
  <si>
    <t>Acquisitions</t>
  </si>
  <si>
    <t>Business Combinations [Abstract]</t>
  </si>
  <si>
    <t>Acquisitions Cascade Bancorp. On November 17, 2016 , the Company entered into an agreement and plan of merger (the “Agreement”) to acquire all of the outstanding stock of Cascade Bancorp (“Cascade”), parent company of Bank of the Cascades, an Oregon-based community bank with 46 banking offices across Oregon, Idaho, and Washington. This transaction solidifies the Company's ability to strategically expand its community banking footprint in the Northwest corridor of the United States. The merger was completed on May 30, 2017 . Holders of each share of Cascade common stock received 0.14864 shares of First Interstate Class A common stock and $1.91 in cash, without interest, for each share of Cascade common stock. In connection with the merger, the Company issued approximately 11.3 million shares of First Interstate Class A common stock, which was valued at $34.30 per share, which was the closing price of First Interstate Class A common stock on the acquisition date. Cash paid by First Interstate was approximately $155.0 million , which included the cash portion of the merger consideration and the cash in lieu of fractional shares that Cascade Bancorp shareholders would have otherwise been entitled to receive. Total consideration exchanged in connection with the merger amounted to $541.0 million . All “in-the-money” Cascade options and all Cascade restricted stock units outstanding immediately prior to the transaction close were canceled in exchange for the right to receive a cash payment as provided in the Agreement. The Company paid approximately $9.3 million in cash related to Cascade options and restricted stock units, which was included in the consideration paid. Unvested Cascade restricted stock awards outstanding immediately prior to the transaction close were canceled in exchange for the right to receive a cash payment and Company shares as provided in the Agreement. The Company paid a total of approximately $2.2 million in cash and issued approximately 168 thousand Company shares, valued at $34.30 per share, related to Cascade unvested restricted stock awards. Of the cash paid and shares issued related to Cascade unvested restricted stock awards, approximately $2.4 million was allocated to expense and excluded from consideration paid due to the acceleration of award vesting at the Company’s discretion. The remaining balance of approximately $5.5 million related to unvested Cascade restricted stock awards is included in the consideration paid. The assets and liabilities of Cascade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goodwill of $232.8 million , which is not deductible for income tax purposes. Goodwill resulting from the acquisition was allocated to the Company's one operating segment, community banking, and consists largely of the synergies and economies of scale expected from combining the operations of Cascade and the Company. The following table summarizes the consideration paid, fair values of the Cascade assets acquired and liabilities assumed, and the resulting goodwill. All amounts are final. As Recorded Fair Value As Recorded As of May 30, 2017 by Cascade Adjustments by the Company Assets acquired: Cash and cash equivalents $ 246.8 $ — $ 246.8 Investment securities 476.7 4.9 (1) 481.6 Loans held for investment 2,111.0 (31.7 ) (2) 2,079.3 Mortgage loans held for sale 10.3 — 10.3 Allowance for loan loss (24.0 ) 24.0 (3) — Premises and equipment 46.6 0.1 (4) 46.7 Other real estate owned ("OREO") 1.2 — 1.2 Core deposit intangible assets — 48.0 (5) 48.0 Deferred tax assets, net 47.6 (20.9 ) (6) 26.7 Other assets 98.6 2.1 (7) 100.7 Total assets acquired 3,014.8 26.5 3,041.3 Liabilities assumed: Deposits 2,669.9 (0.9 ) (8) 2,669.0 Accounts Payable and Accrued Expense 62.2 1.9 (9) 64.1 Total liabilities assumed 2,732.1 1.0 2,733.1 Net assets acquired $ 282.7 $ 25.5 $ 308.2 Consideration paid: Cash $ 155.0 Class A common stock 386.0 Total consideration paid 541.0 Goodwill $ 232.8 Explanation of fair value adjustments. Note marks for the deferred tax assets and other assets were updated since prior quarter. Certain other balances have been reclassified, none of which are material. The adjustment resulted in a net increase to goodwill of $0.9 million from fourth quarter reported balances.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included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nd purchase accounting adjustments as a result of the acquisition. (7) Adjustment consists of various other assets recorded as a result of the acquisition, including mortgage servicing rights, SBA servicing rights, and favorable leases offset by reductions to the fair value of other items.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unfavorable leases, write-off of balance sheet reserve, and swap liability offset. Core deposit intangible assets of $48.0 million are being amortized using an accelerated method over the estimated useful lives of the related deposits of 10 years. The Company recorded $2.3 million and $0.7 million in pre-tax acquisition related expenses for the three months ended March 31, 2018 and March 31, 2017 . These costs are incorporated in non-interest expenses in the Company’s consolidated statements of income and are summarized below. Three Months Ended March 31, 2018 Three Months Ended March 31, 2017 Legal and Professional Fees $ 0.5 $ 0.6 Employee Expenses 0.1 — Technology Conversion and Contract Termination 1.5 — Other 0.2 0.1 Total Acquisition Related Expenses $ 2.3 $ 0.7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loans acquired credit-impaired as of the May 30, 2017 acquisition date is as follows: Contractually required principal and interest payments $ 49.7 Contractual cash flows not expected to be collected ("non-accretable discount") 24.7 Cash flows expected to be collected 25.0 Interest component of cash flows expected to be collected ("accretable discount") 1.9 Fair value of acquired credit-impaired loans $ 23.1 Information regarding acquired loans not deemed credit-impaired at the acquisition date is as follows: Contractually required principal and interest payments $ 2,098.1 Contractual cash flows not expected to be collected due to projected prepayment 23.3 Fair value at acquisition $ 2,066.5 The accompanying consolidated statements of income include the results of operations of the acquired entity from the May 30, 2017 acquisition date. The acquired entity continued to operate as Bank of the Cascades until August 11, 2017 at which point the operations were integrated with the Company's operations, and Bank of the Cascades merged with First Interstate Bank. Standalone amounts for the Bank of the Cascades were no longer available after that date. The following table presents unaudited pro forma consolidated revenues and net income as if the acquisition had occurred as of January 1, 2016. Three Months Ended March 31, 2018 2017 Interest income $ 107.6 $ 100.1 Non-interest income 35.2 36.6 Total revenues $ 142.8 $ 136.7 Net income $ 35.9 $ 29.2 EPS - basic $ 0.63 $ 0.52 EPS - diluted 0.63 0.52 The unaudited pro forma net income presented in the table above for 2017 was adjusted to exclude acquisition-related costs, including change in control expenses related to employee benefit plans and legal and professional expenses of $0.5 million , net of tax. The unaudited pro forma net income presented in the table above for 2018 and 2017 includes adjustments for scheduled amortization of core deposit intangible assets acquired in the acquisition. The unaudited supplemental pro forma net income presented in the table above for 2018 and 2017 does not capture operating costs savings and other business synergies expected as a result of the acquisition.</t>
  </si>
  <si>
    <t>Goodwill and Intangibles</t>
  </si>
  <si>
    <t>Goodwill and Intangible Assets Disclosure [Abstract]</t>
  </si>
  <si>
    <t xml:space="preserve">Goodwill and Core Deposit Intangibles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1, 2017 and 2016 and concluded that there was no impairment to goodwill. Goodwill As of March 31, 2018 2017 Net carrying value at beginning of period $ 444.7 $ 212.8 Addition to goodwill from acquisition — — Measurement period adjustment to previously recorded goodwill 0.9 — Net carrying value at end of period $ 445.6 $ 212.8 Core deposit intangibles (“CDI”) Three Months Ended March 31, 2018 2017 CDI, net, beginning of period $ 49.1 $ 9.7 CDI current period amortization (1.8 ) (0.6 ) Total CDI, net, end of period $ 47.3 $ 9.1 Core deposit intangibles are evaluated for impairment if events and circumstances indicate a possible impairment. The CDI are amortized using an accelerated method based on the estimated weighted average useful lives of the related deposits, which is generally ten years. The following table provides the estimated future CDI amortization expense: Years Ending December 31, 2018 remaining $ 5.2 2019 6.6 2020 6.2 2021 5.7 2022 5.3 Thereafter 18.3 Total $ 47.3 </t>
  </si>
  <si>
    <t>Investment Securities</t>
  </si>
  <si>
    <t>Investments, Debt and Equity Securities [Abstract]</t>
  </si>
  <si>
    <t>Investment Securities The amortized cost and approximate fair values of investment securities are summarized as follows: March 31, 2018 Amortized Cost Gross Unrealized Gains Gross Unrealized Losses Estimated Fair Value Available-for-Sale: U.S. Treasury notes $ 3.2 $ — $ — $ 3.2 Obligations of U.S. government agencies 562.8 — (13.0 ) 549.8 U.S. agency residential mortgage-backed securities &amp; collateralized mortgage obligations 1,578.2 1.9 (30.8 ) 1,549.3 Private mortgage-backed securities 84.7 — (1.5 ) 83.2 Corporate securities 93.1 0.1 (1.0 ) 92.2 Other investments 3.0 — — 3.0 Total $ 2,325.0 $ 2.0 $ (46.3 ) $ 2,280.7 March 31, 2018 Amortized Cost Gross Unrealized Gains Gross Unrealized Losses Estimated Fair Value Held-to-Maturity: State, county and municipal securities $ 168.3 $ 1.8 $ (1.3 ) $ 168.8 Obligations of U.S. government agencies 19.8 — (0.3 ) 19.5 U.S agency residential mortgage-backed securities &amp; 217.6 7.7 (14.1 ) 211.2 Corporate securities 56.5 0.1 (0.7 ) 55.9 Other investments 0.1 — — 0.1 Total $ 462.3 $ 9.6 $ (16.4 ) $ 455.5 December 31, 2017 Amortized Cost Gross Unrealized Gains Gross Unrealized Losses Estimated Fair Value Available-for-Sale: U.S. Treasury notes $ 3.2 $ — $ — $ 3.2 Obligations of U.S. government agencies 569.5 — (8.0 ) 561.5 U.S. agency residential mortgage-backed securities &amp; collateralized mortgage obligations 1,474.1 3.8 (15.4 ) 1,462.5 Private mortgage-backed securities 91.5 — (0.8 ) 90.7 Corporate securities 88.0 0.1 (0.3 ) 87.8 Other investments 3.0 — — 3.0 Total $ 2,229.3 $ 3.9 $ (24.5 ) $ 2,208.7 December 31, 2017 Amortized Cost Gross Unrealized Gains Gross Unrealized Losses Estimated Fair Value Held-to-Maturity: State, county and municipal securities $ 172.4 $ 2.6 $ (0.6 ) $ 174.4 Obligations of U.S. government agencies 19.8 — (0.2 ) 19.6 U.S. agency residential mortgage-backed securities &amp; collateralized mortgage obligations 230.5 8.8 (11.6 ) 227.7 Corporate securities 61.6 0.1 (0.3 ) 61.4 Other investments 0.2 — — 0.2 Total $ 484.5 $ 11.5 $ (12.7 ) $ 483.3 There were no material gross realized gains and losses from the disposition of available-for-sale investment securities for the three months ended March 31, 2018 and 2017 . The following tables show the gross unrealized losses and fair values of investment securities, aggregated by investment category, and the length of time individual investment securities have been in a continuous unrealized loss position, as of March 31, 2018 and December 31, 2017 : Less than 12 Months 12 Months or More Total March 31, 2018 Fair Value Gross Unrealized Losses Fair Value Gross Unrealized Losses Fair Value Gross Unrealized Losses Available-for-Sale: Obligations of U.S. government agencies $ 310.1 $ (7.0 ) $ 239.7 $ (6.0 ) $ 549.8 $ (13.0 ) U.S. agency residential mortgage-backed securities &amp; collateralized mortgage obligations 954.2 (17.5 ) 408.4 (13.3 ) 1,362.6 (30.8 ) Private mortgage-backed securities 74.7 (1.5 ) — — 74.7 (1.5 ) Corporate securities 60.8 (1.0 ) — — 60.8 (1.0 ) Total $ 1,399.8 $ (27.0 ) $ 648.1 $ (19.3 ) $ 2,047.9 $ (46.3 ) Less than 12 Months 12 Months or More Total March 31, 2018 Fair Value Gross Unrealized Losses Fair Value Gross Unrealized Losses Fair Value Gross Unrealized Losses Held-to-Maturity: State, county and municipal securities $ 74.0 $ (1.0 ) $ 11.7 $ (0.3 ) $ 85.7 $ (1.3 ) Obligations of U.S. government agencies 9.6 (0.1 ) 9.9 (0.2 ) 19.5 (0.3 ) U.S. agency residential mortgage-backed securities &amp; collateralized mortgage obligations 85.6 (11.0 ) 47.2 (3.1 ) 132.8 (14.1 ) Corporate securities 44.8 (0.6 ) 4.9 (0.1 ) 49.7 (0.7 ) Total $ 214.0 $ (12.7 ) $ 73.7 $ (3.7 ) $ 287.7 $ (16.4 ) Less than 12 Months 12 Months or More Total December 31, 2017 Fair Value Gross Unrealized Losses Fair Value Gross Unrealized Losses Fair Value Gross Unrealized Losses Available-for-Sale: Obligations of U.S. government agencies $ 284.9 $ (3.4 ) $ 266.1 $ (4.6 ) $ 551.0 $ (8.0 ) U.S. agency residential mortgage-backed securities &amp; collateralized mortgage obligations 670.1 (6.2 ) 439.2 (9.2 ) 1,109.3 (15.4 ) Private mortgage-backed securities 74.0 (0.8 ) — — 74.0 (0.8 ) Corporate securities 51.3 (0.3 ) — — 51.3 (0.3 ) Total $ 1,080.3 $ (10.7 ) $ 705.3 $ (13.8 ) $ 1,785.6 $ (24.5 ) Less than 12 Months 12 Months or More Total December 31, 2017 Fair Value Gross Unrealized Losses Fair Value Gross Unrealized Losses Fair Value Gross Unrealized Losses Held-to-Maturity: State, county and municipal securities $ 53.3 $ (0.4 ) $ 12.3 $ (0.2 ) $ 65.6 $ (0.6 ) Obligations of U.S. government agencies 9.7 — 9.9 (0.2 ) 19.6 (0.2 ) U.S. agency residential mortgage-backed securities &amp; collateralized mortgage obligations 76.4 (9.1 ) 60.5 (2.5 ) 136.9 (11.6 ) Corporate securities 41.2 (0.2 ) 5.0 (0.1 ) 46.2 (0.3 ) Total $ 180.6 $ (9.7 ) $ 87.7 $ (3.0 ) $ 268.3 $ (12.7 ) The investment portfolio is evaluated quarterly for other-than-temporary declines in the market value of each individual investment security. The Company had 707 and 581 individual investment securities that were in an unrealized loss position as of March 31, 2018 and December 31, 2017 , respectively. As of March 31, 2018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ree months ended March 31, 2018 or 2017 . Maturities of investment securities at March 31, 2018 are shown below. Maturities of mortgage-backed securities have been adjusted to reflect shorter maturities based upon estimated prepayments of principal. All other investment securities maturities are shown at contractual maturity dates. Available-for-Sale Held-to-Maturity March 31, 2018 Amortized Cost Estimated Fair Value Amortized Cost Estimated Fair Value Within one year $ 433.0 $ 426.3 $ 61.4 $ 61.2 After one year but within five years 1,445.7 1,417.8 247.2 241.6 After five years but within ten years 278.8 272.2 121.0 120.8 After ten years 167.5 164.4 32.7 31.9 Total $ 2,325.0 $ 2,280.7 $ 462.3 $ 455.5 As of March 31, 2018 , the Company had investment securities callable within one year with amortized costs and estimated fair values of $147.5 million and $144.4 million , respectively. These investment securities are primarily included in the after one year but within five years category in the table above. As of March 31, 2018 , the Company did not have any structured notes callable within one year.</t>
  </si>
  <si>
    <t>Loans</t>
  </si>
  <si>
    <t>Receivables [Abstract]</t>
  </si>
  <si>
    <t>Loans The following table presents loans by class as of the dates indicated: March 31, December 31, Real estate loans: Commercial $ 2,821.9 $ 2,822.9 Construction: Land acquisition &amp; development 364.6 348.7 Residential 230.6 240.2 Commercial 140.8 119.4 Total construction loans 736.0 708.3 Residential 1,486.6 1,487.4 Agricultural 156.9 158.2 Total real estate loans 5,201.4 5,176.8 Consumer: Indirect consumer 782.9 784.7 Other consumer 173.0 175.1 Credit card 75.2 74.6 Total consumer loans 1,031.1 1,034.4 Commercial 1,244.1 1,215.4 Agricultural 133.9 136.2 Other, including overdrafts 4.0 4.9 Loans held for investment 7,614.5 7,567.7 Mortgage loans held for sale 32.3 46.6 Total loans $ 7,646.8 $ 7,614.3 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March 31, 2018 Past Due Past Due Past Due Past Due Loans Loans Loans Real estate Commercial $ 4.4 $ 1.0 $ 0.5 $ 5.9 $ 2,792.2 $ 23.8 $ 2,821.9 Construction: Land acquisition &amp; development 0.7 0.2 0.3 1.2 360.3 3.1 364.6 Residential 3.5 0.7 — 4.2 225.7 0.7 230.6 Commercial 0.1 — — 0.1 136.9 3.8 140.8 Total construction loans 4.3 0.9 0.3 5.5 722.9 7.6 736.0 Residential 3.5 6.8 0.6 10.9 1,469.2 6.5 1,486.6 Agricultural 2.2 8.4 0.1 10.7 141.6 4.6 156.9 Total real estate loans 14.4 17.1 1.5 33.0 5,125.9 42.5 5,201.4 Consumer: Indirect consumer 5.5 0.9 0.5 6.9 774.1 1.9 782.9 Other consumer 1.2 0.3 — 1.5 171.1 0.4 173.0 Credit card 0.7 0.4 0.7 1.8 73.4 — 75.2 Total consumer loans 7.4 1.6 1.2 10.2 1,018.6 2.3 1,031.1 Commercial 6.7 4.9 1.0 12.6 1,215.1 16.4 1,244.1 Agricultural 1.2 0.3 — 1.5 130.5 1.9 133.9 Other, including overdrafts — — — — 4.0 — 4.0 Loans held for investment 29.7 23.9 3.7 57.3 7,494.1 63.1 7,614.5 Mortgage loans originated for sale — — — — 32.3 — 32.3 Total loans $ 29.7 $ 23.9 $ 3.7 $ 57.3 $ 7,526.4 $ 63.1 $ 7,646.8 Total Loans 30 - 59 60 - 89 &gt; 90 30 or More Days Days Days Days Current Non-accrual Total As of December 31, 2017 Past Due Past Due Past Due Past Due Loans Loans Loans Real estate Commercial $ 2.9 $ 0.5 $ 0.3 $ 3.7 $ 2,792.4 $ 26.8 $ 2,822.9 Construction: Land acquisition &amp; development 7.3 0.3 0.3 7.9 337.8 3.0 348.7 Residential 2.1 — — 2.1 236.4 1.7 240.2 Commercial — — — — 115.6 3.8 119.4 Total construction loans 9.4 0.3 0.3 10.0 689.8 8.5 708.3 Residential 13.3 1.4 0.4 15.1 1,464.1 8.2 1,487.4 Agricultural 0.3 — 0.2 0.5 154.3 3.4 158.2 Total real estate loans 25.9 2.2 1.2 29.3 5,100.6 46.9 5,176.8 Consumer: Indirect consumer 7.8 2.1 0.4 10.3 772.6 1.8 784.7 Other consumer 1.6 0.5 0.1 2.2 172.6 0.3 175.1 Credit card 0.9 0.6 0.7 2.2 72.4 — 74.6 Total consumer loans 10.3 3.2 1.2 14.7 1,017.6 2.1 1,034.4 Commercial 3.9 1.7 0.7 6.3 1,189.5 19.6 1,215.4 Agricultural 1.8 0.1 — 1.9 133.5 0.8 136.2 Other, including overdrafts — — — — 4.9 — 4.9 Loans held for investment 41.9 7.2 3.1 52.2 7,446.1 69.4 7,567.7 Mortgage loans originated for sale — — — — 46.6 — 46.6 Total loans $ 41.9 $ 7.2 $ 3.1 $ 52.2 $ 7,492.7 $ 69.4 $ 7,614.3 Loans from business combinations included in the tables above include certain loans that had evidence of deterioration in credit quality since origination and for which it was probable, at acquisition, that all contractually required payments would not be collected. The following table displays the outstanding unpaid balances and accrual status of loans acquired with credit impairment as of March 31, 2018 and 2017 : As of March 31, 2018 2017 Outstanding balance $ 33.5 $ 32.6 Carrying value Loans on accrual status 20.7 18.9 Total carrying value $ 20.7 $ 18.9 The following table summarizes changes in the accretable yield for loans acquired credit impaired for the three months ended March 31, 2018 and 2017 : Three Months Ended March 31, 2018 2017 Beginning balance $ 7.3 $ 6.8 Accretion income (0.7 ) (0.6 ) Reductions due to exit events (0.2 ) (0.6 ) Reclassifications from nonaccretable differences 0.8 0.8 Ending balance $ 7.2 $ 6.4 Acquired loans that met the criteria for nonaccrual of interest prior to acquisition were considered performing upon acquisition. If interest on non-accrual loans had been accrued, such income would have been approximately $0.8 million and $0.9 million for the three months ended March 31, 2018 and 2017 , respectively.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acquisition, that the Company would be unable to collect all contractual amounts owed. The following tables present information on the Company’s recorded investment in impaired loans as of dates indicated: As of March 31, 2018 Unpaid Total Principal Balance Recorded Investment With No Allowance Recorded Investment With Allowance Total Recorded Investment Related Allowance Real estate: Commercial $ 44.0 $ 17.5 $ 16.1 $ 33.6 $ 3.4 Construction: Land acquisition &amp; development 9.2 3.4 — 3.4 — Residential 0.8 0.2 0.5 0.7 0.1 Commercial 4.6 0.3 3.4 3.7 2.1 Total construction loans 14.6 3.9 3.9 7.8 2.2 Residential 9.7 6.2 2.1 8.3 0.4 Agricultural 4.6 4.4 — 4.4 — Total real estate loans 72.9 32.0 22.1 54.1 6.0 Commercial 25.4 6.7 13.7 20.4 4.5 Agricultural 2.0 1.7 0.3 2.0 0.1 Total $ 100.3 $ 40.4 $ 36.1 $ 76.5 $ 10.6 As of December 31, 2017 Unpaid Total Principal Balance Recorded Investment With No Allowance Recorded Investment With Allowance Total Recorded Investment Related Allowance Real estate: Commercial $ 45.6 $ 20.9 $ 14.1 $ 35.0 $ 3.9 Construction: Land acquisition &amp; development 10.0 3.4 0.5 3.9 — Residential 1.8 1.7 — 1.7 — Commercial 4.7 0.4 3.5 3.9 2.2 Total construction loans 16.5 5.5 4.0 9.5 2.2 Residential 11.5 8.2 2.0 10.2 0.1 Agricultural 3.7 3.6 — 3.6 — Total real estate loans 77.3 38.2 20.1 58.3 6.2 Commercial 29.5 12.4 11.4 23.8 4.4 Agricultural 1.1 0.8 0.3 1.1 0.2 Total $ 107.9 $ 51.4 $ 31.8 $ 83.2 $ 10.8 The following table presents the average recorded investment in and income recognized on impaired loans for the periods indicated: Three Months Ended March 31, 2018 2017 Average Recorded Investment Income Recognized Average Recorded Investment Income Recognized Real estate $ 56.1 $ — $ 66.1 $ 0.2 Consumer — — — — Commercial 22.1 — 32.7 — Agricultural 1.5 — 2.4 — Total $ 79.7 $ — $ 101.2 $ 0.2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0.8 million and $0.9 million for the three months ended March 31, 2018 and 2017 ,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34.9 million as of March 31, 2018 , of which $28.0 million were included in non-accrual loans and $6.9 million were on accrual status. The Company had loans renegotiated in troubled debt restructurings of $44.5 million as of December 31, 2017 , of which $31.9 million were included in non-accrual loans and $12.6 million were on accrual status. The Company had no troubled debt restructurings that occurred during the three months ended March 31, 2018 .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months ended March 31, 2018 or 2017 . The Company had no troubled debt restructurings during the previous 12 months for which there was a payment default during the three months ended March 31, 2018 . The Company considers a payment default to occur on troubled debt restructurings when the loan is 90 days or more past due or was placed on non-accrual status after the modification. At March 31, 2018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March 31, 2018 Other Assets Especially Mentioned Substandard Doubtful Total Criticized Loans Real estate: Commercial $ 76.7 $ 92.8 $ 8.0 $ 177.5 Construction: Land acquisition &amp; development 5.5 15.6 — 21.1 Residential 4.0 1.0 0.5 5.5 Commercial 7.9 3.6 3.5 15.0 Total construction loans 17.4 20.2 4.0 41.6 Residential 6.7 11.4 0.9 19.0 Agricultural 6.4 18.9 — 25.3 Total real estate loans 107.2 143.3 12.9 263.4 Consumer: Indirect consumer 0.7 2.2 0.2 3.1 Other consumer 0.4 0.8 0.2 1.4 Total consumer loans 1.1 3.0 0.4 4.5 Commercial 47.5 55.5 10.8 113.8 Agricultural 3.7 10.6 0.5 14.8 Total $ 159.5 $ 212.4 $ 24.6 $ 396.5 As of December 31, 2017 Other Assets Especially Mentioned Substandard Doubtful Total Criticized Loans Real estate: Commercial $ 78.0 $ 96.4 $ 10.3 $ 184.7 Construction: Land acquisition &amp; development 3.2 16.4 — 19.6 Residential 2.3 1.7 0.5 4.5 Commercial 2.4 3.6 3.5 9.5 Total construction loans 7.9 21.7 4.0 33.6 Residential 3.9 12.5 1.9 18.3 Agricultural 4.3 19.1 — 23.4 Total real estate loans 94.1 149.7 16.2 260.0 Consumer: Indirect consumer 0.8 2.2 0.3 3.3 Other consumer 0.4 0.7 0.2 1.3 Total consumer loans 1.2 2.9 0.5 4.6 Commercial 54.7 56.3 11.1 122.1 Agricultural 5.1 8.3 0.4 13.8 Total $ 155.1 $ 217.2 $ 28.2 $ 400.5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Allowance for Loan Losses The following tables present a summary of changes in the allowance for loan losses by portfolio segment for the periods indicated: Three Months Ended March 31, 2018 Real Estate Consumer Commercial Agriculture Other Total Allowance for loan losses: Beginning balance $ 31.6 $ 8.7 $ 30.6 $ 1.2 $ — $ 72.1 Provision charged to operating expense 1.8 0.7 (0.7 ) 0.3 — 2.1 Less loans charged-off (0.8 ) (2.7 ) (1.7 ) — — (5.2 ) Add back recoveries of loans previously charged-off 1.2 1.1 2.0 0.2 — 4.5 Ending balance $ 33.8 $ 7.8 $ 30.2 $ 1.7 $ — $ 73.5 As of March 31, 2018 Real Estate Consumer Commercial Agriculture Other Total Allowance for loan losses: Loans individually evaluated for impairment $ 6.0 $ — $ 4.5 $ 0.1 $ — $ 10.6 Loans collectively evaluated for impairment 27.8 7.8 25.7 1.6 — 62.9 Allowance for loan losses $ 33.8 $ 7.8 $ 30.2 $ 1.7 $ — $ 73.5 Loans held for investment: Individually evaluated for impairment $ 54.1 $ — $ 20.4 $ 2.0 $ — $ 76.5 Collectively evaluated for impairment 5,147.3 1,031.1 1,223.7 131.9 4.0 7,538.0 Total loans held for investment $ 5,201.4 $ 1,031.1 $ 1,244.1 $ 133.9 $ 4.0 $ 7,614.5 Three Months Ended March 31, 2017 Real Estate Consumer Commercial Agriculture Other Total Allowance for loan losses: Beginning balance $ 28.6 $ 7.7 $ 38.1 $ 1.8 $ — $ 76.2 Provision charged to operating expense 4.4 2.0 (4.1 ) (0.6 ) — 1.7 Less loans charged-off (0.4 ) (2.6 ) (0.8 ) — — (3.8 ) Add back recoveries of loans previously charged-off 0.5 1.2 0.4 — — 2.1 Ending balance $ 33.1 $ 8.3 $ 33.6 $ 1.2 $ — $ 76.2 As of December 31, 2017 Real Estate Consumer Commercial Agriculture Other Total Allowance for loan losses: Loans individually evaluated for impairment $ 6.2 $ — $ 4.4 $ 0.2 $ — $ 10.8 Loans collectively evaluated for impairment 25.4 8.7 26.2 1.0 — 61.3 Allowance for loan losses $ 31.6 $ 8.7 $ 30.6 $ 1.2 $ — $ 72.1 Loans held for investment: Individually evaluated for impairment $ 58.3 $ — $ 23.8 $ 1.1 $ — $ 83.2 Collectively evaluated for impairment 5,118.5 1,034.4 1,191.6 135.1 4.9 7,484.5 Total loans held for investment $ 5,176.8 $ 1,034.4 $ 1,215.4 $ 136.2 $ 4.9 $ 7,567.7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the loss factor percentages are based on a three-year loss history for the 2018 period and on a one-year loss history for the comparable periods. The loan loss rates for 2018 also incorporate the available loss history data from BOTC prior to the merger date to represent a consolidated institutional loss rate for both originated and acquired portfolios.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both March 31, 2018 and December 31, 2017 , the Company's allowance for loan losses included $1.0 million related to loans acquired credit impaired.</t>
  </si>
  <si>
    <t>Other Real Estate Owned</t>
  </si>
  <si>
    <t>Repossessed Assets [Abstract]</t>
  </si>
  <si>
    <t>Other Real Estate Owned Information with respect to the Company's other real estate owned follows: Three Months Ended March 31, 2018 2017 Beginning balance $ 10.1 $ 10.0 Additions 1.1 0.4 Valuation adjustments — (0.1 ) Dispositions (0.2 ) (0.9 ) Ending balance $ 11.0 $ 9.4 The carrying values of foreclosed residential real estate properties included in other real estate owned were $2.9 million and $2.7 million as of March 31, 2018 and December 31, 2017 , respectively. The Company had $0.3 million of consumer mortgage loans collateralized by residential real estate property that were in the process of foreclosure as of March 31, 2018 and none as of December 31, 2017 .</t>
  </si>
  <si>
    <t>Derivatives and Hedging Activities</t>
  </si>
  <si>
    <t>Derivative Instruments and Hedging Activities Disclosure [Abstract]</t>
  </si>
  <si>
    <t>Derivative and Hedging Activities</t>
  </si>
  <si>
    <t>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As of March 31, 2018 , the Company does not have an existing agreement.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March 31, 2018 December 31, 2017 Notional Amount Estimated Fair Value Notional Amount Estimated Fair Value Derivative Assets (included in other assets on the consolidated balance sheets): Non-hedging interest rate derivatives: Interest rate swap contracts $ 370.5 $ 8.3 $ 344.2 $ 7.5 Interest rate lock commitments 66.9 1.4 60.7 1.3 Total derivative assets $ 437.4 $ 9.7 $ 404.9 $ 8.8 Derivative Liabilities (included in accounts payable and accrued expenses on the consolidated balance sheets): Non-hedging interest rate derivatives: Interest rate swap contracts 370.5 7.7 344.2 7.8 Forward loan sales contracts 95.7 0.2 88.8 0.1 Total derivative liabilities $ 466.2 $ 7.9 $ 433.0 $ 7.9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8 , the Company did not record any hedge ineffectiveness.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March 31, 2018 and December 31, 2017 : March 31, 2018 Gross Amounts Recognized Gross Amounts Offset in the Balance Sheet Net Amounts in the Balance Sheet Financial Instruments Fair Value of Financial Collateral in the Balance Sheet Net Amount Financial Assets Interest rate swap contracts $ 8.3 $ — $ 8.3 $ 1.7 $ 1.8 $ 4.8 Mortgage related derivatives 1.4 — 1.4 — — 1.4 Total derivatives 9.7 — 9.7 1.7 1.8 6.2 Total assets $ 9.7 $ — $ 9.7 $ 1.7 $ 1.8 $ 6.2 Financial Liabilities Interest rate swap contracts $ 7.7 $ — $ 7.7 $ 1.7 $ 5.7 $ 0.3 Mortgage related derivatives 0.2 — 0.2 — — 0.2 Total derivatives 7.9 — 7.9 1.7 5.7 0.5 Repurchase agreements 633.8 — 633.8 — 633.8 — Total liabilities $ 641.7 $ — $ 641.7 $ 1.7 $ 639.5 $ 0.5 December 31, 2017 Gross Amounts Recognized Gross Amounts Offset in the Balance Sheet Net Amounts in the Balance Sheet Financial Instruments Fair Value of Financial Collateral in the Balance Sheet Net Amount Financial Assets Interest rate swap contracts $ 7.5 $ — $ 7.5 $ 2.4 $ — $ 5.1 Mortgage related derivatives 1.3 — 1.3 — — 1.3 Total derivatives 8.8 — 8.8 2.4 — 6.4 Total assets $ 8.8 $ — $ 8.8 $ 2.4 $ — $ 6.4 Financial Liabilities Interest rate swap contracts $ 7.8 $ — $ 7.8 $ 2.4 $ 3.3 $ 2.1 Mortgage related derivatives 0.1 — 0.1 — — 0.1 Total derivatives 7.9 — 7.9 2.4 3.3 2.2 Repurchase agreements 643.0 — 643.0 — 643.0 — Total liabilities $ 650.9 $ — $ 650.9 $ 2.4 $ 646.3 $ 2.2 The following table presents the pre-tax gains or losses related to derivative contracts that were recorded in other non-interest income in the Company's statements of income for the periods indicated: Three Months Ended March 31, 2018 2017 Non-hedging interest rate derivatives: Amount of gain recognized in other non-interest income $ 0.3 $ — Amount of net fee income recognized in other non-interest income 0.5 — Amount of net gains recognized in mortgage banking revenues (0.1 ) (0.1 )</t>
  </si>
  <si>
    <t>Capital Stock</t>
  </si>
  <si>
    <t>Equity [Abstract]</t>
  </si>
  <si>
    <t>Capital Stock The Company had 34,067,912 shares of Class A common stock and 22,631,503 shares of Class B common stock outstanding as of March 31, 2018 . The Company had 33,560,202 shares of Class A common stock and 22,905,357 shares of Class B common stock outstanding as of December 31, 2017 . During the three months ended March 31, 2018 , the Company did not repurchase any shares of its Class A common stock. All other stock repurchases during the three months ended March 31, 2018 and 2017 were redemptions of vested restricted shares tendered in lieu of cash for payment of income tax withholding amounts by participants in the Company's equity compensation plan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month periods ended March 31, 2018 and 2017 : Three Months Ended March 31, 2018 2017 Net income $ 36.7 $ 23.2 Weighted average common shares outstanding for basic earnings per share computation 56,241,201 44,680,258 Dilutive effects of stock-based compensation 410,977 558,650 Weighted average common shares outstanding for diluted earnings per common share computation 56,652,178 45,238,908 Basic earnings per common share $ 0.65 $ 0.52 Diluted earnings per common share $ 0.65 $ 0.51 Anti-dilutive unvested time restricted stock 139,943 96,897 The Company had 164,019 and 187,680 shares of unvested restricted stock as of March 31, 2018 and 2017 , respectively, that were not included in the computation of diluted earnings per common share because performance conditions for vesting had not been met.</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became effective for the Company on January 1, 2015, subject to a phase-in period for certain provisions. The capital conservation buffer required under Basel III began to phase in starting January 1, 2016 and will be fully implemented on January 1, 2019. As of March 31, 2018 and December 31, 2017 , the Company exceeded all capital adequacy requirements to which it is subject. Actual capital amounts and ratios for the Company and its bank subsidiary, as of March 31, 2018 and December 31, 2017 are presented in the following tables: Actual Adequately Capitalized Basel III Phase-In Schedule Adequately Capitalized Basel III Fully Phased-In Well Capitalized (1) March 31, 2018 Amount Ratio Amount Ratio Amount Ratio Amount Ratio Total risk-based capital: Consolidated $ 1,131.5 12.90 % $ 865.9 9.875 % $ 920.7 10.50 % $ 876.8 10.00 % FIB 1,070.5 12.25 863.0 9.875 917.6 10.50 873.9 10.00 Tier 1 risk-based capital: Consolidated 1,058.0 12.07 690.5 7.875 745.3 8.50 701.5 8.00 FIB 997.0 11.41 688.2 7.875 742.8 8.50 699.1 8.00 Common equity tier 1 risk-based capital: Consolidated 978.0 11.15 559.0 6.375 613.8 7.00 569.9 6.50 FIB 997.0 11.41 557.1 6.375 611.7 7.00 568.0 6.50 Leverage capital ratio: Consolidated 1,058.0 9.07 466.6 4.00 466.6 4.00 583.3 5.00 FIB 997.0 8.55 466.5 4.00 466.5 4.00 583.1 5.00 Actual Adequately Capitalized Basel III Phase-In Schedule Adequately Capitalized Basel III Fully Phased-In Well Capitalized (1) December 31, 2017 Amount Ratio Amount Ratio Amount Ratio Amount Ratio Total risk-based capital: Consolidated $ 1,112.5 12.76 % $ 806.5 9.25 % $ 915.5 10.50 % $ 871.9 10.00 % FIB 1,066.6 12.29 802.7 9.25 911.2 10.50 867.8 10.00 Tier 1 risk-based capital: Consolidated 1,040.3 11.93 632.1 7.25 741.1 8.50 697.5 8.00 FIB 994.4 11.46 629.1 7.25 737.6 8.50 694.2 8.00 Common equity tier 1 risk-based capital: Consolidated 962.4 11.04 501.3 5.75 610.3 7.00 566.7 6.50 FIB 994.4 11.46 499.0 5.75 607.4 7.00 564.1 6.50 Leverage capital ratio: Consolidated 1,040.3 8.86 469.9 4.00 469.9 4.00 587.4 5.00 FIB 994.4 8.48 469.1 4.00 469.1 4.00 586.3 5.0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March 31, 2018 , the Company had commitments under construction contracts of $1.2 million . On April 25, 2018 , the Company announced that it had entered into a definitive agreement to acquire all of the outstanding stock of Northwest Bancorporation, Inc., the parent company of Inland Northwest Bank (“INB”), a Spokane, Washington based community bank with 20 banking offices across Idaho, Oregon and Washington in an all-stock transaction valued at approximately $160.9 million in aggregate, or $21.03 per share of INB stock. The transaction has been approved by the boards of directors of both companies and is expected to close late in the third quarter or early in the fourth quarter of 2018, subject to customary, regulatory, and INB shareholder approval.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0.6 million of sold residential mortgage loans with recourse provisions still in effect as of March 31, 2018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March 31, 2018 , commitments to extend credit to existing and new borrowers approximated $2,216.5 million , which included $656.7 million on unused credit card lines and $795.7 million with commitment maturities beyond one year. Standby letters of credit are conditional commitments issued by the Company to guarantee the performance of a customer to a third party. At March 31, 2018 , the Company had outstanding standby letters of credit of $50.2 million . The estimated fair value of the obligation undertaken by the Company in issuing the standby letters of credit is included in other liabilities in the Company’s consolidated balance sheet.</t>
  </si>
  <si>
    <t>Other Comprehensive Income/Loss</t>
  </si>
  <si>
    <t>Other Comprehensive Income/Loss The gross amounts of each component of other comprehensive income and the related tax effects are as follows: Pre-tax Tax Expense (Benefit) Net of Tax Three Months Ended March 31, 2018 2017 2018 2017 2018 2017 Investment securities available-for sale: Change in net unrealized gains during period $ (23.7 ) $ 9.3 $ (6.2 ) $ 3.7 $ (17.5 ) $ 5.6 Change in unamortized loss on available- for-sale securities transferred into held-to- maturity 0.5 0.5 0.2 0.2 0.3 0.3 Defined benefits post-retirement benefit plan: Change in net actuarial (gain) loss (0.1 ) (0.7 ) (0.1 ) (0.3 ) — (0.4 ) Total other comprehensive income $ (23.3 ) $ 9.1 $ (6.1 ) $ 3.6 $ (17.2 ) $ 5.5 The components of accumulated other comprehensive loss, net of related tax effects, are as follows: March 31, December 31, Net unrealized gain (loss) on investment securities available-for-sale $ (33.5 ) $ (13.3 ) Net unrealized gain (loss) on derivatives — 1.3 Net actuarial gain (loss) on defined benefit post-retirement benefit plans 1.2 — Net accumulated other comprehensive gain (loss) $ (32.3 ) $ (12.0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 Company's policy is to recognize transfers between levels as of the end of the reporting period. There were no transfers between Level 1 and Level 2 during the three months ended March 31, 2018 and 2017 .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liabilities measured at fair value on a recurring basis are as follows: Fair Value Measurements at Reporting Date Using As of March 31, 2018 Balance Quoted Prices in Active Markets for Identical Assets (Level 1) Significant Other Observable Inputs (Level 2) Significant Unobservable Inputs (Level 3) Investment debt securities available-for-sale: U.S. Treasury Notes $ 3.2 $ — $ 3.2 $ — Obligations of U.S. government agencies 549.8 — 549.8 — U.S. agencies mortgage-backed securities &amp; collateralized mortgage obligations 1,549.3 — 1,549.3 — Private mortgage-backed securities 83.2 — 83.2 — Corporate securities 92.2 — 92.2 — Other investments 3.0 — 3.0 — Loans held for sale 32.3 — 32.3 — Derivative assets: Interest rate swap contracts 8.3 — 8.3 — Interest rate lock commitments 1.4 — 1.4 — Derivative liabilities: Interest rate swap contracts 7.7 — 7.7 — Forward loan sale contracts 0.2 — 0.2 — Deferred compensation plan assets 12.1 — 12.1 — Deferred compensation plan liabilities 12.1 — 12.1 — Fair Value Measurements at Reporting Date Using As of December 31, 2017 Balance Quoted Prices in Active Markets for Identical Assets (Level 1) Significant Other Observable Inputs (Level 2) Significant Unobservable Inputs (Level 3) Investment debt securities available-for-sale: U.S. Treasury notes $ 3.2 $ — $ 3.2 $ — Obligations of U.S. government agencies 561.5 — 561.5 — U.S. agencies mortgage-backed securities &amp; collateralized mortgage obligations 1,462.5 — 1,462.5 — Private mortgage-backed securities 90.7 — 90.7 — Corporate securities 87.9 — 87.9 — Other investments 3.0 — 3.0 — Loans held for sale 46.6 — 46.6 — Derivative assets: Interest rate swap contracts 7.5 — 7.5 — Interest rate lock commitments 1.3 — 1.3 — Derivative liabilities Interest rate swap contracts 7.8 — 7.8 — Forward loan sales contracts 0.1 — 0.1 — Deferred compensation plan assets 12.2 — 12.2 — Deferred compensation plan liabilities 12.2 — 12.2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March 31, 2018 Balance Quoted Prices in Active Markets for Identical Assets (Level 1) Significant Other Observable Inputs (Level 2) Significant Unobservable Inputs (Level 3) Impaired loans $ 36.0 $ — $ — $ 36.0 Other real estate owned 1.3 — — 1.3 Long-lived assets to be disposed of by sale 0.8 — — 0.8 Fair Value Measurements at Reporting Date Using As of December 31, 2017 Balance Quoted Prices in Active Markets for Identical Assets (Level 1) Significant Other Observable Inputs (Level 2) Significant Unobservable Inputs (Level 3) Impaired loans $ 32.6 $ — $ — $ 32.6 Other real estate owned 1.3 — — 1.3 Long-lived assets to be disposed of by sale 0.8 — — 0.8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March 31, 2018 , certain impaired loans with a carrying value of $ 57.7 million were reduced by specific valuation allowance allocations of $ 10.6 million and partial loan charge-offs of $ 11.1 million resulting in a reported fair value of $ 36.0 million . As of December 31, 2017 , certain impaired loans with a carrying value of $ 54.8 million were reduced by specific valuation allowance allocations of $ 10.8 million and partial loan charge-offs of $ 11.4 million resulting in a reported fair value of $ 32.6 million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The Company had no material write downs on OREO properties during the three months ended March 31, 2018 and 2017 .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The Company had long-lived assets to be disposed of by sale with carrying values aggregating $0.8 million that were reduced by write-downs of zero resulting in an aggregate fair value of $0.8 million as of March 31, 2018 and December 31, 2017 . The following table presents additional quantitative information about assets measured at fair value on a non-recurring basis and for which the Company has utilized Level 3 inputs to determine fair values: Fair Value As of March 31, 2018 December 31, 2017 Valuation Technique Unobservable Inputs Range (Weighted Average) Impaired loans $ 36.0 $ 32.6 Appraisal Appraisal adjustment 0.0% - 78.1% (26.1%) Other real estate owned 1.3 1.3 Appraisal Appraisal adjustment 8.0% - 96.2% (11.6%) Long-lived assets to be disposed of by sale 0.8 0.8 Appraisal Appraisal adjustment 0.0% - 0.0% 0.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March 31, 2018 Carrying Amount Estimated Fair Value Quoted Prices in Active Markets for Identical Assets (Level 1) Significant Other Observable Inputs (Level 2) Significant Unobservable Inputs (Level 3) Financial assets: Cash and cash equivalents $ 744.2 $ 744.2 $ 744.2 $ — $ — Investment debt securities available-for-sale 2,280.7 2,280.7 — 2,280.7 — Investment debt securities held-to-maturity 462.3 455.5 — 455.5 — Accrued interest receivable 38.9 38.9 — 38.9 — Mortgage servicing rights, net 25.2 43.7 — 43.7 — Loans held for sale 32.3 32.3 — 32.3 — Net loans held for investment 7,614.5 7,388.2 — 7,352.2 36.0 Derivative assets 9.7 9.7 — 9.7 — Deferred compensation plan assets 12.1 12.1 — 12.1 — Total financial assets $ 11,219.9 $ 11,005.3 $ 744.2 $ 10,225.1 $ 36.0 Financial liabilities: Total deposits, excluding time deposits $ 8,891.2 $ 8,891.2 $ 8,891.2 $ — $ — Time deposits 1,134.7 1,116.8 — 1,116.8 — Securities sold under repurchase agreements 633.8 633.8 — 633.8 — Other borrowed funds — — — — — Accrued interest payable 75.7 75.7 — 75.7 — Long-term debt 15.7 15.8 — 15.8 — Subordinated debentures held by subsidiary trusts 82.5 76.9 — 76.9 — Derivative liabilities 7.9 7.9 — 7.9 — Deferred compensation plan liabilities 12.1 12.1 — 12.1 — Total financial liabilities $ 10,853.6 $ 10,830.2 $ 8,891.2 $ 1,939.0 $ — Fair Value Measurements at Reporting Date Using As of December 31, 2017 Carrying Amount Estimated Fair Value Quoted Prices in Active Markets for Identical Assets (Level 1) Significant Other Observable Inputs (Level 2) Significant Unobservable Inputs (Level 3) Financial assets: Cash and cash equivalents $ 759.0 $ 759.0 $ 759.0 $ — $ — Investment debt securities available-for-sale 2,208.7 2,208.7 — 2,208.7 — Investment debt securities held-to-maturity 484.5 483.3 — 483.3 — Accrued interest receivable 38.0 38.0 — 38.0 — Mortgage servicing rights, net 24.8 40.1 — 40.1 — Loans held for sale — — — — — Net loans held for investment 7,542.2 7,298.8 — 7,266.2 32.6 Derivative assets 8.8 8.8 — 8.8 — Deferred compensation plan assets 12.2 12.2 — 12.2 — Total financial assets $ 11,078.2 $ 10,848.9 $ 759.0 $ 10,057.3 $ 32.6 Financial liabilities: Total deposits, excluding time deposits $ 8,783.0 $ 8,783.0 $ 8,783.0 $ — $ — Time deposits 1,151.9 1,137.9 — 1,137.9 — Securities sold under repurchase agreements 643.0 643.0 — 643.0 — Other borrowed funds 20.0 20.0 — 20.0 — Accrued interest payable 5.6 5.6 — 5.6 — Long-term debt 13.1 11.3 — 11.3 — Subordinated debentures held by subsidiary trusts 82.5 76.7 — 76.7 — Derivative liabilities 7.9 7.9 — 7.9 — Deferred compensation plan liabilities 12.2 12.2 — 12.2 — Total financial liabilities $ 10,719.2 $ 10,697.6 $ 8,783.0 $ 1,914.6 $ —</t>
  </si>
  <si>
    <t>Recent Authoritative Accounting Guidance</t>
  </si>
  <si>
    <t>Accounting Policies [Abstract]</t>
  </si>
  <si>
    <t>Recent Authoritative Accounting Guidance ASU 2014-09, “Revenue from Contracts with Customers.” In May 2014, the FASB issued ASU 2014-09, “Revenue from Contracts with Customers (Topic 606).” ASU 2014-09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ASU 2014-09 for all entities by one year until January 1, 2018. ASU 2016-08, “Revenue from Contracts with Customers (Topic 606): Principal vs Agent Considerations (Reporting Revenue Gross versus Net)” was released in March of 2016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ASU 2016-10, “Revenue from Contracts with Customers (Topic 606): Identifying Performance Obligations and Licensing” was released in April 2016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new revenue recognition standards became effective for the Company on January 1, 2018, and did not have a material impact to our net income, or have a significant impact on the Company's consolidated financial statements, results of operations or liquidity. ASU 2016-01, “Financial Instruments – Overall: Recognition and Measurement of Financial Assets and Financial Liabilities.” In January 2016, the FASB issued ASU 2016-01, “Financial Instruments - Overall (Subtopic 825-10): Recognition and Measurement of Financial Assets and Financial Liabilities.” The amendments in ASU 2016-0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amendments in ASU 2016-01 became effective for the Company on January 1, 2018, and did not have a significant impact on the Company’s consolidated financial statements, results of operations or liquidity.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for leases existing at, or entered into after, the beginning of the earliest comparative period presented in the financial statements. Additionally, in January 2018, the Financial Accounting Standards Board issued a proposal to provide an additional transition method that would allow entities to not apply the guidance in ASU 2016-02 in the comparative periods presented in the financial statements and instead recognized a cumulative-effect adjustment to the opening balance of retained earnings in the period of adoption. The Company is evaluating the new guidance to determine the impact ASU 2016-02 will have on its consolidated financial statements, results of operations or liquidity. ASU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is currently evaluating the new guidance to determine the impact it will have on its consolidated financial statements, results of operations and liquidity. ASU 2016-15, "Statement of Cash Flows (Topic 230): Classification of Certain Cash Receipts and Cash Payments." The amendments in ASU 2016-15 are intended to reduce diversity in practice in how eight particular transactions are classified in the statement of cash flows. The amendments in ASU 2016-15 became effective for the Company on January 1, 2018, and did not have a significant impact on the Company’s consolidated financial statements, results of operations or liquidity.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SU 2017-01 is effective for fiscal years beginning after December 15, 2017, including interim periods within those fiscal years. The amendments in ASU 2017-01 became effective for the Company on January 1, 2018, and did not have a significant impact on the Company’s consolidated financial statements, results of operations or liquidity. ASU 2017-04, “Intangibles – Goodwill and Other (Topic 350): Simplifying the Test for Goodwill Impairment.” The amendments in ASU 2017-04 remove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amendments in ASU 2017-04 are not expected to have a significant impact on the Company’s consolidated financial statements, results of operations or liquidity. ASU 2017-07, “Compensation – Retirement Benefits (Topic 750): Improving the Presentation of Net Periodic Pension Cost and Net Periodic Postretirement Benefit Cost.” The amendments in ASU 2017-07 requires employers to present the service cost component of the net periodic benefit cost in the same income statement line item as other employee compensation costs arising from services rendered during the period. The other components of net benefit cost are required to be presented in the income separately from the service cost component and outside a subtotal of income from operations, if one is presented. The amendments in ASU 2017-07 also allow only the service cost component to be eligible for capitalization. The amendments in ASU 2017-07 are applied retrospectively for the presentation of the service cost and other components of net periodic benefit cost in the income statement and prospectively for the capitalization of the service cost in other assets. ASU 2017-07 allows the use of a practical expedient that permits an employer to use the amounts disclosed in its pension and other post-retirement benefits plan footnote for the prior comparative periods as the estimation basis for applying the retrospective presentation requirements. ASU 2017-07 is effective for the Company for interim and annual reporting periods beginning after December 15, 2017. The amendments in ASU 2017-07 became effective for the Company on January 1, 2018, and did not have a significant impact on the Company’s consolidated financial statements, results of operations or liquidity. ASU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 ASU 2017-09, "Compensation – Stock Compensation (Topic 718): Scope of Modification Accounting." In May 2017, the FASB issued ASU 2017-09, which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guidance is effective prospectively for all companies for annual periods beginning after December 15, 2017. The amendments in ASU 2017-09 became effective for the Company on January 1, 2018, and did not have a significant impact on the Company’s consolidated financial statements, results of operations or liquidity. ASU 2017-12, "Derivatives and Hedging (Topic 815): Targeted Improvements to Accounting for Hedging Activitie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begin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SU 2018-02, "Income Statement – Reporting Comprehensive Income (Topic 220): Reclassification of Certain Tax Effects from Accumulated Other Comprehensive Income." In February 2018, the FASB issued ASU 2018-02, Income Statement - Reporting Comprehensive Income: Reclassification of Certain Tax Effects from Accumulated Other Comprehensive Income (ASU 2018-02). The purpose of this updated guidance is to allow a reclassification from accumulated other comprehensive income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updated amendments are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Tax Cuts and Jobs Act is recognized. The Company early adopted ASU 2018-02, which resulted in the reclassification from accumulated other comprehensive income to retained earnings totaling $3.1 million , reflected in the Consolidated Statements of Changes in Stockholders' Equity.</t>
  </si>
  <si>
    <t>Subsequent Events</t>
  </si>
  <si>
    <t>Subsequent Events [Abstract]</t>
  </si>
  <si>
    <t>Subsequent Events Subsequent events have been evaluated for potential recognition and disclosure through the date financial statements were filed with the SEC. On April 25, 2018 , the Company declared a quarterly dividend to common shareholders of $0.28 per share, to be paid on May 24, 2018 to shareholders of record as of May 14, 2018 . On April 25, 2018 , the Company announced that it had entered into a definitive agreement to acquire all of the outstanding stock of Northwest Bancorporation, Inc., the parent company of Inland Northwest Bank (“INB”), a Spokane, Washington based community bank with 20 banking offices across Idaho, Oregon and Washington in an all-stock transaction valued at approximately $160.9 million in aggregate, or $21.03 per share of INB stock. The transaction has been approved by the boards of directors of both companies and is expected to close late in the third quarter or early in the fourth quarter of 2018, subject to customary, regulatory, and INB shareholder approval. No other events requiring recognition or disclosure were identified.</t>
  </si>
  <si>
    <t>Basis of Presentation Basis of Presentation (Policies)</t>
  </si>
  <si>
    <t>Revenue Recognition, Policy [Policy Text Block]</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new revenue recognition standards became effective for the Company on January 1, 2018. The majority of our revenue-generating transactions were not subject to ASC 606, including revenue generated from financial instruments, such as our loans, guarantees, derivatives and investment securities, as well as revenue related to our mortgage servicing activities, as these activities are subject to other GAAP discussed elsewhere within our disclosures. ASC 606 is applicable to non-interest revenue streams such as wealth management and trust fee income, service charges on deposit accounts, interchange and other fees, and annuity and insurance commissions. However, the recognition of these revenue streams did not change significantly upon the adoption of ASC 606. Substantially all of the Company’s revenue is generated from contracts with customers. Descriptions of our revenue-generating activities that are within the scope of ASC 606 are discussed below: • Wealth management and trust fee income - this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settlement, court, and regulatory fees are also available to existing trust and asset management customers. The Company’s performance obligation for these transactional-based services is generally satisfied, and related revenue recognized, at a point in time (i.e., as incurred). • Service charges on deposit accounts - these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 Interchange and other fees - these fees primarily represent debit and credit card income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are rendered at a point in time. • Annuity and Insurance commissions - these primarily represent commissions received on annuity product sales. The Company acts as an intermediary between the Company’s customer and the insurance carrier. The Company’s performance obligation is generally satisfied upon the issuance of the annuity policy, the carrier then remits the commission payment to the Company, and the Company recognizes the revenue at a point in time. These unaudited consolidated financial statements should be read in conjunction with the audited consolidated financial statements and related notes included in the Company’s Annual Report on Form 10-K for the year ended December 31, 2017 . Operating results for the three months ended March 31, 2018 are not necessarily indicative of the results that may be expected for the year ending December 31, 2018 .</t>
  </si>
  <si>
    <t>Acquisitions (Tables)</t>
  </si>
  <si>
    <t>Schedule of Recognized Identified Assets Acquired and Liabilities Assumed</t>
  </si>
  <si>
    <t>The following table summarizes the consideration paid, fair values of the Cascade assets acquired and liabilities assumed, and the resulting goodwill. All amounts are final. As Recorded Fair Value As Recorded As of May 30, 2017 by Cascade Adjustments by the Company Assets acquired: Cash and cash equivalents $ 246.8 $ — $ 246.8 Investment securities 476.7 4.9 (1) 481.6 Loans held for investment 2,111.0 (31.7 ) (2) 2,079.3 Mortgage loans held for sale 10.3 — 10.3 Allowance for loan loss (24.0 ) 24.0 (3) — Premises and equipment 46.6 0.1 (4) 46.7 Other real estate owned ("OREO") 1.2 — 1.2 Core deposit intangible assets — 48.0 (5) 48.0 Deferred tax assets, net 47.6 (20.9 ) (6) 26.7 Other assets 98.6 2.1 (7) 100.7 Total assets acquired 3,014.8 26.5 3,041.3 Liabilities assumed: Deposits 2,669.9 (0.9 ) (8) 2,669.0 Accounts Payable and Accrued Expense 62.2 1.9 (9) 64.1 Total liabilities assumed 2,732.1 1.0 2,733.1 Net assets acquired $ 282.7 $ 25.5 $ 308.2 Consideration paid: Cash $ 155.0 Class A common stock 386.0 Total consideration paid 541.0 Goodwill $ 232.8 Explanation of fair value adjustments. Note marks for the deferred tax assets and other assets were updated since prior quarter. Certain other balances have been reclassified, none of which are material. The adjustment resulted in a net increase to goodwill of $0.9 million from fourth quarter reported balances.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included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nd purchase accounting adjustments as a result of the acquisition. (7) Adjustment consists of various other assets recorded as a result of the acquisition, including mortgage servicing rights, SBA servicing rights, and favorable leases offset by reductions to the fair value of other items.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unfavorable leases, write-off of balance sheet reserve, and swap liability offset.</t>
  </si>
  <si>
    <t>Summary of Pre-tax Merger Related Expenses</t>
  </si>
  <si>
    <t>These costs are incorporated in non-interest expenses in the Company’s consolidated statements of income and are summarized below. Three Months Ended March 31, 2018 Three Months Ended March 31, 2017 Legal and Professional Fees $ 0.5 $ 0.6 Employee Expenses 0.1 — Technology Conversion and Contract Termination 1.5 — Other 0.2 0.1 Total Acquisition Related Expenses $ 2.3 $ 0.7</t>
  </si>
  <si>
    <t>Schedule of Acquired Loans with Credit Impairment</t>
  </si>
  <si>
    <t>Information regarding loans acquired credit-impaired as of the May 30, 2017 acquisition date is as follows: Contractually required principal and interest payments $ 49.7 Contractual cash flows not expected to be collected ("non-accretable discount") 24.7 Cash flows expected to be collected 25.0 Interest component of cash flows expected to be collected ("accretable discount") 1.9 Fair value of acquired credit-impaired loans $ 23.1 The following table displays the outstanding unpaid balances and accrual status of loans acquired with credit impairment as of March 31, 2018 and 2017 : As of March 31, 2018 2017 Outstanding balance $ 33.5 $ 32.6 Carrying value Loans on accrual status 20.7 18.9 Total carrying value $ 20.7 $ 18.9 The following table summarizes changes in the accretable yield for loans acquired credit impaired for the three months ended March 31, 2018 and 2017 : Three Months Ended March 31, 2018 2017 Beginning balance $ 7.3 $ 6.8 Accretion income (0.7 ) (0.6 ) Reductions due to exit events (0.2 ) (0.6 ) Reclassifications from nonaccretable differences 0.8 0.8 Ending balance $ 7.2 $ 6.4</t>
  </si>
  <si>
    <t>Schedule of Acquired Loans not Deemed to Have Credit Impairment</t>
  </si>
  <si>
    <t>Information regarding acquired loans not deemed credit-impaired at the acquisition date is as follows: Contractually required principal and interest payments $ 2,098.1 Contractual cash flows not expected to be collected due to projected prepayment 23.3 Fair value at acquisition $ 2,066.5</t>
  </si>
  <si>
    <t>Summary of Pro Forma Information</t>
  </si>
  <si>
    <t>The following table presents unaudited pro forma consolidated revenues and net income as if the acquisition had occurred as of January 1, 2016. Three Months Ended March 31, 2018 2017 Interest income $ 107.6 $ 100.1 Non-interest income 35.2 36.6 Total revenues $ 142.8 $ 136.7 Net income $ 35.9 $ 29.2 EPS - basic $ 0.63 $ 0.52 EPS - diluted 0.63 0.52</t>
  </si>
  <si>
    <t>Goodwill and Intangibles (Tables)</t>
  </si>
  <si>
    <t>Goodwill [Line Items]</t>
  </si>
  <si>
    <t>Schedule of Goodwill [Table Text Block]</t>
  </si>
  <si>
    <t xml:space="preserve"> As of March 31, 2018 2017 Net carrying value at beginning of period $ 444.7 $ 212.8 Addition to goodwill from acquisition — — Measurement period adjustment to previously recorded goodwill 0.9 — Net carrying value at end of period $ 445.6 $ 212.8 </t>
  </si>
  <si>
    <t>Schedule of Finite-Lived Intangible Assets</t>
  </si>
  <si>
    <t xml:space="preserve"> Three Months Ended March 31, 2018 2017 CDI, net, beginning of period $ 49.1 $ 9.7 CDI current period amortization (1.8 ) (0.6 ) Total CDI, net, end of period $ 47.3 $ 9.1 </t>
  </si>
  <si>
    <t>Schedule of Future Amortization Expense</t>
  </si>
  <si>
    <t xml:space="preserve">The following table provides the estimated future CDI amortization expense: Years Ending December 31, 2018 remaining $ 5.2 2019 6.6 2020 6.2 2021 5.7 2022 5.3 Thereafter 18.3 Total $ 47.3 </t>
  </si>
  <si>
    <t>Investment Securities (Tables)</t>
  </si>
  <si>
    <t>Amortized Cost and Approximate Fair Values of Investment Securities</t>
  </si>
  <si>
    <t>The amortized cost and approximate fair values of investment securities are summarized as follows: March 31, 2018 Amortized Cost Gross Unrealized Gains Gross Unrealized Losses Estimated Fair Value Available-for-Sale: U.S. Treasury notes $ 3.2 $ — $ — $ 3.2 Obligations of U.S. government agencies 562.8 — (13.0 ) 549.8 U.S. agency residential mortgage-backed securities &amp; collateralized mortgage obligations 1,578.2 1.9 (30.8 ) 1,549.3 Private mortgage-backed securities 84.7 — (1.5 ) 83.2 Corporate securities 93.1 0.1 (1.0 ) 92.2 Other investments 3.0 — — 3.0 Total $ 2,325.0 $ 2.0 $ (46.3 ) $ 2,280.7 March 31, 2018 Amortized Cost Gross Unrealized Gains Gross Unrealized Losses Estimated Fair Value Held-to-Maturity: State, county and municipal securities $ 168.3 $ 1.8 $ (1.3 ) $ 168.8 Obligations of U.S. government agencies 19.8 — (0.3 ) 19.5 U.S agency residential mortgage-backed securities &amp; 217.6 7.7 (14.1 ) 211.2 Corporate securities 56.5 0.1 (0.7 ) 55.9 Other investments 0.1 — — 0.1 Total $ 462.3 $ 9.6 $ (16.4 ) $ 455.5 December 31, 2017 Amortized Cost Gross Unrealized Gains Gross Unrealized Losses Estimated Fair Value Available-for-Sale: U.S. Treasury notes $ 3.2 $ — $ — $ 3.2 Obligations of U.S. government agencies 569.5 — (8.0 ) 561.5 U.S. agency residential mortgage-backed securities &amp; collateralized mortgage obligations 1,474.1 3.8 (15.4 ) 1,462.5 Private mortgage-backed securities 91.5 — (0.8 ) 90.7 Corporate securities 88.0 0.1 (0.3 ) 87.8 Other investments 3.0 — — 3.0 Total $ 2,229.3 $ 3.9 $ (24.5 ) $ 2,208.7 December 31, 2017 Amortized Cost Gross Unrealized Gains Gross Unrealized Losses Estimated Fair Value Held-to-Maturity: State, county and municipal securities $ 172.4 $ 2.6 $ (0.6 ) $ 174.4 Obligations of U.S. government agencies 19.8 — (0.2 ) 19.6 U.S. agency residential mortgage-backed securities &amp; collateralized mortgage obligations 230.5 8.8 (11.6 ) 227.7 Corporate securities 61.6 0.1 (0.3 ) 61.4 Other investments 0.2 — — 0.2 Total $ 484.5 $ 11.5 $ (12.7 ) $ 483.3</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March 31, 2018 and December 31, 2017 : Less than 12 Months 12 Months or More Total March 31, 2018 Fair Value Gross Unrealized Losses Fair Value Gross Unrealized Losses Fair Value Gross Unrealized Losses Available-for-Sale: Obligations of U.S. government agencies $ 310.1 $ (7.0 ) $ 239.7 $ (6.0 ) $ 549.8 $ (13.0 ) U.S. agency residential mortgage-backed securities &amp; collateralized mortgage obligations 954.2 (17.5 ) 408.4 (13.3 ) 1,362.6 (30.8 ) Private mortgage-backed securities 74.7 (1.5 ) — — 74.7 (1.5 ) Corporate securities 60.8 (1.0 ) — — 60.8 (1.0 ) Total $ 1,399.8 $ (27.0 ) $ 648.1 $ (19.3 ) $ 2,047.9 $ (46.3 ) Less than 12 Months 12 Months or More Total March 31, 2018 Fair Value Gross Unrealized Losses Fair Value Gross Unrealized Losses Fair Value Gross Unrealized Losses Held-to-Maturity: State, county and municipal securities $ 74.0 $ (1.0 ) $ 11.7 $ (0.3 ) $ 85.7 $ (1.3 ) Obligations of U.S. government agencies 9.6 (0.1 ) 9.9 (0.2 ) 19.5 (0.3 ) U.S. agency residential mortgage-backed securities &amp; collateralized mortgage obligations 85.6 (11.0 ) 47.2 (3.1 ) 132.8 (14.1 ) Corporate securities 44.8 (0.6 ) 4.9 (0.1 ) 49.7 (0.7 ) Total $ 214.0 $ (12.7 ) $ 73.7 $ (3.7 ) $ 287.7 $ (16.4 ) Less than 12 Months 12 Months or More Total December 31, 2017 Fair Value Gross Unrealized Losses Fair Value Gross Unrealized Losses Fair Value Gross Unrealized Losses Available-for-Sale: Obligations of U.S. government agencies $ 284.9 $ (3.4 ) $ 266.1 $ (4.6 ) $ 551.0 $ (8.0 ) U.S. agency residential mortgage-backed securities &amp; collateralized mortgage obligations 670.1 (6.2 ) 439.2 (9.2 ) 1,109.3 (15.4 ) Private mortgage-backed securities 74.0 (0.8 ) — — 74.0 (0.8 ) Corporate securities 51.3 (0.3 ) — — 51.3 (0.3 ) Total $ 1,080.3 $ (10.7 ) $ 705.3 $ (13.8 ) $ 1,785.6 $ (24.5 ) Less than 12 Months 12 Months or More Total December 31, 2017 Fair Value Gross Unrealized Losses Fair Value Gross Unrealized Losses Fair Value Gross Unrealized Losses Held-to-Maturity: State, county and municipal securities $ 53.3 $ (0.4 ) $ 12.3 $ (0.2 ) $ 65.6 $ (0.6 ) Obligations of U.S. government agencies 9.7 — 9.9 (0.2 ) 19.6 (0.2 ) U.S. agency residential mortgage-backed securities &amp; collateralized mortgage obligations 76.4 (9.1 ) 60.5 (2.5 ) 136.9 (11.6 ) Corporate securities 41.2 (0.2 ) 5.0 (0.1 ) 46.2 (0.3 ) Total $ 180.6 $ (9.7 ) $ 87.7 $ (3.0 ) $ 268.3 $ (12.7 )</t>
  </si>
  <si>
    <t>Maturities of Investment Securities</t>
  </si>
  <si>
    <t>Maturities of investment securities at March 31, 2018 are shown below. Maturities of mortgage-backed securities have been adjusted to reflect shorter maturities based upon estimated prepayments of principal. All other investment securities maturities are shown at contractual maturity dates. Available-for-Sale Held-to-Maturity March 31, 2018 Amortized Cost Estimated Fair Value Amortized Cost Estimated Fair Value Within one year $ 433.0 $ 426.3 $ 61.4 $ 61.2 After one year but within five years 1,445.7 1,417.8 247.2 241.6 After five years but within ten years 278.8 272.2 121.0 120.8 After ten years 167.5 164.4 32.7 31.9 Total $ 2,325.0 $ 2,280.7 $ 462.3 $ 455.5</t>
  </si>
  <si>
    <t>Loans (Tables)</t>
  </si>
  <si>
    <t>Schedule of Loans by Class</t>
  </si>
  <si>
    <t>The following table presents loans by class as of the dates indicated: March 31, December 31, Real estate loans: Commercial $ 2,821.9 $ 2,822.9 Construction: Land acquisition &amp; development 364.6 348.7 Residential 230.6 240.2 Commercial 140.8 119.4 Total construction loans 736.0 708.3 Residential 1,486.6 1,487.4 Agricultural 156.9 158.2 Total real estate loans 5,201.4 5,176.8 Consumer: Indirect consumer 782.9 784.7 Other consumer 173.0 175.1 Credit card 75.2 74.6 Total consumer loans 1,031.1 1,034.4 Commercial 1,244.1 1,215.4 Agricultural 133.9 136.2 Other, including overdrafts 4.0 4.9 Loans held for investment 7,614.5 7,567.7 Mortgage loans held for sale 32.3 46.6 Total loans $ 7,646.8 $ 7,614.3</t>
  </si>
  <si>
    <t>Schedule of Recorded Investment in Past Due Loans by Class</t>
  </si>
  <si>
    <t>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March 31, 2018 Past Due Past Due Past Due Past Due Loans Loans Loans Real estate Commercial $ 4.4 $ 1.0 $ 0.5 $ 5.9 $ 2,792.2 $ 23.8 $ 2,821.9 Construction: Land acquisition &amp; development 0.7 0.2 0.3 1.2 360.3 3.1 364.6 Residential 3.5 0.7 — 4.2 225.7 0.7 230.6 Commercial 0.1 — — 0.1 136.9 3.8 140.8 Total construction loans 4.3 0.9 0.3 5.5 722.9 7.6 736.0 Residential 3.5 6.8 0.6 10.9 1,469.2 6.5 1,486.6 Agricultural 2.2 8.4 0.1 10.7 141.6 4.6 156.9 Total real estate loans 14.4 17.1 1.5 33.0 5,125.9 42.5 5,201.4 Consumer: Indirect consumer 5.5 0.9 0.5 6.9 774.1 1.9 782.9 Other consumer 1.2 0.3 — 1.5 171.1 0.4 173.0 Credit card 0.7 0.4 0.7 1.8 73.4 — 75.2 Total consumer loans 7.4 1.6 1.2 10.2 1,018.6 2.3 1,031.1 Commercial 6.7 4.9 1.0 12.6 1,215.1 16.4 1,244.1 Agricultural 1.2 0.3 — 1.5 130.5 1.9 133.9 Other, including overdrafts — — — — 4.0 — 4.0 Loans held for investment 29.7 23.9 3.7 57.3 7,494.1 63.1 7,614.5 Mortgage loans originated for sale — — — — 32.3 — 32.3 Total loans $ 29.7 $ 23.9 $ 3.7 $ 57.3 $ 7,526.4 $ 63.1 $ 7,646.8 Total Loans 30 - 59 60 - 89 &gt; 90 30 or More Days Days Days Days Current Non-accrual Total As of December 31, 2017 Past Due Past Due Past Due Past Due Loans Loans Loans Real estate Commercial $ 2.9 $ 0.5 $ 0.3 $ 3.7 $ 2,792.4 $ 26.8 $ 2,822.9 Construction: Land acquisition &amp; development 7.3 0.3 0.3 7.9 337.8 3.0 348.7 Residential 2.1 — — 2.1 236.4 1.7 240.2 Commercial — — — — 115.6 3.8 119.4 Total construction loans 9.4 0.3 0.3 10.0 689.8 8.5 708.3 Residential 13.3 1.4 0.4 15.1 1,464.1 8.2 1,487.4 Agricultural 0.3 — 0.2 0.5 154.3 3.4 158.2 Total real estate loans 25.9 2.2 1.2 29.3 5,100.6 46.9 5,176.8 Consumer: Indirect consumer 7.8 2.1 0.4 10.3 772.6 1.8 784.7 Other consumer 1.6 0.5 0.1 2.2 172.6 0.3 175.1 Credit card 0.9 0.6 0.7 2.2 72.4 — 74.6 Total consumer loans 10.3 3.2 1.2 14.7 1,017.6 2.1 1,034.4 Commercial 3.9 1.7 0.7 6.3 1,189.5 19.6 1,215.4 Agricultural 1.8 0.1 — 1.9 133.5 0.8 136.2 Other, including overdrafts — — — — 4.9 — 4.9 Loans held for investment 41.9 7.2 3.1 52.2 7,446.1 69.4 7,567.7 Mortgage loans originated for sale — — — — 46.6 — 46.6 Total loans $ 41.9 $ 7.2 $ 3.1 $ 52.2 $ 7,492.7 $ 69.4 $ 7,614.3</t>
  </si>
  <si>
    <t>Schedule of Recorded Investment in Impaired Loans</t>
  </si>
  <si>
    <t>The following tables present information on the Company’s recorded investment in impaired loans as of dates indicated: As of March 31, 2018 Unpaid Total Principal Balance Recorded Investment With No Allowance Recorded Investment With Allowance Total Recorded Investment Related Allowance Real estate: Commercial $ 44.0 $ 17.5 $ 16.1 $ 33.6 $ 3.4 Construction: Land acquisition &amp; development 9.2 3.4 — 3.4 — Residential 0.8 0.2 0.5 0.7 0.1 Commercial 4.6 0.3 3.4 3.7 2.1 Total construction loans 14.6 3.9 3.9 7.8 2.2 Residential 9.7 6.2 2.1 8.3 0.4 Agricultural 4.6 4.4 — 4.4 — Total real estate loans 72.9 32.0 22.1 54.1 6.0 Commercial 25.4 6.7 13.7 20.4 4.5 Agricultural 2.0 1.7 0.3 2.0 0.1 Total $ 100.3 $ 40.4 $ 36.1 $ 76.5 $ 10.6 As of December 31, 2017 Unpaid Total Principal Balance Recorded Investment With No Allowance Recorded Investment With Allowance Total Recorded Investment Related Allowance Real estate: Commercial $ 45.6 $ 20.9 $ 14.1 $ 35.0 $ 3.9 Construction: Land acquisition &amp; development 10.0 3.4 0.5 3.9 — Residential 1.8 1.7 — 1.7 — Commercial 4.7 0.4 3.5 3.9 2.2 Total construction loans 16.5 5.5 4.0 9.5 2.2 Residential 11.5 8.2 2.0 10.2 0.1 Agricultural 3.7 3.6 — 3.6 — Total real estate loans 77.3 38.2 20.1 58.3 6.2 Commercial 29.5 12.4 11.4 23.8 4.4 Agricultural 1.1 0.8 0.3 1.1 0.2 Total $ 107.9 $ 51.4 $ 31.8 $ 83.2 $ 10.8 The following table presents the average recorded investment in and income recognized on impaired loans for the periods indicated: Three Months Ended March 31, 2018 2017 Average Recorded Investment Income Recognized Average Recorded Investment Income Recognized Real estate $ 56.1 $ — $ 66.1 $ 0.2 Consumer — — — — Commercial 22.1 — 32.7 — Agricultural 1.5 — 2.4 — Total $ 79.7 $ — $ 101.2 $ 0.2</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March 31, 2018 Other Assets Especially Mentioned Substandard Doubtful Total Criticized Loans Real estate: Commercial $ 76.7 $ 92.8 $ 8.0 $ 177.5 Construction: Land acquisition &amp; development 5.5 15.6 — 21.1 Residential 4.0 1.0 0.5 5.5 Commercial 7.9 3.6 3.5 15.0 Total construction loans 17.4 20.2 4.0 41.6 Residential 6.7 11.4 0.9 19.0 Agricultural 6.4 18.9 — 25.3 Total real estate loans 107.2 143.3 12.9 263.4 Consumer: Indirect consumer 0.7 2.2 0.2 3.1 Other consumer 0.4 0.8 0.2 1.4 Total consumer loans 1.1 3.0 0.4 4.5 Commercial 47.5 55.5 10.8 113.8 Agricultural 3.7 10.6 0.5 14.8 Total $ 159.5 $ 212.4 $ 24.6 $ 396.5 As of December 31, 2017 Other Assets Especially Mentioned Substandard Doubtful Total Criticized Loans Real estate: Commercial $ 78.0 $ 96.4 $ 10.3 $ 184.7 Construction: Land acquisition &amp; development 3.2 16.4 — 19.6 Residential 2.3 1.7 0.5 4.5 Commercial 2.4 3.6 3.5 9.5 Total construction loans 7.9 21.7 4.0 33.6 Residential 3.9 12.5 1.9 18.3 Agricultural 4.3 19.1 — 23.4 Total real estate loans 94.1 149.7 16.2 260.0 Consumer: Indirect consumer 0.8 2.2 0.3 3.3 Other consumer 0.4 0.7 0.2 1.3 Total consumer loans 1.2 2.9 0.5 4.6 Commercial 54.7 56.3 11.1 122.1 Agricultural 5.1 8.3 0.4 13.8 Total $ 155.1 $ 217.2 $ 28.2 $ 400.5</t>
  </si>
  <si>
    <t>Allowance for Loan Losses (Tables)</t>
  </si>
  <si>
    <t>Schedule of Allowance for Loan Losses by Portfolio Segment</t>
  </si>
  <si>
    <t>The following tables present a summary of changes in the allowance for loan losses by portfolio segment for the periods indicated: Three Months Ended March 31, 2018 Real Estate Consumer Commercial Agriculture Other Total Allowance for loan losses: Beginning balance $ 31.6 $ 8.7 $ 30.6 $ 1.2 $ — $ 72.1 Provision charged to operating expense 1.8 0.7 (0.7 ) 0.3 — 2.1 Less loans charged-off (0.8 ) (2.7 ) (1.7 ) — — (5.2 ) Add back recoveries of loans previously charged-off 1.2 1.1 2.0 0.2 — 4.5 Ending balance $ 33.8 $ 7.8 $ 30.2 $ 1.7 $ — $ 73.5 As of March 31, 2018 Real Estate Consumer Commercial Agriculture Other Total Allowance for loan losses: Loans individually evaluated for impairment $ 6.0 $ — $ 4.5 $ 0.1 $ — $ 10.6 Loans collectively evaluated for impairment 27.8 7.8 25.7 1.6 — 62.9 Allowance for loan losses $ 33.8 $ 7.8 $ 30.2 $ 1.7 $ — $ 73.5 Loans held for investment: Individually evaluated for impairment $ 54.1 $ — $ 20.4 $ 2.0 $ — $ 76.5 Collectively evaluated for impairment 5,147.3 1,031.1 1,223.7 131.9 4.0 7,538.0 Total loans held for investment $ 5,201.4 $ 1,031.1 $ 1,244.1 $ 133.9 $ 4.0 $ 7,614.5 Three Months Ended March 31, 2017 Real Estate Consumer Commercial Agriculture Other Total Allowance for loan losses: Beginning balance $ 28.6 $ 7.7 $ 38.1 $ 1.8 $ — $ 76.2 Provision charged to operating expense 4.4 2.0 (4.1 ) (0.6 ) — 1.7 Less loans charged-off (0.4 ) (2.6 ) (0.8 ) — — (3.8 ) Add back recoveries of loans previously charged-off 0.5 1.2 0.4 — — 2.1 Ending balance $ 33.1 $ 8.3 $ 33.6 $ 1.2 $ — $ 76.2 As of December 31, 2017 Real Estate Consumer Commercial Agriculture Other Total Allowance for loan losses: Loans individually evaluated for impairment $ 6.2 $ — $ 4.4 $ 0.2 $ — $ 10.8 Loans collectively evaluated for impairment 25.4 8.7 26.2 1.0 — 61.3 Allowance for loan losses $ 31.6 $ 8.7 $ 30.6 $ 1.2 $ — $ 72.1 Loans held for investment: Individually evaluated for impairment $ 58.3 $ — $ 23.8 $ 1.1 $ — $ 83.2 Collectively evaluated for impairment 5,118.5 1,034.4 1,191.6 135.1 4.9 7,484.5 Total loans held for investment $ 5,176.8 $ 1,034.4 $ 1,215.4 $ 136.2 $ 4.9 $ 7,567.7</t>
  </si>
  <si>
    <t>Other Real Estate Owned (Tables)</t>
  </si>
  <si>
    <t>Other Real Estate Owned Roll Forward</t>
  </si>
  <si>
    <t>Information with respect to the Company's other real estate owned follows: Three Months Ended March 31, 2018 2017 Beginning balance $ 10.1 $ 10.0 Additions 1.1 0.4 Valuation adjustments — (0.1 ) Dispositions (0.2 ) (0.9 ) Ending balance $ 11.0 $ 9.4</t>
  </si>
  <si>
    <t>Derivatives and Hedging Activities (Tables)</t>
  </si>
  <si>
    <t>Schedule of Notional Amounts and Estimated Fair Values of Derivatives</t>
  </si>
  <si>
    <t>The notional amounts and estimated fair values of the Company's derivatives are presented in the following table. Fair value estimates are obtained from third parties and are based on pricing models. March 31, 2018 December 31, 2017 Notional Amount Estimated Fair Value Notional Amount Estimated Fair Value Derivative Assets (included in other assets on the consolidated balance sheets): Non-hedging interest rate derivatives: Interest rate swap contracts $ 370.5 $ 8.3 $ 344.2 $ 7.5 Interest rate lock commitments 66.9 1.4 60.7 1.3 Total derivative assets $ 437.4 $ 9.7 $ 404.9 $ 8.8 Derivative Liabilities (included in accounts payable and accrued expenses on the consolidated balance sheets): Non-hedging interest rate derivatives: Interest rate swap contracts 370.5 7.7 344.2 7.8 Forward loan sales contracts 95.7 0.2 88.8 0.1 Total derivative liabilities $ 466.2 $ 7.9 $ 433.0 $ 7.9</t>
  </si>
  <si>
    <t>Offsetting Assets and Liabilities</t>
  </si>
  <si>
    <t>The following table illustrates the potential effect of the Company's master netting arrangements, by type of financial instrument, on the Company's consolidated balance sheets as of March 31, 2018 and December 31, 2017 : March 31, 2018 Gross Amounts Recognized Gross Amounts Offset in the Balance Sheet Net Amounts in the Balance Sheet Financial Instruments Fair Value of Financial Collateral in the Balance Sheet Net Amount Financial Assets Interest rate swap contracts $ 8.3 $ — $ 8.3 $ 1.7 $ 1.8 $ 4.8 Mortgage related derivatives 1.4 — 1.4 — — 1.4 Total derivatives 9.7 — 9.7 1.7 1.8 6.2 Total assets $ 9.7 $ — $ 9.7 $ 1.7 $ 1.8 $ 6.2 Financial Liabilities Interest rate swap contracts $ 7.7 $ — $ 7.7 $ 1.7 $ 5.7 $ 0.3 Mortgage related derivatives 0.2 — 0.2 — — 0.2 Total derivatives 7.9 — 7.9 1.7 5.7 0.5 Repurchase agreements 633.8 — 633.8 — 633.8 — Total liabilities $ 641.7 $ — $ 641.7 $ 1.7 $ 639.5 $ 0.5 December 31, 2017 Gross Amounts Recognized Gross Amounts Offset in the Balance Sheet Net Amounts in the Balance Sheet Financial Instruments Fair Value of Financial Collateral in the Balance Sheet Net Amount Financial Assets Interest rate swap contracts $ 7.5 $ — $ 7.5 $ 2.4 $ — $ 5.1 Mortgage related derivatives 1.3 — 1.3 — — 1.3 Total derivatives 8.8 — 8.8 2.4 — 6.4 Total assets $ 8.8 $ — $ 8.8 $ 2.4 $ — $ 6.4 Financial Liabilities Interest rate swap contracts $ 7.8 $ — $ 7.8 $ 2.4 $ 3.3 $ 2.1 Mortgage related derivatives 0.1 — 0.1 — — 0.1 Total derivatives 7.9 — 7.9 2.4 3.3 2.2 Repurchase agreements 643.0 — 643.0 — 643.0 — Total liabilities $ 650.9 $ — $ 650.9 $ 2.4 $ 646.3 $ 2.2</t>
  </si>
  <si>
    <t>Schedule of Derivative Instruments, Effect on Other Comprehensive Income (Loss)</t>
  </si>
  <si>
    <t>The following table presents the pre-tax gains or losses related to derivative contracts that were recorded in other non-interest income in the Company's statements of income for the periods indicated: Three Months Ended March 31, 2018 2017 Non-hedging interest rate derivatives: Amount of gain recognized in other non-interest income $ 0.3 $ — Amount of net fee income recognized in other non-interest income 0.5 — Amount of net gains recognized in mortgage banking revenues (0.1 ) (0.1 )</t>
  </si>
  <si>
    <t>Earnings per Common Share (Tables)</t>
  </si>
  <si>
    <t>Computation of Basic and Diluted Earnings per Share</t>
  </si>
  <si>
    <t>The following table sets forth the computation of basic and diluted earnings per share for the three month periods ended March 31, 2018 and 2017 : Three Months Ended March 31, 2018 2017 Net income $ 36.7 $ 23.2 Weighted average common shares outstanding for basic earnings per share computation 56,241,201 44,680,258 Dilutive effects of stock-based compensation 410,977 558,650 Weighted average common shares outstanding for diluted earnings per common share computation 56,652,178 45,238,908 Basic earnings per common share $ 0.65 $ 0.52 Diluted earnings per common share $ 0.65 $ 0.51 Anti-dilutive unvested time restricted stock 139,943 96,897</t>
  </si>
  <si>
    <t>Regulatory Capital (Tables)</t>
  </si>
  <si>
    <t>Schedule of Compliance with Regulatory Capital Requirements under Banking Regulations</t>
  </si>
  <si>
    <t>Actual capital amounts and ratios for the Company and its bank subsidiary, as of March 31, 2018 and December 31, 2017 are presented in the following tables: Actual Adequately Capitalized Basel III Phase-In Schedule Adequately Capitalized Basel III Fully Phased-In Well Capitalized (1) March 31, 2018 Amount Ratio Amount Ratio Amount Ratio Amount Ratio Total risk-based capital: Consolidated $ 1,131.5 12.90 % $ 865.9 9.875 % $ 920.7 10.50 % $ 876.8 10.00 % FIB 1,070.5 12.25 863.0 9.875 917.6 10.50 873.9 10.00 Tier 1 risk-based capital: Consolidated 1,058.0 12.07 690.5 7.875 745.3 8.50 701.5 8.00 FIB 997.0 11.41 688.2 7.875 742.8 8.50 699.1 8.00 Common equity tier 1 risk-based capital: Consolidated 978.0 11.15 559.0 6.375 613.8 7.00 569.9 6.50 FIB 997.0 11.41 557.1 6.375 611.7 7.00 568.0 6.50 Leverage capital ratio: Consolidated 1,058.0 9.07 466.6 4.00 466.6 4.00 583.3 5.00 FIB 997.0 8.55 466.5 4.00 466.5 4.00 583.1 5.00 Actual Adequately Capitalized Basel III Phase-In Schedule Adequately Capitalized Basel III Fully Phased-In Well Capitalized (1) December 31, 2017 Amount Ratio Amount Ratio Amount Ratio Amount Ratio Total risk-based capital: Consolidated $ 1,112.5 12.76 % $ 806.5 9.25 % $ 915.5 10.50 % $ 871.9 10.00 % FIB 1,066.6 12.29 802.7 9.25 911.2 10.50 867.8 10.00 Tier 1 risk-based capital: Consolidated 1,040.3 11.93 632.1 7.25 741.1 8.50 697.5 8.00 FIB 994.4 11.46 629.1 7.25 737.6 8.50 694.2 8.00 Common equity tier 1 risk-based capital: Consolidated 962.4 11.04 501.3 5.75 610.3 7.00 566.7 6.50 FIB 994.4 11.46 499.0 5.75 607.4 7.00 564.1 6.50 Leverage capital ratio: Consolidated 1,040.3 8.86 469.9 4.00 469.9 4.00 587.4 5.00 FIB 994.4 8.48 469.1 4.00 469.1 4.00 586.3 5.00 (1) The ratios for the well capitalized requirement are only applicable to FIB. However, the Company manages its capital position as if the requirement applies to the consolidated entity and has presented the ratios as if they also applied on a consolidated basis.</t>
  </si>
  <si>
    <t>Other Comprehensive Income/Loss (Tables)</t>
  </si>
  <si>
    <t>Schedule of Comprehensive Income (Loss)</t>
  </si>
  <si>
    <t xml:space="preserve">The gross amounts of each component of other comprehensive income and the related tax effects are as follows: Pre-tax Tax Expense (Benefit) Net of Tax Three Months Ended March 31, 2018 2017 2018 2017 2018 2017 Investment securities available-for sale: Change in net unrealized gains during period $ (23.7 ) $ 9.3 $ (6.2 ) $ 3.7 $ (17.5 ) $ 5.6 Change in unamortized loss on available- for-sale securities transferred into held-to- maturity 0.5 0.5 0.2 0.2 0.3 0.3 Defined benefits post-retirement benefit plan: Change in net actuarial (gain) loss (0.1 ) (0.7 ) (0.1 ) (0.3 ) — (0.4 ) Total other comprehensive income $ (23.3 ) $ 9.1 $ (6.1 ) $ 3.6 $ (17.2 ) $ 5.5 </t>
  </si>
  <si>
    <t>Schedule of Accumulated Other Comprehensive Income (Loss)</t>
  </si>
  <si>
    <t>The components of accumulated other comprehensive loss, net of related tax effects, are as follows: March 31, December 31, Net unrealized gain (loss) on investment securities available-for-sale $ (33.5 ) $ (13.3 ) Net unrealized gain (loss) on derivatives — 1.3 Net actuarial gain (loss) on defined benefit post-retirement benefit plans 1.2 — Net accumulated other comprehensive gain (loss) $ (32.3 ) $ (12.0 )</t>
  </si>
  <si>
    <t>Fair Value Measurements (Tables)</t>
  </si>
  <si>
    <t>Schedule of Financial Assets and Financial Liabilities Measured at Fair Value on a Recurring Basis</t>
  </si>
  <si>
    <t xml:space="preserve">Financial assets and liabilities measured at fair value on a recurring basis are as follows: Fair Value Measurements at Reporting Date Using As of March 31, 2018 Balance Quoted Prices in Active Markets for Identical Assets (Level 1) Significant Other Observable Inputs (Level 2) Significant Unobservable Inputs (Level 3) Investment debt securities available-for-sale: U.S. Treasury Notes $ 3.2 $ — $ 3.2 $ — Obligations of U.S. government agencies 549.8 — 549.8 — U.S. agencies mortgage-backed securities &amp; collateralized mortgage obligations 1,549.3 — 1,549.3 — Private mortgage-backed securities 83.2 — 83.2 — Corporate securities 92.2 — 92.2 — Other investments 3.0 — 3.0 — Loans held for sale 32.3 — 32.3 — Derivative assets: Interest rate swap contracts 8.3 — 8.3 — Interest rate lock commitments 1.4 — 1.4 — Derivative liabilities: Interest rate swap contracts 7.7 — 7.7 — Forward loan sale contracts 0.2 — 0.2 — Deferred compensation plan assets 12.1 — 12.1 — Deferred compensation plan liabilities 12.1 — 12.1 — Fair Value Measurements at Reporting Date Using As of December 31, 2017 Balance Quoted Prices in Active Markets for Identical Assets (Level 1) Significant Other Observable Inputs (Level 2) Significant Unobservable Inputs (Level 3) Investment debt securities available-for-sale: U.S. Treasury notes $ 3.2 $ — $ 3.2 $ — Obligations of U.S. government agencies 561.5 — 561.5 — U.S. agencies mortgage-backed securities &amp; collateralized mortgage obligations 1,462.5 — 1,462.5 — Private mortgage-backed securities 90.7 — 90.7 — Corporate securities 87.9 — 87.9 — Other investments 3.0 — 3.0 — Loans held for sale 46.6 — 46.6 — Derivative assets: Interest rate swap contracts 7.5 — 7.5 — Interest rate lock commitments 1.3 — 1.3 — Derivative liabilities Interest rate swap contracts 7.8 — 7.8 — Forward loan sales contracts 0.1 — 0.1 — Deferred compensation plan assets 12.2 — 12.2 — Deferred compensation plan liabilities 12.2 — 12.2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March 31, 2018 Balance Quoted Prices in Active Markets for Identical Assets (Level 1) Significant Other Observable Inputs (Level 2) Significant Unobservable Inputs (Level 3) Impaired loans $ 36.0 $ — $ — $ 36.0 Other real estate owned 1.3 — — 1.3 Long-lived assets to be disposed of by sale 0.8 — — 0.8 Fair Value Measurements at Reporting Date Using As of December 31, 2017 Balance Quoted Prices in Active Markets for Identical Assets (Level 1) Significant Other Observable Inputs (Level 2) Significant Unobservable Inputs (Level 3) Impaired loans $ 32.6 $ — $ — $ 32.6 Other real estate owned 1.3 — — 1.3 Long-lived assets to be disposed of by sale 0.8 — — 0.8</t>
  </si>
  <si>
    <t>Fair Value Inputs, Assets, Quantitative Information</t>
  </si>
  <si>
    <t>The following table presents additional quantitative information about assets measured at fair value on a non-recurring basis and for which the Company has utilized Level 3 inputs to determine fair values: Fair Value As of March 31, 2018 December 31, 2017 Valuation Technique Unobservable Inputs Range (Weighted Average) Impaired loans $ 36.0 $ 32.6 Appraisal Appraisal adjustment 0.0% - 78.1% (26.1%) Other real estate owned 1.3 1.3 Appraisal Appraisal adjustment 8.0% - 96.2% (11.6%) Long-lived assets to be disposed of by sale 0.8 0.8 Appraisal Appraisal adjustment 0.0% - 0.0% 0.0%</t>
  </si>
  <si>
    <t>Fair Value, by Balance Sheet Grouping</t>
  </si>
  <si>
    <t>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March 31, 2018 Carrying Amount Estimated Fair Value Quoted Prices in Active Markets for Identical Assets (Level 1) Significant Other Observable Inputs (Level 2) Significant Unobservable Inputs (Level 3) Financial assets: Cash and cash equivalents $ 744.2 $ 744.2 $ 744.2 $ — $ — Investment debt securities available-for-sale 2,280.7 2,280.7 — 2,280.7 — Investment debt securities held-to-maturity 462.3 455.5 — 455.5 — Accrued interest receivable 38.9 38.9 — 38.9 — Mortgage servicing rights, net 25.2 43.7 — 43.7 — Loans held for sale 32.3 32.3 — 32.3 — Net loans held for investment 7,614.5 7,388.2 — 7,352.2 36.0 Derivative assets 9.7 9.7 — 9.7 — Deferred compensation plan assets 12.1 12.1 — 12.1 — Total financial assets $ 11,219.9 $ 11,005.3 $ 744.2 $ 10,225.1 $ 36.0 Financial liabilities: Total deposits, excluding time deposits $ 8,891.2 $ 8,891.2 $ 8,891.2 $ — $ — Time deposits 1,134.7 1,116.8 — 1,116.8 — Securities sold under repurchase agreements 633.8 633.8 — 633.8 — Other borrowed funds — — — — — Accrued interest payable 75.7 75.7 — 75.7 — Long-term debt 15.7 15.8 — 15.8 — Subordinated debentures held by subsidiary trusts 82.5 76.9 — 76.9 — Derivative liabilities 7.9 7.9 — 7.9 — Deferred compensation plan liabilities 12.1 12.1 — 12.1 — Total financial liabilities $ 10,853.6 $ 10,830.2 $ 8,891.2 $ 1,939.0 $ — Fair Value Measurements at Reporting Date Using As of December 31, 2017 Carrying Amount Estimated Fair Value Quoted Prices in Active Markets for Identical Assets (Level 1) Significant Other Observable Inputs (Level 2) Significant Unobservable Inputs (Level 3) Financial assets: Cash and cash equivalents $ 759.0 $ 759.0 $ 759.0 $ — $ — Investment debt securities available-for-sale 2,208.7 2,208.7 — 2,208.7 — Investment debt securities held-to-maturity 484.5 483.3 — 483.3 — Accrued interest receivable 38.0 38.0 — 38.0 — Mortgage servicing rights, net 24.8 40.1 — 40.1 — Loans held for sale — — — — — Net loans held for investment 7,542.2 7,298.8 — 7,266.2 32.6 Derivative assets 8.8 8.8 — 8.8 — Deferred compensation plan assets 12.2 12.2 — 12.2 — Total financial assets $ 11,078.2 $ 10,848.9 $ 759.0 $ 10,057.3 $ 32.6 Financial liabilities: Total deposits, excluding time deposits $ 8,783.0 $ 8,783.0 $ 8,783.0 $ — $ — Time deposits 1,151.9 1,137.9 — 1,137.9 — Securities sold under repurchase agreements 643.0 643.0 — 643.0 — Other borrowed funds 20.0 20.0 — 20.0 — Accrued interest payable 5.6 5.6 — 5.6 — Long-term debt 13.1 11.3 — 11.3 — Subordinated debentures held by subsidiary trusts 82.5 76.7 — 76.7 — Derivative liabilities 7.9 7.9 — 7.9 — Deferred compensation plan liabilities 12.2 12.2 — 12.2 — Total financial liabilities $ 10,719.2 $ 10,697.6 $ 8,783.0 $ 1,914.6 $ —</t>
  </si>
  <si>
    <t>Acquisitions  - Business Combination (Narrative) (Details) $ / shares in Units, $ in Millions</t>
  </si>
  <si>
    <t>May 30, 2017USD ($)$ / sharesshares</t>
  </si>
  <si>
    <t>Mar. 31, 2018USD ($)segment</t>
  </si>
  <si>
    <t>Mar. 31, 2017USD ($)</t>
  </si>
  <si>
    <t>Dec. 31, 2017USD ($)</t>
  </si>
  <si>
    <t>Dec. 31, 2016USD ($)</t>
  </si>
  <si>
    <t>Business Acquisition [Line Items]</t>
  </si>
  <si>
    <t>Business acquisition cash conversion amount (in dollars per share) | $ / shares</t>
  </si>
  <si>
    <t>Number of shares issued in connection with Cascade merger | shares</t>
  </si>
  <si>
    <t>Price per share of First Interstate Class A common stock (in dollars per share) | $ / shares</t>
  </si>
  <si>
    <t>Cash Paid Related To Cascade Options</t>
  </si>
  <si>
    <t>Cash Paid For Cascade Unvested Restricted Stock</t>
  </si>
  <si>
    <t>Shares Issued For Cascade Unvested Restricted Stock | shares</t>
  </si>
  <si>
    <t>Expense related to restricted awards excluded from consideration</t>
  </si>
  <si>
    <t>Restricted stock expense included in consideration</t>
  </si>
  <si>
    <t>Number of operating segments | segment</t>
  </si>
  <si>
    <t>Bank of the Cascades</t>
  </si>
  <si>
    <t>Number of banking offices acquired</t>
  </si>
  <si>
    <t>Core Deposits</t>
  </si>
  <si>
    <t>Estimated useful lives of related deposits</t>
  </si>
  <si>
    <t>10 years</t>
  </si>
  <si>
    <t>Bank of the Cascades | Class A Common Stock</t>
  </si>
  <si>
    <t>Business acquisition conversion share rate | shares</t>
  </si>
  <si>
    <t>Bank of the Cascades | Core Deposits</t>
  </si>
  <si>
    <t>Cascade Bank Acquisition, as Recorded by the Company</t>
  </si>
  <si>
    <t>Core deposit intangible assets</t>
  </si>
  <si>
    <t>Cash paid by First Interstate in connection with merger</t>
  </si>
  <si>
    <t>Total consideration exchanged in connection with the merger</t>
  </si>
  <si>
    <t>Acquisitions  - Schedule of Recognized Identifiable Assets Acquired and Liabilities Assumed (Details) - USD ($) $ in Millions</t>
  </si>
  <si>
    <t>May 30, 2017</t>
  </si>
  <si>
    <t>Dec. 31, 2016</t>
  </si>
  <si>
    <t>Net increase to goodwill</t>
  </si>
  <si>
    <t>Cascade Bank Acquisition, as recorded by Cascade Bank</t>
  </si>
  <si>
    <t>Cash and cash equivalents</t>
  </si>
  <si>
    <t>Investment securities</t>
  </si>
  <si>
    <t>Allowance for loan loss</t>
  </si>
  <si>
    <t>Premises and equipment</t>
  </si>
  <si>
    <t>Other real estate owned (OREO)</t>
  </si>
  <si>
    <t>Deferred tax assets, net</t>
  </si>
  <si>
    <t>Total assets acquired</t>
  </si>
  <si>
    <t>Deposits</t>
  </si>
  <si>
    <t>Accounts Payable and Accrued Expense</t>
  </si>
  <si>
    <t>Total liabilities assumed</t>
  </si>
  <si>
    <t>Net assets acquired</t>
  </si>
  <si>
    <t>Cascade Bank Acquisition, Fair Value Adjustments</t>
  </si>
  <si>
    <t>Cash</t>
  </si>
  <si>
    <t>Class A common stock</t>
  </si>
  <si>
    <t>Total consideration paid</t>
  </si>
  <si>
    <t>Acquisitions  - Summary of Pre-tax Merger Related Costs (Details) - USD ($) $ in Millions</t>
  </si>
  <si>
    <t>Employee Expenses</t>
  </si>
  <si>
    <t>Total Acquisition Related Expenses</t>
  </si>
  <si>
    <t>Legal and Professional Fees</t>
  </si>
  <si>
    <t>Technology Conversion and Contract Termination</t>
  </si>
  <si>
    <t>Other</t>
  </si>
  <si>
    <t>Acquisitions  - Schedule of Acquired loans with credit impairment (Details) $ in Millions</t>
  </si>
  <si>
    <t>May 30, 2017USD ($)</t>
  </si>
  <si>
    <t>Contractually required principal and interest payments</t>
  </si>
  <si>
    <t>Contractual cash flows not expected to be collected (non-accretable discount)</t>
  </si>
  <si>
    <t>Cash flows expected to be collected</t>
  </si>
  <si>
    <t>Interest component of cash flows expected to be collected (accretable discount)</t>
  </si>
  <si>
    <t>Fair value of acquired credit-impaired loans</t>
  </si>
  <si>
    <t>Acquisitions  - Schedule of Acquired Loans not Deemed to Have Credit Impairment (Details) $ in Millions</t>
  </si>
  <si>
    <t>Contractual cash flows not expected to be collected due to projected prepayment</t>
  </si>
  <si>
    <t>Fair value at acquisition</t>
  </si>
  <si>
    <t>Acquisitions  - Business Acquisition, Pro Forma Information (Details) - USD ($) $ / shares in Units, $ in Millions</t>
  </si>
  <si>
    <t>Pro Forma Acquisition Expenses, Net of Tax</t>
  </si>
  <si>
    <t>Interest income</t>
  </si>
  <si>
    <t>Non-interest income</t>
  </si>
  <si>
    <t>Total revenues</t>
  </si>
  <si>
    <t>EPS - basic (in dollars per share)</t>
  </si>
  <si>
    <t>EPS - diluted (in dollars per share)</t>
  </si>
  <si>
    <t>Goodwill and Intangibles - Narrative (Details) - USD ($)</t>
  </si>
  <si>
    <t>Addition to goodwill from acquisition</t>
  </si>
  <si>
    <t>Measurement period adjustment to previously recorded goodwill</t>
  </si>
  <si>
    <t>Impairment of goodwill</t>
  </si>
  <si>
    <t>Weighted average useful lives of related deposits</t>
  </si>
  <si>
    <t>Core Deposits | Bank of the Cascades</t>
  </si>
  <si>
    <t>Goodwill and Intangibles - Schedule of Finite-Lived Intangible Assets (Details) - USD ($) $ in Millions</t>
  </si>
  <si>
    <t>Goodwill [Roll Forward]</t>
  </si>
  <si>
    <t>CDI, net, beginning of period</t>
  </si>
  <si>
    <t>CDI current period amortization</t>
  </si>
  <si>
    <t>Total CDI, net, at September 30</t>
  </si>
  <si>
    <t>Goodwill and Intangibles - Schedule of Future Amortization Expense (Details) - USD ($) $ in Millions</t>
  </si>
  <si>
    <t>2018 remaining</t>
  </si>
  <si>
    <t>Thereafter</t>
  </si>
  <si>
    <t>Finite-Lived Intangible Assets, Net</t>
  </si>
  <si>
    <t>Investment Securities  - Amortized Cost and Approximate Fair Values of Investment Securities (Details) - USD ($) $ in Thousands</t>
  </si>
  <si>
    <t>Available-for-Sale:</t>
  </si>
  <si>
    <t>Amortized Cost</t>
  </si>
  <si>
    <t>Gross Unrealized Gains</t>
  </si>
  <si>
    <t>Gross Unrealized Losses</t>
  </si>
  <si>
    <t>Estimated Fair Value</t>
  </si>
  <si>
    <t>Held-to-Maturity:</t>
  </si>
  <si>
    <t>U.S. Treasury notes</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Other Investments</t>
  </si>
  <si>
    <t>Investment Securities  - Gross Unrealized Losses and Fair Values of Investment Securities (Details)</t>
  </si>
  <si>
    <t>Mar. 31, 2018USD ($)security</t>
  </si>
  <si>
    <t>Dec. 31, 2017USD ($)security</t>
  </si>
  <si>
    <t>Available-for-Sale, Less than 12 Months, Fair Value</t>
  </si>
  <si>
    <t>Available-for-sale, Less than 12 Months, Gross Unrealized Losses</t>
  </si>
  <si>
    <t>Available-for-Sale, 12 Months or More, Fair Value</t>
  </si>
  <si>
    <t>Available-for-Sale, 12 Months or More, Gross Unrealized Losses</t>
  </si>
  <si>
    <t>Available-for-Sale, Total Fair Value</t>
  </si>
  <si>
    <t>Available-for-Sale, Total Gross Unrealized Losses</t>
  </si>
  <si>
    <t>Held-to-Maturity, Less than 12 Months, Fair Value</t>
  </si>
  <si>
    <t>Held-to-Maturity, Less Than 12 Months, Gross Unrealized Losses</t>
  </si>
  <si>
    <t>Held-to-Maturity, 12 Months or More, Fair Value</t>
  </si>
  <si>
    <t>Held-to-Maturity, 12 Months or More, Gross Unrealized Losses</t>
  </si>
  <si>
    <t>Held-to-Maturity, Total Fair Value</t>
  </si>
  <si>
    <t>Held-to-Maturity, Total Gross Unrealized Losses</t>
  </si>
  <si>
    <t>Investment securities in an unrealized loss position (securities) | security</t>
  </si>
  <si>
    <t>Impairment loss</t>
  </si>
  <si>
    <t>Investment Securities  - 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Five Years but Within Ten Years</t>
  </si>
  <si>
    <t>Available-for-Sale Estimated Fair Value, After Ten Years</t>
  </si>
  <si>
    <t>Available-for-Sale, Estimated Fair Value</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Held-to-Maturity, Estimated Fair Value</t>
  </si>
  <si>
    <t>Callable Within One Year</t>
  </si>
  <si>
    <t>Available-for-sale Securities and Held-to-maturity Securities</t>
  </si>
  <si>
    <t>Amortized cost of investment securities callable after one year but within five years</t>
  </si>
  <si>
    <t>Fair value of investment securities callable after one year but within five years</t>
  </si>
  <si>
    <t>Loans  - Schedule of Recorded Investment in Past Due Loans by Class (Details) - USD ($) $ in Millions</t>
  </si>
  <si>
    <t>Loans and Leases Receivable Recorded Investment, Past Due [Line Items]</t>
  </si>
  <si>
    <t>Total Loans</t>
  </si>
  <si>
    <t>Commercial</t>
  </si>
  <si>
    <t>Total Loans 30 or More Days Past Due</t>
  </si>
  <si>
    <t>Current Loans</t>
  </si>
  <si>
    <t>Non-accrual Loans</t>
  </si>
  <si>
    <t>Land acquisition &amp; development</t>
  </si>
  <si>
    <t>Residential</t>
  </si>
  <si>
    <t>Total construction loans</t>
  </si>
  <si>
    <t>Agricultural</t>
  </si>
  <si>
    <t>Total real estate loans</t>
  </si>
  <si>
    <t>Indirect consumer</t>
  </si>
  <si>
    <t>Other consumer</t>
  </si>
  <si>
    <t>Credit card</t>
  </si>
  <si>
    <t>Total consumer loans</t>
  </si>
  <si>
    <t>Other, including overdrafts</t>
  </si>
  <si>
    <t>Mortgage loans originated for sale</t>
  </si>
  <si>
    <t>30 to 59 Days Past Due | Commercial</t>
  </si>
  <si>
    <t>30 to 59 Days Past Due | Land acquisition &amp; development</t>
  </si>
  <si>
    <t>30 to 59 Days Past Due | Residential</t>
  </si>
  <si>
    <t>30 to 59 Days Past Due | Total construction loans</t>
  </si>
  <si>
    <t>30 to 59 Days Past Due | Agricultural</t>
  </si>
  <si>
    <t>30 to 59 Days Past Due | Total real estate loans</t>
  </si>
  <si>
    <t>30 to 59 Days Past Due | Indirect consumer</t>
  </si>
  <si>
    <t>30 to 59 Days Past Due | Other consumer</t>
  </si>
  <si>
    <t>30 to 59 Days Past Due | Credit card</t>
  </si>
  <si>
    <t>30 to 59 Days Past Due | Total consumer loans</t>
  </si>
  <si>
    <t>30 to 59 Days Past Due | Other, including overdrafts</t>
  </si>
  <si>
    <t>30 to 59 Days Past Due | Loans held for investment</t>
  </si>
  <si>
    <t>30 to 59 Days Past Due | Mortgage loans originated for sale</t>
  </si>
  <si>
    <t>30 to 59 Days Past Due | Total loans</t>
  </si>
  <si>
    <t>60 to 89 Days Past Due | Commercial</t>
  </si>
  <si>
    <t>60 to 89 Days Past Due | Land acquisition &amp; development</t>
  </si>
  <si>
    <t>60 to 89 Days Past Due | Residential</t>
  </si>
  <si>
    <t>60 to 89 Days Past Due | Total construction loans</t>
  </si>
  <si>
    <t>60 to 89 Days Past Due | Agricultural</t>
  </si>
  <si>
    <t>60 to 89 Days Past Due | Total real estate loans</t>
  </si>
  <si>
    <t>60 to 89 Days Past Due | Indirect consumer</t>
  </si>
  <si>
    <t>60 to 89 Days Past Due | Other consumer</t>
  </si>
  <si>
    <t>60 to 89 Days Past Due | Credit card</t>
  </si>
  <si>
    <t>60 to 89 Days Past Due | Total consumer loans</t>
  </si>
  <si>
    <t>60 to 89 Days Past Due | Other, including overdrafts</t>
  </si>
  <si>
    <t>60 to 89 Days Past Due | Loans held for investment</t>
  </si>
  <si>
    <t>60 to 89 Days Past Due | Mortgage loans originated for sale</t>
  </si>
  <si>
    <t>60 to 89 Days Past Due | Total loans</t>
  </si>
  <si>
    <t>Equal to Greater than 90 Days Past Due | Commercial</t>
  </si>
  <si>
    <t>Equal to Greater than 90 Days Past Due | Land acquisition &amp; development</t>
  </si>
  <si>
    <t>Equal to Greater than 90 Days Past Due | Residential</t>
  </si>
  <si>
    <t>Equal to Greater than 90 Days Past Due | Total construction loans</t>
  </si>
  <si>
    <t>Equal to Greater than 90 Days Past Due | Agricultural</t>
  </si>
  <si>
    <t>Equal to Greater than 90 Days Past Due | Total real estate loans</t>
  </si>
  <si>
    <t>Equal to Greater than 90 Days Past Due | Indirect consumer</t>
  </si>
  <si>
    <t>Equal to Greater than 90 Days Past Due | Other consumer</t>
  </si>
  <si>
    <t>Equal to Greater than 90 Days Past Due | Credit card</t>
  </si>
  <si>
    <t>Equal to Greater than 90 Days Past Due | Total consumer loans</t>
  </si>
  <si>
    <t>Equal to Greater than 90 Days Past Due | Other, including overdrafts</t>
  </si>
  <si>
    <t>Equal to Greater than 90 Days Past Due | Loans held for investment</t>
  </si>
  <si>
    <t>Equal to Greater than 90 Days Past Due | Mortgage loans originated for sale</t>
  </si>
  <si>
    <t>Equal to Greater than 90 Days Past Due | Total loans</t>
  </si>
  <si>
    <t>Loans  - Schedule of Outstanding Unpaid Balances and Accrual Status of Loans Acquired with Credit Impairment (Details) - USD ($) $ in Millions</t>
  </si>
  <si>
    <t>Certain Loans Acquired in Transfer Not Accounted for as Debt Securities [Abstract]</t>
  </si>
  <si>
    <t>Outstanding balance</t>
  </si>
  <si>
    <t>Loans on accrual status</t>
  </si>
  <si>
    <t>Total carrying value</t>
  </si>
  <si>
    <t>Loans  - Schedule of Changes in the Accretable Yield for Loans Acquired (Details) - USD ($) $ in Millions</t>
  </si>
  <si>
    <t>Debt Securities, Accretable Yield Movement Schedule [Roll Forward]</t>
  </si>
  <si>
    <t>Beginning Balance</t>
  </si>
  <si>
    <t>Accretion income</t>
  </si>
  <si>
    <t>Reductions due to exit events</t>
  </si>
  <si>
    <t>Reclassifications from nonaccretable differences</t>
  </si>
  <si>
    <t>Ending Balance</t>
  </si>
  <si>
    <t>Interest Income on Non-Accrual Loans if Accrued</t>
  </si>
  <si>
    <t>Loans  - Narrative (Details) - USD ($)</t>
  </si>
  <si>
    <t>Loans renegotiated in troubled debt restructurings</t>
  </si>
  <si>
    <t>Loans restructured during period</t>
  </si>
  <si>
    <t>Charge-offs directly related to modifying troubled debt restructurings</t>
  </si>
  <si>
    <t>Balance of defaulted loans under trouble debt restructurings</t>
  </si>
  <si>
    <t>Loans  - Schedule of Recorded Investment in Impaired Loans (Details) - USD ($) $ in Million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mpaired Financing Receivable, Interest Income, Cash Basis Method [Abstract]</t>
  </si>
  <si>
    <t>Income Recognized</t>
  </si>
  <si>
    <t>Loans  - Schedule of Loans Renegotiated in Troubled Debt Restructurings (Details) - USD ($)</t>
  </si>
  <si>
    <t>Loans and Leases Receivable, Troubled Debt Restructuring [Line Items]</t>
  </si>
  <si>
    <t>Loans renegotiated in troubled debt restructurings, non-accrual loans</t>
  </si>
  <si>
    <t>Loans renegotiated in troubled debt restructurings, accrual loans</t>
  </si>
  <si>
    <t>Commitments to lend additional funds</t>
  </si>
  <si>
    <t>Loans  - Schedule of Recorded Investment in Criticized Loans by Class and Credit Quality Indicator (Details) - USD ($) $ in Millions</t>
  </si>
  <si>
    <t>Loans and Leases Receivable Recorded Investment, Criticized Loans [Line Items]</t>
  </si>
  <si>
    <t>Other Assets Especially Mentioned</t>
  </si>
  <si>
    <t>Other Assets Especially Mentioned | Commercial</t>
  </si>
  <si>
    <t>Other Assets Especially Mentioned | Land acquisition &amp; development</t>
  </si>
  <si>
    <t>Other Assets Especially Mentioned | Residential</t>
  </si>
  <si>
    <t>Other Assets Especially Mentioned | Total construction loans</t>
  </si>
  <si>
    <t>Other Assets Especially Mentioned | Agricultural</t>
  </si>
  <si>
    <t>Other Assets Especially Mentioned | Total real estate loans</t>
  </si>
  <si>
    <t>Other Assets Especially Mentioned | Indirect consumer</t>
  </si>
  <si>
    <t>Other Assets Especially Mentioned | Other consumer</t>
  </si>
  <si>
    <t>Other Assets Especially Mentioned | Total consumer loans</t>
  </si>
  <si>
    <t>Substandard</t>
  </si>
  <si>
    <t>Substandard | Commercial</t>
  </si>
  <si>
    <t>Substandard | Land acquisition &amp; development</t>
  </si>
  <si>
    <t>Substandard | Residential</t>
  </si>
  <si>
    <t>Substandard | Total construction loans</t>
  </si>
  <si>
    <t>Substandard | Agricultural</t>
  </si>
  <si>
    <t>Substandard | Total real estate loans</t>
  </si>
  <si>
    <t>Substandard | Indirect consumer</t>
  </si>
  <si>
    <t>Substandard | Other consumer</t>
  </si>
  <si>
    <t>Substandard | Total consumer loans</t>
  </si>
  <si>
    <t>Doubtful</t>
  </si>
  <si>
    <t>Doubtful | Commercial</t>
  </si>
  <si>
    <t>Doubtful | Land acquisition &amp; development</t>
  </si>
  <si>
    <t>Doubtful | Residential</t>
  </si>
  <si>
    <t>Doubtful | Total construction loans</t>
  </si>
  <si>
    <t>Doubtful | Agricultural</t>
  </si>
  <si>
    <t>Doubtful | Total real estate loans</t>
  </si>
  <si>
    <t>Doubtful | Indirect consumer</t>
  </si>
  <si>
    <t>Doubtful | Other consumer</t>
  </si>
  <si>
    <t>Doubtful | Total consumer loans</t>
  </si>
  <si>
    <t>Total Criticized Loans</t>
  </si>
  <si>
    <t>Total Criticized Loans | Commercial</t>
  </si>
  <si>
    <t>Total Criticized Loans | Land acquisition &amp; development</t>
  </si>
  <si>
    <t>Total Criticized Loans | Residential</t>
  </si>
  <si>
    <t>Total Criticized Loans | Total construction loans</t>
  </si>
  <si>
    <t>Total Criticized Loans | Agricultural</t>
  </si>
  <si>
    <t>Total Criticized Loans | Total real estate loans</t>
  </si>
  <si>
    <t>Total Criticized Loans | Indirect consumer</t>
  </si>
  <si>
    <t>Total Criticized Loans | Other consumer</t>
  </si>
  <si>
    <t>Total Criticized Loans | Total consumer loans</t>
  </si>
  <si>
    <t>Loans Schedule of Loans by Class (Details) - USD ($) $ in Millions</t>
  </si>
  <si>
    <t>Accounts, Notes, Loans and Financing Receivable [Line Items]</t>
  </si>
  <si>
    <t>Loans And Leases Receivable Held For Investment</t>
  </si>
  <si>
    <t>Loans Receivable Held-for-sale, Net, Not Part of Disposal Group, Mortgage</t>
  </si>
  <si>
    <t>Loans and Leases Receivable, Gross</t>
  </si>
  <si>
    <t>Commercial Real Estate Construction [Member]</t>
  </si>
  <si>
    <t>Allowance for Loan Losses  - Schedule of Allowance for Loan Losses by Portfolio Segment (Details) - USD ($) $ in Millions</t>
  </si>
  <si>
    <t>Allowance for Loan and Lease Losses [Roll Forward]</t>
  </si>
  <si>
    <t>Beginning balance</t>
  </si>
  <si>
    <t>Provision charged to operating expense</t>
  </si>
  <si>
    <t>Less loans charged-off</t>
  </si>
  <si>
    <t>Add back recoveries of loans previously charged-off</t>
  </si>
  <si>
    <t>Ending balance</t>
  </si>
  <si>
    <t>Financing Receivable, Allowance for Credit Loss, Additional Information [Abstract]</t>
  </si>
  <si>
    <t>Loans individually evaluated for impairment</t>
  </si>
  <si>
    <t>Loans collectively evaluated for impairment</t>
  </si>
  <si>
    <t>Allowance for loan losses</t>
  </si>
  <si>
    <t>Loans held for investment:</t>
  </si>
  <si>
    <t>Individually evaluated for impairment</t>
  </si>
  <si>
    <t>Allowance for credit losses due to subsequent impairment</t>
  </si>
  <si>
    <t>Real Estate</t>
  </si>
  <si>
    <t>Consumer</t>
  </si>
  <si>
    <t>Agriculture</t>
  </si>
  <si>
    <t>Other Real Estate Owned (Details) - USD ($) $ in Millions</t>
  </si>
  <si>
    <t>Real Estate Acquired Through Foreclosure [Roll Forward]</t>
  </si>
  <si>
    <t>Additions</t>
  </si>
  <si>
    <t>Valuation adjustments</t>
  </si>
  <si>
    <t>Dispositions</t>
  </si>
  <si>
    <t>Consumer mortgage loans collateralized by residential real estate property in the process of foreclosure</t>
  </si>
  <si>
    <t>Residential real estate</t>
  </si>
  <si>
    <t>Derivatives and Hedging Activities - Schedule of Notional Amounts of Outstanding Derivative Positions (Details) - USD ($) $ in Millions</t>
  </si>
  <si>
    <t>Derivative [Line Items]</t>
  </si>
  <si>
    <t>Derivative liability, Fair Value of Financial Collateral in the Balance Sheet</t>
  </si>
  <si>
    <t>Derivative Asset, Notional Amount</t>
  </si>
  <si>
    <t>Derivative Asset, Estimated Fair Value</t>
  </si>
  <si>
    <t>Notional amount of terminated commitment</t>
  </si>
  <si>
    <t>Derivative Liabilities, Estimated Fair Value</t>
  </si>
  <si>
    <t>Interest rate swap contracts</t>
  </si>
  <si>
    <t>Mortgage Related Derivatives</t>
  </si>
  <si>
    <t>Not Designated as Hedging Instrument | Interest rate swap contracts</t>
  </si>
  <si>
    <t>Not Designated as Hedging Instrument | Interest rate lock commitments</t>
  </si>
  <si>
    <t>Not Designated as Hedging Instrument | Forward loan sales contracts</t>
  </si>
  <si>
    <t>Derivatives and Hedging Activities - Offsetting Assets and Liabilities (Details) - USD ($) $ in Millions</t>
  </si>
  <si>
    <t>Derivative Asset, Gross Amounts Recognized</t>
  </si>
  <si>
    <t>Derivative Asset, Gross Amounts Offset in the Balance Sheet</t>
  </si>
  <si>
    <t>Derivative Asset, Net Amounts in the Balance Sheet</t>
  </si>
  <si>
    <t>Derivative Asset, Financial Instruments</t>
  </si>
  <si>
    <t>Derivative Asset, Fair Value of Financial Collateral in the Balance Sheet</t>
  </si>
  <si>
    <t>Derivative Asset, Net Amount</t>
  </si>
  <si>
    <t>Total assets, Gross Amounts Recognized</t>
  </si>
  <si>
    <t>Total assets, Gross Amounts Offset in the Balance Sheet</t>
  </si>
  <si>
    <t>Total assets, Net Amounts in the Balance Sheet</t>
  </si>
  <si>
    <t>Total assets, Financial Instruments</t>
  </si>
  <si>
    <t>Total assets, Fair Value of Financial Collateral in the Balance Sheet</t>
  </si>
  <si>
    <t>Total assets, Net Amount</t>
  </si>
  <si>
    <t>Derivative liability, Gross Amounts Recognized</t>
  </si>
  <si>
    <t>Derivative liability, Gross Amounts Offset in the Balance Sheet</t>
  </si>
  <si>
    <t>Derivative liability, Net Amounts in the Balance Sheet</t>
  </si>
  <si>
    <t>Derivative liability, Financial Instruments</t>
  </si>
  <si>
    <t>Derivative liability, Net Amount</t>
  </si>
  <si>
    <t>Repurchase agreements, Gross Amounts Recognized</t>
  </si>
  <si>
    <t>Repurchase agreements, Gross Amounts Offset in the Balance Sheet</t>
  </si>
  <si>
    <t>Repurchase agreements, Net Amounts in the Balance Sheet</t>
  </si>
  <si>
    <t>Repurchase agreements, Financial Instruments</t>
  </si>
  <si>
    <t>Repurchase agreements, Fair Value of Financial Collateral in the Balance Sheet</t>
  </si>
  <si>
    <t>Repurchase agreements, Net Amount</t>
  </si>
  <si>
    <t>Total liabilities, Gross Amounts Recognized</t>
  </si>
  <si>
    <t>Total liabilities, Gross Amounts Offset in the Balance Sheet</t>
  </si>
  <si>
    <t>Total liabilities, Net Amounts in the Balance Sheet</t>
  </si>
  <si>
    <t>Total liabilities, Financial Instruments</t>
  </si>
  <si>
    <t>Total liabilities, Fair Value of Financial Collateral in the Balance Sheet</t>
  </si>
  <si>
    <t>Total liabilities, Net Amount</t>
  </si>
  <si>
    <t>Interest Rate Swap</t>
  </si>
  <si>
    <t>Derivatives and Hedging Activities - Schedule of Derivative Instruments, Effect on Other Comprehensive Income (Loss) (Details) - Not Designated as Hedging Instrument - USD ($) $ in Millions</t>
  </si>
  <si>
    <t>Amount of gain recognized in other non-interest income</t>
  </si>
  <si>
    <t>Amount of net fee income recognized in other non-interest income</t>
  </si>
  <si>
    <t>Amount of net gains recognized in mortgage banking revenues</t>
  </si>
  <si>
    <t>Capital Stock (Details) - USD ($) $ in Millions</t>
  </si>
  <si>
    <t>Class of Stock [Line Items]</t>
  </si>
  <si>
    <t>Number of shares issued as partial consideration for acquisition of Cascade Bancorp</t>
  </si>
  <si>
    <t>Payment amount for repurchase of common stock</t>
  </si>
  <si>
    <t>Common stock outstanding (in shares)</t>
  </si>
  <si>
    <t>Stock repurchased and retired (in shares)</t>
  </si>
  <si>
    <t>Earnings per Common Share  - Computation of Basic and Diluted Earnings per Share (Details) - USD ($) $ / shares in Units, $ in Millions</t>
  </si>
  <si>
    <t>Earnings Per Share, Basic and Diluted [Line Items]</t>
  </si>
  <si>
    <t>Dilutive effects of stock-based compensation</t>
  </si>
  <si>
    <t>Weighted average common shares outstanding for diluted earnings per common share computation</t>
  </si>
  <si>
    <t>Unvested Restricted Stock</t>
  </si>
  <si>
    <t>Anti-dilutive unvested time restricted stock</t>
  </si>
  <si>
    <t>Restricted stock</t>
  </si>
  <si>
    <t>Regulatory Capital  - Schedule of Actual Capital Amounts and Ratios and Selected Minimum Regulatory Thresholds (Details) - USD ($) $ in Millions</t>
  </si>
  <si>
    <t>Total risk-based capital:</t>
  </si>
  <si>
    <t>Actual Amount</t>
  </si>
  <si>
    <t>Actual Ratio</t>
  </si>
  <si>
    <t>12.90412%</t>
  </si>
  <si>
    <t>12.75962%</t>
  </si>
  <si>
    <t>Capital Required for Capital Adequacy under Basel III Phase-in Schedule</t>
  </si>
  <si>
    <t>Capital Required for Capital Adequacy under Basel III Phase-in Schedule to Risk Weighted Assets</t>
  </si>
  <si>
    <t>9.875%</t>
  </si>
  <si>
    <t>9.25%</t>
  </si>
  <si>
    <t>Capital Required for Capital Adequacy under Basel III Fully Phased-in</t>
  </si>
  <si>
    <t>Capital Required for Capital Adequacy under Basel III Fully Phased-in to Risk Weighted Assets</t>
  </si>
  <si>
    <t>10.50%</t>
  </si>
  <si>
    <t>Well Capitalized Amount</t>
  </si>
  <si>
    <t>Well Capitalized Ratio</t>
  </si>
  <si>
    <t>10.00%</t>
  </si>
  <si>
    <t>Tier 1 risk-based capital:</t>
  </si>
  <si>
    <t>12.06583%</t>
  </si>
  <si>
    <t>11.93154%</t>
  </si>
  <si>
    <t>Tier One Risk Based Capital under Basel III Phase-in Schedule</t>
  </si>
  <si>
    <t>Tier One Capital Required for Capital Adequacy under Basel III Phase-in Schedule to Risk Weighted Assets</t>
  </si>
  <si>
    <t>7.875%</t>
  </si>
  <si>
    <t>7.25%</t>
  </si>
  <si>
    <t>Tier One Capital Required for Capital Adequacy under Basel III Fully Phased-in</t>
  </si>
  <si>
    <t>Tier One Capital Required for Capital Adequacy under Basel III Fully Phased-in to Risk Weighted Assets</t>
  </si>
  <si>
    <t>8.50%</t>
  </si>
  <si>
    <t>8.00%</t>
  </si>
  <si>
    <t>Common equity tier one risk-based capital:</t>
  </si>
  <si>
    <t>11.15347%</t>
  </si>
  <si>
    <t>11.03808%</t>
  </si>
  <si>
    <t>Common Equity Tier One Capital Required for Capital Adequacy under Basel III Phase-in Schedule</t>
  </si>
  <si>
    <t>Common Equity Tier One Capital Required for Capital Adequacy under Basel III Phase-in Schedule to Risk Weighted Assets</t>
  </si>
  <si>
    <t>6.375%</t>
  </si>
  <si>
    <t>5.75%</t>
  </si>
  <si>
    <t>Common Equity Tier One Capital Required for Capital Adequacy under Basel III Fully Phased-in</t>
  </si>
  <si>
    <t>Common Equity Tier One Capital Required for Capital Adequacy under Basel III Fully Phased-in to Risk Weighted Assets</t>
  </si>
  <si>
    <t>7.00%</t>
  </si>
  <si>
    <t>6.50%</t>
  </si>
  <si>
    <t>Leverage capital ratio:</t>
  </si>
  <si>
    <t>9.06934%</t>
  </si>
  <si>
    <t>8.85532%</t>
  </si>
  <si>
    <t>Adequately Capitalized Amount</t>
  </si>
  <si>
    <t>Adequately Capitalized Ratio</t>
  </si>
  <si>
    <t>4.00%</t>
  </si>
  <si>
    <t>5.00%</t>
  </si>
  <si>
    <t>FIB</t>
  </si>
  <si>
    <t>12.24921%</t>
  </si>
  <si>
    <t>12.29128%</t>
  </si>
  <si>
    <t>11.4081%</t>
  </si>
  <si>
    <t>11.45926%</t>
  </si>
  <si>
    <t>8.54894%</t>
  </si>
  <si>
    <t>8.48004%</t>
  </si>
  <si>
    <t>Commitments and Contingencies (Details) $ / shares in Units, $ in Millions</t>
  </si>
  <si>
    <t>Apr. 25, 2018USD ($)office$ / shares</t>
  </si>
  <si>
    <t>Mar. 31, 2018USD ($)</t>
  </si>
  <si>
    <t>May 30, 2017$ / shares</t>
  </si>
  <si>
    <t>Loss Contingencies [Line Items]</t>
  </si>
  <si>
    <t>Price per share (in dollars per share) | $ / shares</t>
  </si>
  <si>
    <t>Mortgage Loans Held for Sale</t>
  </si>
  <si>
    <t>Mortgage loans with recourse provision in effect</t>
  </si>
  <si>
    <t>Construction Contracts</t>
  </si>
  <si>
    <t>Commitments under construction contracts</t>
  </si>
  <si>
    <t>Subsequent Event | INB</t>
  </si>
  <si>
    <t>Date of agreement and plan for merger with Cascade Bancorp</t>
  </si>
  <si>
    <t>Apr. 25,
		2018</t>
  </si>
  <si>
    <t>Number of banking offices acquired | office</t>
  </si>
  <si>
    <t>All-stock transaction value</t>
  </si>
  <si>
    <t>Financial Instruments with Off-Balance Sheet Risk (Details) $ in Millions</t>
  </si>
  <si>
    <t>Entity Information [Line Items]</t>
  </si>
  <si>
    <t>Credit extension commitments</t>
  </si>
  <si>
    <t>Credit extension commitments beyond one year</t>
  </si>
  <si>
    <t>Unused Credit Card Lines</t>
  </si>
  <si>
    <t>Standby Letters of Credit</t>
  </si>
  <si>
    <t>Other Comprehensive Income/Loss  - Schedule of Comprehensive Income (Loss) (Details) - USD ($) $ in Millions</t>
  </si>
  <si>
    <t>Investment securities available-for sale:</t>
  </si>
  <si>
    <t>Change in net unrealized gain during period, pre-tax</t>
  </si>
  <si>
    <t>Change in net unrealized gain during period, tax expense (benefit)</t>
  </si>
  <si>
    <t>Change in net unrealized gain during period, net of tax</t>
  </si>
  <si>
    <t>Change in unamortized loss on available-for-sale securities transferred into held-to-maturity, pre-tax</t>
  </si>
  <si>
    <t>Change in unamortized loss on available-for-sale securities transferred into held-to-maturity, tax expense (benefit)</t>
  </si>
  <si>
    <t>Change in unamortized loss on available-for-sale securities transferred into held-to-maturity, net of tax</t>
  </si>
  <si>
    <t>Defined benefits post-retirement benefit plan:</t>
  </si>
  <si>
    <t>Change in net actuarial (gain) loss, pre-tax</t>
  </si>
  <si>
    <t>Change in net actuarial (gain) loss, tax expense (benefit)</t>
  </si>
  <si>
    <t>Change in net actuarial (gain) loss, net of tax amount</t>
  </si>
  <si>
    <t>Total other comprehensive income, tax expense (benefit)</t>
  </si>
  <si>
    <t>Total other comprehensive income, net of tax amount</t>
  </si>
  <si>
    <t>Other Comprehensive Income/Loss  - Schedule of Accumulated Other Comprehensive Income (Loss) (Details) - USD ($) $ in Millions</t>
  </si>
  <si>
    <t>Net accumulated other comprehensive income:</t>
  </si>
  <si>
    <t>Net unrealized gain (loss) on investment securities available-for-sale</t>
  </si>
  <si>
    <t>Net unrealized gain (loss) on derivatives</t>
  </si>
  <si>
    <t>Net actuarial gain (loss) on defined benefit post-retirement benefit plans</t>
  </si>
  <si>
    <t>Net accumulated other comprehensive gain (loss)</t>
  </si>
  <si>
    <t>Fair Value Measurements  - Schedule of Financial Assets and Financial Liabilities Measured at Fair Value on a Recurring and Non-Recurring Basis (Details) - USD ($) $ in Millions</t>
  </si>
  <si>
    <t>Fair Value, Assets and Liabilities Measured on Recurring and Nonrecurring Basis [Line Items]</t>
  </si>
  <si>
    <t>Related allowance</t>
  </si>
  <si>
    <t>Write-downs</t>
  </si>
  <si>
    <t>Quoted Prices in Active Markets for Identical Assets (Level 1) | Fair Value Measured on a Recurring Basis</t>
  </si>
  <si>
    <t>Loans held for sale</t>
  </si>
  <si>
    <t>Deferred compensation plan assets</t>
  </si>
  <si>
    <t>Deferred compensation plan liabilities</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Partial loan charge-offs</t>
  </si>
  <si>
    <t>U.S. Treasury notes | Quoted Prices in Active Markets for Identical Assets (Level 1) | Fair Value Measured on a Recurring Basis</t>
  </si>
  <si>
    <t>Investment debt securities available-for-sale:</t>
  </si>
  <si>
    <t>U.S. Treasury notes | Significant Other Observable Inputs (Level 2) | Fair Value Measured on a Recurring Basis</t>
  </si>
  <si>
    <t>U.S. Treasury notes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Corporate securities | Quoted Prices in Active Markets for Identical Assets (Level 1) | Fair Value Measured on a Recurring Basis</t>
  </si>
  <si>
    <t>Corporate securities | Significant Other Observable Inputs (Level 2) | Fair Value Measured on a Recurring Basis</t>
  </si>
  <si>
    <t>Corporate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Derivative assets:</t>
  </si>
  <si>
    <t>Derivative liabilities:</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notes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Corporate securities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 Quoted Prices in Active Markets for Identical Assets (Level 1) | Fair Value Measured on a Recurring Basis</t>
  </si>
  <si>
    <t>Interest Rate Lock Commitments | Significant Other Observable Inputs (Level 2) | Fair Value Measured on a Recurring Basis</t>
  </si>
  <si>
    <t>Interest Rate Lock Commitments | Significant Unobservable Inputs (Level 3) | Fair Value Measured on a Recurring Basis</t>
  </si>
  <si>
    <t>Interest Rate Lock Commitments | Estimated Fair Value | Fair Value Measured on a Recurring Basis</t>
  </si>
  <si>
    <t>Forward Contracts | Quoted Prices in Active Markets for Identical Assets (Level 1) | Fair Value Measured on a Recurring Basis</t>
  </si>
  <si>
    <t>Forward Contracts | Significant Other Observable Inputs (Level 2) | Fair Value Measured on a Recurring Basis</t>
  </si>
  <si>
    <t>Forward Contracts | Significant Unobservable Inputs (Level 3) | Fair Value Measured on a Recurring Basis</t>
  </si>
  <si>
    <t>Forward Contracts | Estimated Fair Value | Fair Value Measured on a Recurring Basis</t>
  </si>
  <si>
    <t>Fair Value Measurements  - Fair Value Inputs, Quantitative Information (Details) - USD ($)</t>
  </si>
  <si>
    <t>Fair Value Inputs, Assets, Quantitative Information [Line Items]</t>
  </si>
  <si>
    <t>Write downs on OREO properties</t>
  </si>
  <si>
    <t>Impaired Loans | Minimum | Market Approach Valuation Technique</t>
  </si>
  <si>
    <t>Discount rate of long-lived assets to be disposed of by sale</t>
  </si>
  <si>
    <t>0.00%</t>
  </si>
  <si>
    <t>Impaired Loans | Maximum | Market Approach Valuation Technique</t>
  </si>
  <si>
    <t>78.10%</t>
  </si>
  <si>
    <t>Impaired Loans | Weighted Average | Market Approach Valuation Technique</t>
  </si>
  <si>
    <t>26.10%</t>
  </si>
  <si>
    <t>Other Real Estate Owned | Minimum | Market Approach Valuation Technique</t>
  </si>
  <si>
    <t>Other Real Estate Owned | Maximum | Market Approach Valuation Technique</t>
  </si>
  <si>
    <t>96.20%</t>
  </si>
  <si>
    <t>Other Real Estate Owned | Weighted Average | Market Approach Valuation Technique</t>
  </si>
  <si>
    <t>11.60%</t>
  </si>
  <si>
    <t>Asses to be Disposed of by Sale | Minimum | Market Approach Valuation Technique</t>
  </si>
  <si>
    <t>Asses to be Disposed of by Sale | Maximum | Market Approach Valuation Technique</t>
  </si>
  <si>
    <t>Asses to be Disposed of by Sale | Weighted Average | Market Approach Valuation Technique</t>
  </si>
  <si>
    <t>Net loans held for investment</t>
  </si>
  <si>
    <t>Fair Value of long-lived assets to be disposed of by sale</t>
  </si>
  <si>
    <t>Significant Unobservable Inputs (Level 3) | Carrying Amount | Fair Value Measured on a Non-recurring Basis</t>
  </si>
  <si>
    <t>Significant Unobservable Inputs (Level 3) | Estimated Fair Value</t>
  </si>
  <si>
    <t>Significant Unobservable Inputs (Level 3) | Estimated Fair Value | Fair Value Measured on a Non-recurring Basis</t>
  </si>
  <si>
    <t>Fair Value Measurements  - Schedule of Estimated Fair Values of Financial Instruments by Level of Valuation Inputs (Details) - USD ($) $ in Thousands</t>
  </si>
  <si>
    <t>Financial assets:</t>
  </si>
  <si>
    <t>Investment debt securities held-to-maturity</t>
  </si>
  <si>
    <t>Mortgage servicing rights, net</t>
  </si>
  <si>
    <t>Derivative assets</t>
  </si>
  <si>
    <t>Total financial assets</t>
  </si>
  <si>
    <t>Financial liabilities:</t>
  </si>
  <si>
    <t>Total deposits, excluding time deposits</t>
  </si>
  <si>
    <t>Time deposits</t>
  </si>
  <si>
    <t>Derivative liabilities</t>
  </si>
  <si>
    <t>Total financial liabilities</t>
  </si>
  <si>
    <t>Quoted Prices in Active Markets for Identical Assets (Level 1) | Estimated Fair Value</t>
  </si>
  <si>
    <t>Significant Other Observable Inputs (Level 2) | Estimated Fair Value</t>
  </si>
  <si>
    <t>Recent Authoritative Accounting Guidance (Details) $ in Millions</t>
  </si>
  <si>
    <t>Retained earnings | ASU 2018-02</t>
  </si>
  <si>
    <t>New Accounting Pronouncements or Change in Accounting Principle [Line Items]</t>
  </si>
  <si>
    <t>Subsequent Events (Details) $ / shares in Units, $ in Millions</t>
  </si>
  <si>
    <t>Subsequent Event [Line Items]</t>
  </si>
  <si>
    <t>Declaration date of quarterly dividend</t>
  </si>
  <si>
    <t>Dividend payment date</t>
  </si>
  <si>
    <t>May 24,
		2018</t>
  </si>
  <si>
    <t>Dividend record date</t>
  </si>
  <si>
    <t>May 14,
		2018</t>
  </si>
  <si>
    <t>Class A Common Stock | Subsequent Event</t>
  </si>
  <si>
    <t>Dividend amount per share (in dollars)</t>
  </si>
  <si>
    <t>Inland Northwest Bank [Member] | Subsequent Event</t>
  </si>
  <si>
    <t>Business Acquisition, Date of Acquisition Agreement</t>
  </si>
  <si>
    <t>Estimate of Payments to Acquire Businesses, Gross | $</t>
  </si>
  <si>
    <t>Estimate value per share of Acquisi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c r="B3" s="3" t="s">
        <v>4</v>
      </c>
    </row>
    <row r="4" spans="1:2">
      <c r="A4" s="3" t="s">
        <v>5</v>
      </c>
      <c r="B4" s="4" t="n">
        <v>86041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8</v>
      </c>
    </row>
    <row r="10" spans="1:2">
      <c r="A10" s="3" t="s">
        <v>15</v>
      </c>
      <c r="B10" s="5" t="s">
        <v>16</v>
      </c>
    </row>
    <row r="11" spans="1:2">
      <c r="A11" s="3" t="s">
        <v>17</v>
      </c>
      <c r="B11" s="3" t="s">
        <v>18</v>
      </c>
    </row>
    <row r="12" spans="1:2">
      <c r="A12" s="3" t="s">
        <v>19</v>
      </c>
    </row>
    <row r="13" spans="1:2">
      <c r="A13" s="3" t="s">
        <v>20</v>
      </c>
      <c r="B13" s="4" t="n">
        <v>34067912</v>
      </c>
    </row>
    <row r="14" spans="1:2">
      <c r="A14" s="3" t="s">
        <v>21</v>
      </c>
    </row>
    <row r="15" spans="1:2">
      <c r="A15" s="3" t="s">
        <v>20</v>
      </c>
      <c r="B15" s="4" t="n">
        <v>22631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3</v>
      </c>
    </row>
    <row r="3" spans="1:2">
      <c r="A3" s="6" t="s">
        <v>211</v>
      </c>
    </row>
    <row r="4" spans="1:2">
      <c r="A4" s="3" t="s">
        <v>210</v>
      </c>
      <c r="B4" s="3"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3</v>
      </c>
    </row>
    <row r="3" spans="1:2">
      <c r="A3" s="6" t="s">
        <v>214</v>
      </c>
    </row>
    <row r="4" spans="1:2">
      <c r="A4" s="3" t="s">
        <v>213</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3</v>
      </c>
    </row>
    <row r="3" spans="1:2">
      <c r="A3" s="6" t="s">
        <v>217</v>
      </c>
    </row>
    <row r="4" spans="1:2">
      <c r="A4" s="3" t="s">
        <v>216</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3</v>
      </c>
    </row>
    <row r="3" spans="1:2">
      <c r="A3" s="6" t="s">
        <v>220</v>
      </c>
    </row>
    <row r="4" spans="1:2">
      <c r="A4" s="3" t="s">
        <v>219</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3</v>
      </c>
    </row>
    <row r="3" spans="1:2">
      <c r="A3" s="6" t="s">
        <v>220</v>
      </c>
    </row>
    <row r="4" spans="1:2">
      <c r="A4" s="3" t="s">
        <v>222</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3</v>
      </c>
    </row>
    <row r="3" spans="1:2">
      <c r="A3" s="6" t="s">
        <v>225</v>
      </c>
    </row>
    <row r="4" spans="1:2">
      <c r="A4" s="3" t="s">
        <v>224</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3</v>
      </c>
    </row>
    <row r="3" spans="1:2">
      <c r="A3" s="6" t="s">
        <v>228</v>
      </c>
    </row>
    <row r="4" spans="1:2">
      <c r="A4" s="3" t="s">
        <v>229</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3</v>
      </c>
    </row>
    <row r="3" spans="1:2">
      <c r="A3" s="6" t="s">
        <v>232</v>
      </c>
    </row>
    <row r="4" spans="1:2">
      <c r="A4" s="3" t="s">
        <v>231</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3</v>
      </c>
    </row>
    <row r="3" spans="1:2">
      <c r="A3" s="6" t="s">
        <v>235</v>
      </c>
    </row>
    <row r="4" spans="1:2">
      <c r="A4" s="3" t="s">
        <v>234</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3</v>
      </c>
    </row>
    <row r="3" spans="1:2">
      <c r="A3" s="6" t="s">
        <v>238</v>
      </c>
    </row>
    <row r="4" spans="1:2">
      <c r="A4" s="3" t="s">
        <v>237</v>
      </c>
      <c r="B4"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6" t="s">
        <v>25</v>
      </c>
    </row>
    <row r="3" spans="1:3">
      <c r="A3" s="3" t="s">
        <v>26</v>
      </c>
      <c r="B3" s="7" t="n">
        <v>187.7</v>
      </c>
      <c r="C3" s="7" t="n">
        <v>196.5</v>
      </c>
    </row>
    <row r="4" spans="1:3">
      <c r="A4" s="3" t="s">
        <v>27</v>
      </c>
      <c r="B4" s="8" t="n">
        <v>556.4</v>
      </c>
      <c r="C4" s="8" t="n">
        <v>562.3</v>
      </c>
    </row>
    <row r="5" spans="1:3">
      <c r="A5" s="3" t="s">
        <v>28</v>
      </c>
      <c r="B5" s="8" t="n">
        <v>0.1</v>
      </c>
      <c r="C5" s="8" t="n">
        <v>0.1</v>
      </c>
    </row>
    <row r="6" spans="1:3">
      <c r="A6" s="3" t="s">
        <v>29</v>
      </c>
      <c r="B6" s="8" t="n">
        <v>744.2</v>
      </c>
      <c r="C6" s="8" t="n">
        <v>758.9</v>
      </c>
    </row>
    <row r="7" spans="1:3">
      <c r="A7" s="6" t="s">
        <v>30</v>
      </c>
    </row>
    <row r="8" spans="1:3">
      <c r="A8" s="3" t="s">
        <v>31</v>
      </c>
      <c r="B8" s="8" t="n">
        <v>2280.7</v>
      </c>
      <c r="C8" s="8" t="n">
        <v>2208.7</v>
      </c>
    </row>
    <row r="9" spans="1:3">
      <c r="A9" s="3" t="s">
        <v>32</v>
      </c>
      <c r="B9" s="8" t="n">
        <v>462.3</v>
      </c>
      <c r="C9" s="8" t="n">
        <v>484.5</v>
      </c>
    </row>
    <row r="10" spans="1:3">
      <c r="A10" s="3" t="s">
        <v>33</v>
      </c>
      <c r="B10" s="4" t="n">
        <v>2743</v>
      </c>
      <c r="C10" s="8" t="n">
        <v>2693.2</v>
      </c>
    </row>
    <row r="11" spans="1:3">
      <c r="A11" s="3" t="s">
        <v>34</v>
      </c>
      <c r="B11" s="8" t="n">
        <v>7614.5</v>
      </c>
      <c r="C11" s="8" t="n">
        <v>7567.7</v>
      </c>
    </row>
    <row r="12" spans="1:3">
      <c r="A12" s="3" t="s">
        <v>35</v>
      </c>
      <c r="B12" s="8" t="n">
        <v>32.3</v>
      </c>
      <c r="C12" s="8" t="n">
        <v>46.6</v>
      </c>
    </row>
    <row r="13" spans="1:3">
      <c r="A13" s="3" t="s">
        <v>36</v>
      </c>
      <c r="B13" s="8" t="n">
        <v>7646.8</v>
      </c>
      <c r="C13" s="8" t="n">
        <v>7614.3</v>
      </c>
    </row>
    <row r="14" spans="1:3">
      <c r="A14" s="3" t="s">
        <v>37</v>
      </c>
      <c r="B14" s="8" t="n">
        <v>73.5</v>
      </c>
      <c r="C14" s="8" t="n">
        <v>72.09999999999999</v>
      </c>
    </row>
    <row r="15" spans="1:3">
      <c r="A15" s="3" t="s">
        <v>38</v>
      </c>
      <c r="B15" s="8" t="n">
        <v>7573.3</v>
      </c>
      <c r="C15" s="8" t="n">
        <v>7542.2</v>
      </c>
    </row>
    <row r="16" spans="1:3">
      <c r="A16" s="3" t="s">
        <v>39</v>
      </c>
      <c r="B16" s="8" t="n">
        <v>445.6</v>
      </c>
      <c r="C16" s="8" t="n">
        <v>444.7</v>
      </c>
    </row>
    <row r="17" spans="1:3">
      <c r="A17" s="3" t="s">
        <v>40</v>
      </c>
      <c r="B17" s="8" t="n">
        <v>261.9</v>
      </c>
      <c r="C17" s="8" t="n">
        <v>260.6</v>
      </c>
    </row>
    <row r="18" spans="1:3">
      <c r="A18" s="3" t="s">
        <v>41</v>
      </c>
      <c r="B18" s="8" t="n">
        <v>240.2</v>
      </c>
      <c r="C18" s="8" t="n">
        <v>241.9</v>
      </c>
    </row>
    <row r="19" spans="1:3">
      <c r="A19" s="3" t="s">
        <v>42</v>
      </c>
      <c r="B19" s="8" t="n">
        <v>25.2</v>
      </c>
      <c r="C19" s="8" t="n">
        <v>24.8</v>
      </c>
    </row>
    <row r="20" spans="1:3">
      <c r="A20" s="3" t="s">
        <v>43</v>
      </c>
      <c r="B20" s="8" t="n">
        <v>47.3</v>
      </c>
      <c r="C20" s="8" t="n">
        <v>49.1</v>
      </c>
    </row>
    <row r="21" spans="1:3">
      <c r="A21" s="3" t="s">
        <v>44</v>
      </c>
      <c r="B21" s="4" t="n">
        <v>11</v>
      </c>
      <c r="C21" s="8" t="n">
        <v>10.1</v>
      </c>
    </row>
    <row r="22" spans="1:3">
      <c r="A22" s="3" t="s">
        <v>45</v>
      </c>
      <c r="B22" s="8" t="n">
        <v>38.9</v>
      </c>
      <c r="C22" s="4" t="n">
        <v>38</v>
      </c>
    </row>
    <row r="23" spans="1:3">
      <c r="A23" s="3" t="s">
        <v>46</v>
      </c>
      <c r="B23" s="4" t="n">
        <v>0</v>
      </c>
      <c r="C23" s="4" t="n">
        <v>4</v>
      </c>
    </row>
    <row r="24" spans="1:3">
      <c r="A24" s="3" t="s">
        <v>47</v>
      </c>
      <c r="B24" s="8" t="n">
        <v>142.8</v>
      </c>
      <c r="C24" s="8" t="n">
        <v>145.8</v>
      </c>
    </row>
    <row r="25" spans="1:3">
      <c r="A25" s="3" t="s">
        <v>48</v>
      </c>
      <c r="B25" s="8" t="n">
        <v>12273.4</v>
      </c>
      <c r="C25" s="8" t="n">
        <v>12213.3</v>
      </c>
    </row>
    <row r="26" spans="1:3">
      <c r="A26" s="6" t="s">
        <v>49</v>
      </c>
    </row>
    <row r="27" spans="1:3">
      <c r="A27" s="3" t="s">
        <v>50</v>
      </c>
      <c r="B27" s="8" t="n">
        <v>2897.6</v>
      </c>
      <c r="C27" s="4" t="n">
        <v>2900</v>
      </c>
    </row>
    <row r="28" spans="1:3">
      <c r="A28" s="3" t="s">
        <v>51</v>
      </c>
      <c r="B28" s="8" t="n">
        <v>7128.3</v>
      </c>
      <c r="C28" s="8" t="n">
        <v>7034.9</v>
      </c>
    </row>
    <row r="29" spans="1:3">
      <c r="A29" s="3" t="s">
        <v>52</v>
      </c>
      <c r="B29" s="8" t="n">
        <v>10025.9</v>
      </c>
      <c r="C29" s="8" t="n">
        <v>9934.9</v>
      </c>
    </row>
    <row r="30" spans="1:3">
      <c r="A30" s="3" t="s">
        <v>53</v>
      </c>
      <c r="B30" s="8" t="n">
        <v>633.8</v>
      </c>
      <c r="C30" s="4" t="n">
        <v>643</v>
      </c>
    </row>
    <row r="31" spans="1:3">
      <c r="A31" s="3" t="s">
        <v>54</v>
      </c>
      <c r="B31" s="8" t="n">
        <v>75.7</v>
      </c>
      <c r="C31" s="8" t="n">
        <v>86.59999999999999</v>
      </c>
    </row>
    <row r="32" spans="1:3">
      <c r="A32" s="3" t="s">
        <v>55</v>
      </c>
      <c r="B32" s="8" t="n">
        <v>5.7</v>
      </c>
      <c r="C32" s="8" t="n">
        <v>5.6</v>
      </c>
    </row>
    <row r="33" spans="1:3">
      <c r="A33" s="3" t="s">
        <v>56</v>
      </c>
      <c r="B33" s="8" t="n">
        <v>1.7</v>
      </c>
      <c r="C33" s="4" t="n">
        <v>0</v>
      </c>
    </row>
    <row r="34" spans="1:3">
      <c r="A34" s="3" t="s">
        <v>57</v>
      </c>
      <c r="B34" s="8" t="n">
        <v>15.7</v>
      </c>
      <c r="C34" s="8" t="n">
        <v>13.1</v>
      </c>
    </row>
    <row r="35" spans="1:3">
      <c r="A35" s="3" t="s">
        <v>58</v>
      </c>
      <c r="B35" s="4" t="n">
        <v>0</v>
      </c>
      <c r="C35" s="4" t="n">
        <v>20</v>
      </c>
    </row>
    <row r="36" spans="1:3">
      <c r="A36" s="3" t="s">
        <v>59</v>
      </c>
      <c r="B36" s="8" t="n">
        <v>82.5</v>
      </c>
      <c r="C36" s="8" t="n">
        <v>82.5</v>
      </c>
    </row>
    <row r="37" spans="1:3">
      <c r="A37" s="3" t="s">
        <v>60</v>
      </c>
      <c r="B37" s="4" t="n">
        <v>10841</v>
      </c>
      <c r="C37" s="8" t="n">
        <v>10785.7</v>
      </c>
    </row>
    <row r="38" spans="1:3">
      <c r="A38" s="6" t="s">
        <v>61</v>
      </c>
    </row>
    <row r="39" spans="1:3">
      <c r="A39" s="3" t="s">
        <v>62</v>
      </c>
      <c r="B39" s="4" t="n">
        <v>0</v>
      </c>
      <c r="C39" s="4" t="n">
        <v>0</v>
      </c>
    </row>
    <row r="40" spans="1:3">
      <c r="A40" s="3" t="s">
        <v>63</v>
      </c>
      <c r="B40" s="4" t="n">
        <v>688</v>
      </c>
      <c r="C40" s="4" t="n">
        <v>687</v>
      </c>
    </row>
    <row r="41" spans="1:3">
      <c r="A41" s="3" t="s">
        <v>64</v>
      </c>
      <c r="B41" s="8" t="n">
        <v>776.7</v>
      </c>
      <c r="C41" s="8" t="n">
        <v>752.6</v>
      </c>
    </row>
    <row r="42" spans="1:3">
      <c r="A42" s="3" t="s">
        <v>65</v>
      </c>
      <c r="B42" s="8" t="n">
        <v>-32.3</v>
      </c>
      <c r="C42" s="4" t="n">
        <v>-12</v>
      </c>
    </row>
    <row r="43" spans="1:3">
      <c r="A43" s="3" t="s">
        <v>66</v>
      </c>
      <c r="B43" s="8" t="n">
        <v>1432.4</v>
      </c>
      <c r="C43" s="8" t="n">
        <v>1427.6</v>
      </c>
    </row>
    <row r="44" spans="1:3">
      <c r="A44" s="3" t="s">
        <v>67</v>
      </c>
      <c r="B44" s="7" t="n">
        <v>12273.4</v>
      </c>
      <c r="C44" s="7" t="n">
        <v>122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3</v>
      </c>
    </row>
    <row r="3" spans="1:2">
      <c r="A3" s="6" t="s">
        <v>241</v>
      </c>
    </row>
    <row r="4" spans="1:2">
      <c r="A4" s="3" t="s">
        <v>240</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3</v>
      </c>
    </row>
    <row r="3" spans="1:2">
      <c r="A3" s="6" t="s">
        <v>244</v>
      </c>
    </row>
    <row r="4" spans="1:2">
      <c r="A4" s="3" t="s">
        <v>243</v>
      </c>
      <c r="B4"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3</v>
      </c>
    </row>
    <row r="3" spans="1:2">
      <c r="A3" s="6" t="s">
        <v>232</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3</v>
      </c>
    </row>
    <row r="3" spans="1:2">
      <c r="A3" s="6" t="s">
        <v>249</v>
      </c>
    </row>
    <row r="4" spans="1:2">
      <c r="A4" s="3" t="s">
        <v>248</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3</v>
      </c>
    </row>
    <row r="3" spans="1:2">
      <c r="A3" s="6" t="s">
        <v>252</v>
      </c>
    </row>
    <row r="4" spans="1:2">
      <c r="A4" s="3" t="s">
        <v>251</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3</v>
      </c>
    </row>
    <row r="3" spans="1:2">
      <c r="A3" s="6" t="s">
        <v>255</v>
      </c>
    </row>
    <row r="4" spans="1:2">
      <c r="A4" s="3" t="s">
        <v>254</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3</v>
      </c>
    </row>
    <row r="3" spans="1:2">
      <c r="A3" s="6" t="s">
        <v>252</v>
      </c>
    </row>
    <row r="4" spans="1:2">
      <c r="A4" s="3" t="s">
        <v>258</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3</v>
      </c>
    </row>
    <row r="3" spans="1:2">
      <c r="A3" s="6" t="s">
        <v>211</v>
      </c>
    </row>
    <row r="4" spans="1:2">
      <c r="A4" s="3" t="s">
        <v>261</v>
      </c>
      <c r="B4" s="3" t="s">
        <v>262</v>
      </c>
    </row>
    <row r="5" spans="1:2">
      <c r="A5" s="3" t="s">
        <v>263</v>
      </c>
      <c r="B5" s="3" t="s">
        <v>264</v>
      </c>
    </row>
    <row r="6" spans="1:2">
      <c r="A6" s="3" t="s">
        <v>265</v>
      </c>
      <c r="B6" s="3" t="s">
        <v>266</v>
      </c>
    </row>
    <row r="7" spans="1:2">
      <c r="A7" s="3" t="s">
        <v>267</v>
      </c>
      <c r="B7" s="3" t="s">
        <v>268</v>
      </c>
    </row>
    <row r="8" spans="1:2">
      <c r="A8" s="3" t="s">
        <v>269</v>
      </c>
      <c r="B8"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3</v>
      </c>
    </row>
    <row r="3" spans="1:2">
      <c r="A3" s="6" t="s">
        <v>272</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3</v>
      </c>
    </row>
    <row r="3" spans="1:2">
      <c r="A3" s="6" t="s">
        <v>217</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3</v>
      </c>
      <c r="C1" s="2" t="s">
        <v>24</v>
      </c>
    </row>
    <row r="2" spans="1:3">
      <c r="A2" s="6" t="s">
        <v>30</v>
      </c>
    </row>
    <row r="3" spans="1:3">
      <c r="A3" s="3" t="s">
        <v>69</v>
      </c>
      <c r="B3" s="9" t="n">
        <v>455500</v>
      </c>
      <c r="C3" s="9" t="n">
        <v>483300</v>
      </c>
    </row>
    <row r="4" spans="1:3">
      <c r="A4" s="6" t="s">
        <v>70</v>
      </c>
    </row>
    <row r="5" spans="1:3">
      <c r="A5" s="3" t="s">
        <v>71</v>
      </c>
      <c r="B5" s="4" t="n">
        <v>100000</v>
      </c>
      <c r="C5" s="4" t="n">
        <v>100000</v>
      </c>
    </row>
    <row r="6" spans="1:3">
      <c r="A6" s="3" t="s">
        <v>72</v>
      </c>
      <c r="B6" s="4" t="n">
        <v>0</v>
      </c>
      <c r="C6" s="4" t="n">
        <v>0</v>
      </c>
    </row>
    <row r="7" spans="1:3">
      <c r="A7" s="3" t="s">
        <v>73</v>
      </c>
      <c r="B7" s="4" t="n">
        <v>0</v>
      </c>
      <c r="C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3</v>
      </c>
    </row>
    <row r="3" spans="1:2">
      <c r="A3" s="6" t="s">
        <v>220</v>
      </c>
    </row>
    <row r="4" spans="1:2">
      <c r="A4" s="3" t="s">
        <v>287</v>
      </c>
      <c r="B4" s="3" t="s">
        <v>288</v>
      </c>
    </row>
    <row r="5" spans="1:2">
      <c r="A5" s="3" t="s">
        <v>289</v>
      </c>
      <c r="B5" s="3" t="s">
        <v>290</v>
      </c>
    </row>
    <row r="6" spans="1:2">
      <c r="A6" s="3" t="s">
        <v>265</v>
      </c>
      <c r="B6" s="3" t="s">
        <v>266</v>
      </c>
    </row>
    <row r="7" spans="1:2">
      <c r="A7" s="3" t="s">
        <v>291</v>
      </c>
      <c r="B7" s="3" t="s">
        <v>292</v>
      </c>
    </row>
    <row r="8" spans="1:2">
      <c r="A8" s="3" t="s">
        <v>293</v>
      </c>
      <c r="B8"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3</v>
      </c>
    </row>
    <row r="3" spans="1:2">
      <c r="A3" s="6" t="s">
        <v>220</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3</v>
      </c>
    </row>
    <row r="3" spans="1:2">
      <c r="A3" s="6" t="s">
        <v>225</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3</v>
      </c>
    </row>
    <row r="3" spans="1:2">
      <c r="A3" s="6" t="s">
        <v>228</v>
      </c>
    </row>
    <row r="4" spans="1:2">
      <c r="A4" s="3" t="s">
        <v>302</v>
      </c>
      <c r="B4" s="3" t="s">
        <v>303</v>
      </c>
    </row>
    <row r="5" spans="1:2">
      <c r="A5" s="3" t="s">
        <v>304</v>
      </c>
      <c r="B5" s="3" t="s">
        <v>305</v>
      </c>
    </row>
    <row r="6" spans="1:2">
      <c r="A6" s="3" t="s">
        <v>306</v>
      </c>
      <c r="B6"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3</v>
      </c>
    </row>
    <row r="3" spans="1:2">
      <c r="A3" s="6" t="s">
        <v>235</v>
      </c>
    </row>
    <row r="4" spans="1:2">
      <c r="A4" s="3" t="s">
        <v>309</v>
      </c>
      <c r="B4"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3</v>
      </c>
    </row>
    <row r="3" spans="1:2">
      <c r="A3" s="6" t="s">
        <v>238</v>
      </c>
    </row>
    <row r="4" spans="1:2">
      <c r="A4" s="3" t="s">
        <v>312</v>
      </c>
      <c r="B4"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3</v>
      </c>
    </row>
    <row r="3" spans="1:2">
      <c r="A3" s="6" t="s">
        <v>232</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3</v>
      </c>
    </row>
    <row r="3" spans="1:2">
      <c r="A3" s="6" t="s">
        <v>249</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1"/>
    <col customWidth="1" max="5" min="5" width="21"/>
    <col customWidth="1" max="6" min="6" width="21"/>
  </cols>
  <sheetData>
    <row r="1" spans="1:6">
      <c r="A1" s="1" t="s">
        <v>328</v>
      </c>
      <c r="B1" s="2" t="s">
        <v>329</v>
      </c>
      <c r="C1" s="2" t="s">
        <v>330</v>
      </c>
      <c r="D1" s="2" t="s">
        <v>331</v>
      </c>
      <c r="E1" s="2" t="s">
        <v>332</v>
      </c>
      <c r="F1" s="2" t="s">
        <v>333</v>
      </c>
    </row>
    <row r="2" spans="1:6">
      <c r="A2" s="6" t="s">
        <v>334</v>
      </c>
    </row>
    <row r="3" spans="1:6">
      <c r="A3" s="3" t="s">
        <v>335</v>
      </c>
      <c r="B3" s="10" t="n">
        <v>1.91</v>
      </c>
    </row>
    <row r="4" spans="1:6">
      <c r="A4" s="3" t="s">
        <v>336</v>
      </c>
      <c r="B4" s="4" t="n">
        <v>11300000</v>
      </c>
    </row>
    <row r="5" spans="1:6">
      <c r="A5" s="3" t="s">
        <v>337</v>
      </c>
      <c r="B5" s="10" t="n">
        <v>34.3</v>
      </c>
    </row>
    <row r="6" spans="1:6">
      <c r="A6" s="3" t="s">
        <v>338</v>
      </c>
      <c r="C6" s="7" t="n">
        <v>9.300000000000001</v>
      </c>
    </row>
    <row r="7" spans="1:6">
      <c r="A7" s="3" t="s">
        <v>339</v>
      </c>
      <c r="B7" s="7" t="n">
        <v>2.2</v>
      </c>
    </row>
    <row r="8" spans="1:6">
      <c r="A8" s="3" t="s">
        <v>340</v>
      </c>
      <c r="B8" s="4" t="n">
        <v>168</v>
      </c>
    </row>
    <row r="9" spans="1:6">
      <c r="A9" s="3" t="s">
        <v>341</v>
      </c>
      <c r="B9" s="7" t="n">
        <v>2.4</v>
      </c>
    </row>
    <row r="10" spans="1:6">
      <c r="A10" s="3" t="s">
        <v>342</v>
      </c>
      <c r="C10" s="8" t="n">
        <v>5.5</v>
      </c>
    </row>
    <row r="11" spans="1:6">
      <c r="A11" s="3" t="s">
        <v>39</v>
      </c>
      <c r="C11" s="7" t="n">
        <v>445.6</v>
      </c>
      <c r="D11" s="7" t="n">
        <v>212.8</v>
      </c>
      <c r="E11" s="7" t="n">
        <v>444.7</v>
      </c>
      <c r="F11" s="7" t="n">
        <v>212.8</v>
      </c>
    </row>
    <row r="12" spans="1:6">
      <c r="A12" s="3" t="s">
        <v>343</v>
      </c>
      <c r="C12" s="4" t="n">
        <v>1</v>
      </c>
    </row>
    <row r="13" spans="1:6">
      <c r="A13" s="3" t="s">
        <v>115</v>
      </c>
      <c r="C13" s="7" t="n">
        <v>2.3</v>
      </c>
      <c r="D13" s="8" t="n">
        <v>0.7</v>
      </c>
    </row>
    <row r="14" spans="1:6">
      <c r="A14" s="3" t="s">
        <v>344</v>
      </c>
    </row>
    <row r="15" spans="1:6">
      <c r="A15" s="6" t="s">
        <v>334</v>
      </c>
    </row>
    <row r="16" spans="1:6">
      <c r="A16" s="3" t="s">
        <v>345</v>
      </c>
      <c r="B16" s="4" t="n">
        <v>46</v>
      </c>
    </row>
    <row r="17" spans="1:6">
      <c r="A17" s="3" t="s">
        <v>346</v>
      </c>
    </row>
    <row r="18" spans="1:6">
      <c r="A18" s="6" t="s">
        <v>334</v>
      </c>
    </row>
    <row r="19" spans="1:6">
      <c r="A19" s="3" t="s">
        <v>347</v>
      </c>
      <c r="C19" s="3" t="s">
        <v>348</v>
      </c>
    </row>
    <row r="20" spans="1:6">
      <c r="A20" s="3" t="s">
        <v>344</v>
      </c>
    </row>
    <row r="21" spans="1:6">
      <c r="A21" s="6" t="s">
        <v>334</v>
      </c>
    </row>
    <row r="22" spans="1:6">
      <c r="A22" s="3" t="s">
        <v>115</v>
      </c>
      <c r="D22" s="7" t="n">
        <v>0.7</v>
      </c>
    </row>
    <row r="23" spans="1:6">
      <c r="A23" s="3" t="s">
        <v>349</v>
      </c>
    </row>
    <row r="24" spans="1:6">
      <c r="A24" s="6" t="s">
        <v>334</v>
      </c>
    </row>
    <row r="25" spans="1:6">
      <c r="A25" s="3" t="s">
        <v>350</v>
      </c>
      <c r="B25" s="11" t="n">
        <v>0.14864</v>
      </c>
    </row>
    <row r="26" spans="1:6">
      <c r="A26" s="3" t="s">
        <v>351</v>
      </c>
    </row>
    <row r="27" spans="1:6">
      <c r="A27" s="6" t="s">
        <v>334</v>
      </c>
    </row>
    <row r="28" spans="1:6">
      <c r="A28" s="3" t="s">
        <v>347</v>
      </c>
      <c r="B28" s="3" t="s">
        <v>348</v>
      </c>
    </row>
    <row r="29" spans="1:6">
      <c r="A29" s="3" t="s">
        <v>352</v>
      </c>
    </row>
    <row r="30" spans="1:6">
      <c r="A30" s="6" t="s">
        <v>334</v>
      </c>
    </row>
    <row r="31" spans="1:6">
      <c r="A31" s="3" t="s">
        <v>353</v>
      </c>
      <c r="B31" s="9" t="n">
        <v>48</v>
      </c>
    </row>
    <row r="32" spans="1:6">
      <c r="A32" s="3" t="s">
        <v>354</v>
      </c>
      <c r="B32" s="4" t="n">
        <v>155</v>
      </c>
    </row>
    <row r="33" spans="1:6">
      <c r="A33" s="3" t="s">
        <v>355</v>
      </c>
      <c r="B33" s="4" t="n">
        <v>541</v>
      </c>
    </row>
    <row r="34" spans="1:6">
      <c r="A34" s="3" t="s">
        <v>39</v>
      </c>
      <c r="B34" s="7" t="n">
        <v>2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56</v>
      </c>
      <c r="B1" s="2" t="s">
        <v>357</v>
      </c>
      <c r="C1" s="2" t="s">
        <v>23</v>
      </c>
      <c r="D1" s="2" t="s">
        <v>75</v>
      </c>
      <c r="E1" s="2" t="s">
        <v>24</v>
      </c>
      <c r="F1" s="2" t="s">
        <v>358</v>
      </c>
    </row>
    <row r="2" spans="1:6">
      <c r="A2" s="6" t="s">
        <v>334</v>
      </c>
    </row>
    <row r="3" spans="1:6">
      <c r="A3" s="3" t="s">
        <v>39</v>
      </c>
      <c r="C3" s="7" t="n">
        <v>445.6</v>
      </c>
      <c r="D3" s="7" t="n">
        <v>212.8</v>
      </c>
      <c r="E3" s="7" t="n">
        <v>444.7</v>
      </c>
      <c r="F3" s="7" t="n">
        <v>212.8</v>
      </c>
    </row>
    <row r="4" spans="1:6">
      <c r="A4" s="3" t="s">
        <v>359</v>
      </c>
      <c r="C4" s="8" t="n">
        <v>0.9</v>
      </c>
      <c r="D4" s="9" t="n">
        <v>0</v>
      </c>
    </row>
    <row r="5" spans="1:6">
      <c r="A5" s="3" t="s">
        <v>360</v>
      </c>
    </row>
    <row r="6" spans="1:6">
      <c r="A6" s="6" t="s">
        <v>334</v>
      </c>
    </row>
    <row r="7" spans="1:6">
      <c r="A7" s="3" t="s">
        <v>361</v>
      </c>
      <c r="B7" s="7" t="n">
        <v>246.8</v>
      </c>
    </row>
    <row r="8" spans="1:6">
      <c r="A8" s="3" t="s">
        <v>362</v>
      </c>
      <c r="B8" s="8" t="n">
        <v>476.7</v>
      </c>
    </row>
    <row r="9" spans="1:6">
      <c r="A9" s="3" t="s">
        <v>34</v>
      </c>
      <c r="B9" s="4" t="n">
        <v>2111</v>
      </c>
    </row>
    <row r="10" spans="1:6">
      <c r="A10" s="3" t="s">
        <v>35</v>
      </c>
      <c r="B10" s="8" t="n">
        <v>10.3</v>
      </c>
    </row>
    <row r="11" spans="1:6">
      <c r="A11" s="3" t="s">
        <v>363</v>
      </c>
      <c r="B11" s="4" t="n">
        <v>-24</v>
      </c>
    </row>
    <row r="12" spans="1:6">
      <c r="A12" s="3" t="s">
        <v>364</v>
      </c>
      <c r="B12" s="8" t="n">
        <v>46.6</v>
      </c>
    </row>
    <row r="13" spans="1:6">
      <c r="A13" s="3" t="s">
        <v>365</v>
      </c>
      <c r="B13" s="8" t="n">
        <v>1.2</v>
      </c>
    </row>
    <row r="14" spans="1:6">
      <c r="A14" s="3" t="s">
        <v>353</v>
      </c>
      <c r="B14" s="4" t="n">
        <v>0</v>
      </c>
    </row>
    <row r="15" spans="1:6">
      <c r="A15" s="3" t="s">
        <v>366</v>
      </c>
      <c r="B15" s="8" t="n">
        <v>47.6</v>
      </c>
    </row>
    <row r="16" spans="1:6">
      <c r="A16" s="3" t="s">
        <v>47</v>
      </c>
      <c r="B16" s="8" t="n">
        <v>98.59999999999999</v>
      </c>
    </row>
    <row r="17" spans="1:6">
      <c r="A17" s="3" t="s">
        <v>367</v>
      </c>
      <c r="B17" s="8" t="n">
        <v>3014.8</v>
      </c>
    </row>
    <row r="18" spans="1:6">
      <c r="A18" s="3" t="s">
        <v>368</v>
      </c>
      <c r="B18" s="8" t="n">
        <v>2669.9</v>
      </c>
    </row>
    <row r="19" spans="1:6">
      <c r="A19" s="3" t="s">
        <v>369</v>
      </c>
      <c r="B19" s="8" t="n">
        <v>62.2</v>
      </c>
    </row>
    <row r="20" spans="1:6">
      <c r="A20" s="3" t="s">
        <v>370</v>
      </c>
      <c r="B20" s="8" t="n">
        <v>2732.1</v>
      </c>
    </row>
    <row r="21" spans="1:6">
      <c r="A21" s="3" t="s">
        <v>371</v>
      </c>
      <c r="B21" s="8" t="n">
        <v>282.7</v>
      </c>
    </row>
    <row r="22" spans="1:6">
      <c r="A22" s="3" t="s">
        <v>372</v>
      </c>
    </row>
    <row r="23" spans="1:6">
      <c r="A23" s="6" t="s">
        <v>334</v>
      </c>
    </row>
    <row r="24" spans="1:6">
      <c r="A24" s="3" t="s">
        <v>361</v>
      </c>
      <c r="B24" s="4" t="n">
        <v>0</v>
      </c>
    </row>
    <row r="25" spans="1:6">
      <c r="A25" s="3" t="s">
        <v>362</v>
      </c>
      <c r="B25" s="8" t="n">
        <v>4.9</v>
      </c>
    </row>
    <row r="26" spans="1:6">
      <c r="A26" s="3" t="s">
        <v>34</v>
      </c>
      <c r="B26" s="8" t="n">
        <v>-31.7</v>
      </c>
    </row>
    <row r="27" spans="1:6">
      <c r="A27" s="3" t="s">
        <v>35</v>
      </c>
      <c r="B27" s="4" t="n">
        <v>0</v>
      </c>
    </row>
    <row r="28" spans="1:6">
      <c r="A28" s="3" t="s">
        <v>363</v>
      </c>
      <c r="B28" s="4" t="n">
        <v>24</v>
      </c>
    </row>
    <row r="29" spans="1:6">
      <c r="A29" s="3" t="s">
        <v>364</v>
      </c>
      <c r="B29" s="8" t="n">
        <v>0.1</v>
      </c>
    </row>
    <row r="30" spans="1:6">
      <c r="A30" s="3" t="s">
        <v>365</v>
      </c>
      <c r="B30" s="4" t="n">
        <v>0</v>
      </c>
    </row>
    <row r="31" spans="1:6">
      <c r="A31" s="3" t="s">
        <v>353</v>
      </c>
      <c r="B31" s="4" t="n">
        <v>48</v>
      </c>
    </row>
    <row r="32" spans="1:6">
      <c r="A32" s="3" t="s">
        <v>366</v>
      </c>
      <c r="B32" s="8" t="n">
        <v>-20.9</v>
      </c>
    </row>
    <row r="33" spans="1:6">
      <c r="A33" s="3" t="s">
        <v>47</v>
      </c>
      <c r="B33" s="8" t="n">
        <v>2.1</v>
      </c>
    </row>
    <row r="34" spans="1:6">
      <c r="A34" s="3" t="s">
        <v>367</v>
      </c>
      <c r="B34" s="8" t="n">
        <v>26.5</v>
      </c>
    </row>
    <row r="35" spans="1:6">
      <c r="A35" s="3" t="s">
        <v>368</v>
      </c>
      <c r="B35" s="8" t="n">
        <v>-0.9</v>
      </c>
    </row>
    <row r="36" spans="1:6">
      <c r="A36" s="3" t="s">
        <v>369</v>
      </c>
      <c r="B36" s="8" t="n">
        <v>1.9</v>
      </c>
    </row>
    <row r="37" spans="1:6">
      <c r="A37" s="3" t="s">
        <v>370</v>
      </c>
      <c r="B37" s="4" t="n">
        <v>1</v>
      </c>
    </row>
    <row r="38" spans="1:6">
      <c r="A38" s="3" t="s">
        <v>371</v>
      </c>
      <c r="B38" s="8" t="n">
        <v>25.5</v>
      </c>
    </row>
    <row r="39" spans="1:6">
      <c r="A39" s="3" t="s">
        <v>352</v>
      </c>
    </row>
    <row r="40" spans="1:6">
      <c r="A40" s="6" t="s">
        <v>334</v>
      </c>
    </row>
    <row r="41" spans="1:6">
      <c r="A41" s="3" t="s">
        <v>361</v>
      </c>
      <c r="B41" s="8" t="n">
        <v>246.8</v>
      </c>
    </row>
    <row r="42" spans="1:6">
      <c r="A42" s="3" t="s">
        <v>362</v>
      </c>
      <c r="B42" s="8" t="n">
        <v>481.6</v>
      </c>
    </row>
    <row r="43" spans="1:6">
      <c r="A43" s="3" t="s">
        <v>34</v>
      </c>
      <c r="B43" s="8" t="n">
        <v>2079.3</v>
      </c>
    </row>
    <row r="44" spans="1:6">
      <c r="A44" s="3" t="s">
        <v>35</v>
      </c>
      <c r="B44" s="8" t="n">
        <v>10.3</v>
      </c>
    </row>
    <row r="45" spans="1:6">
      <c r="A45" s="3" t="s">
        <v>363</v>
      </c>
      <c r="B45" s="4" t="n">
        <v>0</v>
      </c>
    </row>
    <row r="46" spans="1:6">
      <c r="A46" s="3" t="s">
        <v>364</v>
      </c>
      <c r="B46" s="8" t="n">
        <v>46.7</v>
      </c>
    </row>
    <row r="47" spans="1:6">
      <c r="A47" s="3" t="s">
        <v>365</v>
      </c>
      <c r="B47" s="8" t="n">
        <v>1.2</v>
      </c>
    </row>
    <row r="48" spans="1:6">
      <c r="A48" s="3" t="s">
        <v>353</v>
      </c>
      <c r="B48" s="4" t="n">
        <v>48</v>
      </c>
    </row>
    <row r="49" spans="1:6">
      <c r="A49" s="3" t="s">
        <v>366</v>
      </c>
      <c r="B49" s="8" t="n">
        <v>26.7</v>
      </c>
    </row>
    <row r="50" spans="1:6">
      <c r="A50" s="3" t="s">
        <v>47</v>
      </c>
      <c r="B50" s="8" t="n">
        <v>100.7</v>
      </c>
    </row>
    <row r="51" spans="1:6">
      <c r="A51" s="3" t="s">
        <v>367</v>
      </c>
      <c r="B51" s="8" t="n">
        <v>3041.3</v>
      </c>
    </row>
    <row r="52" spans="1:6">
      <c r="A52" s="3" t="s">
        <v>368</v>
      </c>
      <c r="B52" s="4" t="n">
        <v>2669</v>
      </c>
    </row>
    <row r="53" spans="1:6">
      <c r="A53" s="3" t="s">
        <v>369</v>
      </c>
      <c r="B53" s="8" t="n">
        <v>64.09999999999999</v>
      </c>
    </row>
    <row r="54" spans="1:6">
      <c r="A54" s="3" t="s">
        <v>370</v>
      </c>
      <c r="B54" s="8" t="n">
        <v>2733.1</v>
      </c>
    </row>
    <row r="55" spans="1:6">
      <c r="A55" s="3" t="s">
        <v>371</v>
      </c>
      <c r="B55" s="8" t="n">
        <v>308.2</v>
      </c>
    </row>
    <row r="56" spans="1:6">
      <c r="A56" s="3" t="s">
        <v>373</v>
      </c>
      <c r="B56" s="4" t="n">
        <v>155</v>
      </c>
    </row>
    <row r="57" spans="1:6">
      <c r="A57" s="3" t="s">
        <v>374</v>
      </c>
      <c r="B57" s="4" t="n">
        <v>386</v>
      </c>
    </row>
    <row r="58" spans="1:6">
      <c r="A58" s="3" t="s">
        <v>375</v>
      </c>
      <c r="B58" s="4" t="n">
        <v>541</v>
      </c>
    </row>
    <row r="59" spans="1:6">
      <c r="A59" s="3" t="s">
        <v>39</v>
      </c>
      <c r="B59" s="7" t="n">
        <v>232.8</v>
      </c>
    </row>
    <row r="60" spans="1:6">
      <c r="A60" s="3" t="s">
        <v>359</v>
      </c>
      <c r="C60" s="7"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3</v>
      </c>
      <c r="C2" s="2" t="s">
        <v>75</v>
      </c>
    </row>
    <row r="3" spans="1:3">
      <c r="A3" s="6" t="s">
        <v>76</v>
      </c>
    </row>
    <row r="4" spans="1:3">
      <c r="A4" s="3" t="s">
        <v>77</v>
      </c>
      <c r="B4" s="7" t="n">
        <v>91.7</v>
      </c>
      <c r="C4" s="7" t="n">
        <v>63.7</v>
      </c>
    </row>
    <row r="5" spans="1:3">
      <c r="A5" s="6" t="s">
        <v>78</v>
      </c>
    </row>
    <row r="6" spans="1:3">
      <c r="A6" s="3" t="s">
        <v>79</v>
      </c>
      <c r="B6" s="8" t="n">
        <v>13.2</v>
      </c>
      <c r="C6" s="8" t="n">
        <v>8.699999999999999</v>
      </c>
    </row>
    <row r="7" spans="1:3">
      <c r="A7" s="3" t="s">
        <v>80</v>
      </c>
      <c r="B7" s="8" t="n">
        <v>0.6</v>
      </c>
      <c r="C7" s="8" t="n">
        <v>0.8</v>
      </c>
    </row>
    <row r="8" spans="1:3">
      <c r="A8" s="3" t="s">
        <v>81</v>
      </c>
      <c r="B8" s="8" t="n">
        <v>2.1</v>
      </c>
      <c r="C8" s="8" t="n">
        <v>1.2</v>
      </c>
    </row>
    <row r="9" spans="1:3">
      <c r="A9" s="3" t="s">
        <v>82</v>
      </c>
      <c r="B9" s="8" t="n">
        <v>107.6</v>
      </c>
      <c r="C9" s="8" t="n">
        <v>74.40000000000001</v>
      </c>
    </row>
    <row r="10" spans="1:3">
      <c r="A10" s="6" t="s">
        <v>83</v>
      </c>
    </row>
    <row r="11" spans="1:3">
      <c r="A11" s="3" t="s">
        <v>84</v>
      </c>
      <c r="B11" s="8" t="n">
        <v>6.2</v>
      </c>
      <c r="C11" s="8" t="n">
        <v>4.1</v>
      </c>
    </row>
    <row r="12" spans="1:3">
      <c r="A12" s="3" t="s">
        <v>85</v>
      </c>
      <c r="B12" s="8" t="n">
        <v>0.4</v>
      </c>
      <c r="C12" s="8" t="n">
        <v>0.2</v>
      </c>
    </row>
    <row r="13" spans="1:3">
      <c r="A13" s="3" t="s">
        <v>86</v>
      </c>
      <c r="B13" s="8" t="n">
        <v>0.1</v>
      </c>
      <c r="C13" s="4" t="n">
        <v>0</v>
      </c>
    </row>
    <row r="14" spans="1:3">
      <c r="A14" s="3" t="s">
        <v>87</v>
      </c>
      <c r="B14" s="8" t="n">
        <v>0.2</v>
      </c>
      <c r="C14" s="8" t="n">
        <v>0.5</v>
      </c>
    </row>
    <row r="15" spans="1:3">
      <c r="A15" s="3" t="s">
        <v>88</v>
      </c>
      <c r="B15" s="8" t="n">
        <v>0.9</v>
      </c>
      <c r="C15" s="8" t="n">
        <v>0.7</v>
      </c>
    </row>
    <row r="16" spans="1:3">
      <c r="A16" s="3" t="s">
        <v>89</v>
      </c>
      <c r="B16" s="8" t="n">
        <v>7.8</v>
      </c>
      <c r="C16" s="8" t="n">
        <v>5.5</v>
      </c>
    </row>
    <row r="17" spans="1:3">
      <c r="A17" s="3" t="s">
        <v>90</v>
      </c>
      <c r="B17" s="8" t="n">
        <v>99.8</v>
      </c>
      <c r="C17" s="8" t="n">
        <v>68.90000000000001</v>
      </c>
    </row>
    <row r="18" spans="1:3">
      <c r="A18" s="3" t="s">
        <v>91</v>
      </c>
      <c r="B18" s="8" t="n">
        <v>2.1</v>
      </c>
      <c r="C18" s="8" t="n">
        <v>1.7</v>
      </c>
    </row>
    <row r="19" spans="1:3">
      <c r="A19" s="3" t="s">
        <v>92</v>
      </c>
      <c r="B19" s="8" t="n">
        <v>97.7</v>
      </c>
      <c r="C19" s="8" t="n">
        <v>67.2</v>
      </c>
    </row>
    <row r="20" spans="1:3">
      <c r="A20" s="6" t="s">
        <v>93</v>
      </c>
    </row>
    <row r="21" spans="1:3">
      <c r="A21" s="3" t="s">
        <v>94</v>
      </c>
      <c r="B21" s="8" t="n">
        <v>10.5</v>
      </c>
      <c r="C21" s="8" t="n">
        <v>8.4</v>
      </c>
    </row>
    <row r="22" spans="1:3">
      <c r="A22" s="3" t="s">
        <v>95</v>
      </c>
      <c r="B22" s="8" t="n">
        <v>5.4</v>
      </c>
      <c r="C22" s="8" t="n">
        <v>6.5</v>
      </c>
    </row>
    <row r="23" spans="1:3">
      <c r="A23" s="3" t="s">
        <v>96</v>
      </c>
      <c r="B23" s="8" t="n">
        <v>5.9</v>
      </c>
      <c r="C23" s="4" t="n">
        <v>5</v>
      </c>
    </row>
    <row r="24" spans="1:3">
      <c r="A24" s="3" t="s">
        <v>97</v>
      </c>
      <c r="B24" s="8" t="n">
        <v>5.6</v>
      </c>
      <c r="C24" s="8" t="n">
        <v>4.4</v>
      </c>
    </row>
    <row r="25" spans="1:3">
      <c r="A25" s="3" t="s">
        <v>98</v>
      </c>
      <c r="B25" s="8" t="n">
        <v>3.9</v>
      </c>
      <c r="C25" s="8" t="n">
        <v>2.7</v>
      </c>
    </row>
    <row r="26" spans="1:3">
      <c r="A26" s="3" t="s">
        <v>99</v>
      </c>
      <c r="B26" s="4" t="n">
        <v>0</v>
      </c>
      <c r="C26" s="4" t="n">
        <v>0</v>
      </c>
    </row>
    <row r="27" spans="1:3">
      <c r="A27" s="3" t="s">
        <v>100</v>
      </c>
      <c r="B27" s="8" t="n">
        <v>3.9</v>
      </c>
      <c r="C27" s="8" t="n">
        <v>2.1</v>
      </c>
    </row>
    <row r="28" spans="1:3">
      <c r="A28" s="3" t="s">
        <v>101</v>
      </c>
      <c r="B28" s="8" t="n">
        <v>35.2</v>
      </c>
      <c r="C28" s="8" t="n">
        <v>29.1</v>
      </c>
    </row>
    <row r="29" spans="1:3">
      <c r="A29" s="6" t="s">
        <v>102</v>
      </c>
    </row>
    <row r="30" spans="1:3">
      <c r="A30" s="3" t="s">
        <v>103</v>
      </c>
      <c r="B30" s="8" t="n">
        <v>34.6</v>
      </c>
      <c r="C30" s="8" t="n">
        <v>25.7</v>
      </c>
    </row>
    <row r="31" spans="1:3">
      <c r="A31" s="3" t="s">
        <v>104</v>
      </c>
      <c r="B31" s="8" t="n">
        <v>11.3</v>
      </c>
      <c r="C31" s="8" t="n">
        <v>9.6</v>
      </c>
    </row>
    <row r="32" spans="1:3">
      <c r="A32" s="3" t="s">
        <v>105</v>
      </c>
      <c r="B32" s="4" t="n">
        <v>7</v>
      </c>
      <c r="C32" s="8" t="n">
        <v>5.3</v>
      </c>
    </row>
    <row r="33" spans="1:3">
      <c r="A33" s="3" t="s">
        <v>106</v>
      </c>
      <c r="B33" s="8" t="n">
        <v>6.3</v>
      </c>
      <c r="C33" s="8" t="n">
        <v>4.8</v>
      </c>
    </row>
    <row r="34" spans="1:3">
      <c r="A34" s="3" t="s">
        <v>107</v>
      </c>
      <c r="B34" s="8" t="n">
        <v>3.1</v>
      </c>
      <c r="C34" s="8" t="n">
        <v>2.3</v>
      </c>
    </row>
    <row r="35" spans="1:3">
      <c r="A35" s="3" t="s">
        <v>108</v>
      </c>
      <c r="B35" s="8" t="n">
        <v>0.2</v>
      </c>
      <c r="C35" s="4" t="n">
        <v>0</v>
      </c>
    </row>
    <row r="36" spans="1:3">
      <c r="A36" s="3" t="s">
        <v>109</v>
      </c>
      <c r="B36" s="8" t="n">
        <v>1.2</v>
      </c>
      <c r="C36" s="4" t="n">
        <v>1</v>
      </c>
    </row>
    <row r="37" spans="1:3">
      <c r="A37" s="3" t="s">
        <v>110</v>
      </c>
      <c r="B37" s="8" t="n">
        <v>1.5</v>
      </c>
      <c r="C37" s="8" t="n">
        <v>0.9</v>
      </c>
    </row>
    <row r="38" spans="1:3">
      <c r="A38" s="3" t="s">
        <v>111</v>
      </c>
      <c r="B38" s="8" t="n">
        <v>0.8</v>
      </c>
      <c r="C38" s="8" t="n">
        <v>0.6</v>
      </c>
    </row>
    <row r="39" spans="1:3">
      <c r="A39" s="3" t="s">
        <v>112</v>
      </c>
      <c r="B39" s="4" t="n">
        <v>0</v>
      </c>
      <c r="C39" s="8" t="n">
        <v>-0.1</v>
      </c>
    </row>
    <row r="40" spans="1:3">
      <c r="A40" s="3" t="s">
        <v>113</v>
      </c>
      <c r="B40" s="8" t="n">
        <v>1.8</v>
      </c>
      <c r="C40" s="8" t="n">
        <v>0.6</v>
      </c>
    </row>
    <row r="41" spans="1:3">
      <c r="A41" s="3" t="s">
        <v>114</v>
      </c>
      <c r="B41" s="8" t="n">
        <v>15.8</v>
      </c>
      <c r="C41" s="8" t="n">
        <v>12.3</v>
      </c>
    </row>
    <row r="42" spans="1:3">
      <c r="A42" s="3" t="s">
        <v>115</v>
      </c>
      <c r="B42" s="8" t="n">
        <v>2.3</v>
      </c>
      <c r="C42" s="8" t="n">
        <v>0.7</v>
      </c>
    </row>
    <row r="43" spans="1:3">
      <c r="A43" s="3" t="s">
        <v>116</v>
      </c>
      <c r="B43" s="8" t="n">
        <v>85.90000000000001</v>
      </c>
      <c r="C43" s="8" t="n">
        <v>63.7</v>
      </c>
    </row>
    <row r="44" spans="1:3">
      <c r="A44" s="3" t="s">
        <v>117</v>
      </c>
      <c r="B44" s="4" t="n">
        <v>47</v>
      </c>
      <c r="C44" s="8" t="n">
        <v>32.6</v>
      </c>
    </row>
    <row r="45" spans="1:3">
      <c r="A45" s="3" t="s">
        <v>118</v>
      </c>
      <c r="B45" s="8" t="n">
        <v>10.3</v>
      </c>
      <c r="C45" s="8" t="n">
        <v>9.4</v>
      </c>
    </row>
    <row r="46" spans="1:3">
      <c r="A46" s="3" t="s">
        <v>119</v>
      </c>
      <c r="B46" s="7" t="n">
        <v>36.7</v>
      </c>
      <c r="C46" s="7" t="n">
        <v>23.2</v>
      </c>
    </row>
    <row r="47" spans="1:3">
      <c r="A47" s="3" t="s">
        <v>120</v>
      </c>
      <c r="B47" s="10" t="n">
        <v>0.65</v>
      </c>
      <c r="C47" s="10" t="n">
        <v>0.52</v>
      </c>
    </row>
    <row r="48" spans="1:3">
      <c r="A48" s="3" t="s">
        <v>121</v>
      </c>
      <c r="B48" s="10" t="n">
        <v>0.65</v>
      </c>
      <c r="C48" s="10" t="n">
        <v>0.51</v>
      </c>
    </row>
    <row r="49" spans="1:3">
      <c r="A49" s="3" t="s">
        <v>122</v>
      </c>
      <c r="B49" s="4" t="n">
        <v>56241201</v>
      </c>
      <c r="C49" s="4" t="n">
        <v>44680258</v>
      </c>
    </row>
    <row r="50" spans="1:3">
      <c r="A50" s="3" t="s">
        <v>123</v>
      </c>
      <c r="B50" s="4" t="n">
        <v>56652178</v>
      </c>
      <c r="C50" s="4" t="n">
        <v>452389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3</v>
      </c>
      <c r="C2" s="2" t="s">
        <v>75</v>
      </c>
    </row>
    <row r="3" spans="1:3">
      <c r="A3" s="6" t="s">
        <v>334</v>
      </c>
    </row>
    <row r="4" spans="1:3">
      <c r="A4" s="3" t="s">
        <v>377</v>
      </c>
      <c r="B4" s="7" t="n">
        <v>34.6</v>
      </c>
      <c r="C4" s="7" t="n">
        <v>25.7</v>
      </c>
    </row>
    <row r="5" spans="1:3">
      <c r="A5" s="3" t="s">
        <v>378</v>
      </c>
      <c r="B5" s="8" t="n">
        <v>2.3</v>
      </c>
      <c r="C5" s="8" t="n">
        <v>0.7</v>
      </c>
    </row>
    <row r="6" spans="1:3">
      <c r="A6" s="3" t="s">
        <v>344</v>
      </c>
    </row>
    <row r="7" spans="1:3">
      <c r="A7" s="6" t="s">
        <v>334</v>
      </c>
    </row>
    <row r="8" spans="1:3">
      <c r="A8" s="3" t="s">
        <v>379</v>
      </c>
      <c r="B8" s="8" t="n">
        <v>0.5</v>
      </c>
      <c r="C8" s="8" t="n">
        <v>0.6</v>
      </c>
    </row>
    <row r="9" spans="1:3">
      <c r="A9" s="3" t="s">
        <v>377</v>
      </c>
      <c r="B9" s="8" t="n">
        <v>0.1</v>
      </c>
      <c r="C9" s="4" t="n">
        <v>0</v>
      </c>
    </row>
    <row r="10" spans="1:3">
      <c r="A10" s="3" t="s">
        <v>380</v>
      </c>
      <c r="B10" s="8" t="n">
        <v>1.5</v>
      </c>
      <c r="C10" s="4" t="n">
        <v>0</v>
      </c>
    </row>
    <row r="11" spans="1:3">
      <c r="A11" s="3" t="s">
        <v>381</v>
      </c>
      <c r="B11" s="7" t="n">
        <v>0.2</v>
      </c>
      <c r="C11" s="8" t="n">
        <v>0.1</v>
      </c>
    </row>
    <row r="12" spans="1:3">
      <c r="A12" s="3" t="s">
        <v>378</v>
      </c>
      <c r="C12" s="7"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383</v>
      </c>
    </row>
    <row r="2" spans="1:2">
      <c r="A2" s="6" t="s">
        <v>211</v>
      </c>
    </row>
    <row r="3" spans="1:2">
      <c r="A3" s="3" t="s">
        <v>384</v>
      </c>
      <c r="B3" s="7" t="n">
        <v>49.7</v>
      </c>
    </row>
    <row r="4" spans="1:2">
      <c r="A4" s="3" t="s">
        <v>385</v>
      </c>
      <c r="B4" s="8" t="n">
        <v>24.7</v>
      </c>
    </row>
    <row r="5" spans="1:2">
      <c r="A5" s="3" t="s">
        <v>386</v>
      </c>
      <c r="B5" s="4" t="n">
        <v>25</v>
      </c>
    </row>
    <row r="6" spans="1:2">
      <c r="A6" s="3" t="s">
        <v>387</v>
      </c>
      <c r="B6" s="8" t="n">
        <v>1.9</v>
      </c>
    </row>
    <row r="7" spans="1:2">
      <c r="A7" s="3" t="s">
        <v>388</v>
      </c>
      <c r="B7" s="7" t="n">
        <v>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83</v>
      </c>
    </row>
    <row r="2" spans="1:2">
      <c r="A2" s="6" t="s">
        <v>211</v>
      </c>
    </row>
    <row r="3" spans="1:2">
      <c r="A3" s="3" t="s">
        <v>384</v>
      </c>
      <c r="B3" s="7" t="n">
        <v>2098.1</v>
      </c>
    </row>
    <row r="4" spans="1:2">
      <c r="A4" s="3" t="s">
        <v>390</v>
      </c>
      <c r="B4" s="8" t="n">
        <v>23.3</v>
      </c>
    </row>
    <row r="5" spans="1:2">
      <c r="A5" s="3" t="s">
        <v>391</v>
      </c>
      <c r="B5" s="7" t="n">
        <v>20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3</v>
      </c>
      <c r="C2" s="2" t="s">
        <v>75</v>
      </c>
    </row>
    <row r="3" spans="1:3">
      <c r="A3" s="6" t="s">
        <v>211</v>
      </c>
    </row>
    <row r="4" spans="1:3">
      <c r="A4" s="3" t="s">
        <v>393</v>
      </c>
      <c r="B4" s="7" t="n">
        <v>0.5</v>
      </c>
    </row>
    <row r="5" spans="1:3">
      <c r="A5" s="3" t="s">
        <v>394</v>
      </c>
      <c r="B5" s="8" t="n">
        <v>107.6</v>
      </c>
      <c r="C5" s="7" t="n">
        <v>100.1</v>
      </c>
    </row>
    <row r="6" spans="1:3">
      <c r="A6" s="3" t="s">
        <v>395</v>
      </c>
      <c r="B6" s="8" t="n">
        <v>35.2</v>
      </c>
      <c r="C6" s="8" t="n">
        <v>36.6</v>
      </c>
    </row>
    <row r="7" spans="1:3">
      <c r="A7" s="3" t="s">
        <v>396</v>
      </c>
      <c r="B7" s="8" t="n">
        <v>142.8</v>
      </c>
      <c r="C7" s="8" t="n">
        <v>136.7</v>
      </c>
    </row>
    <row r="8" spans="1:3">
      <c r="A8" s="3" t="s">
        <v>119</v>
      </c>
      <c r="B8" s="7" t="n">
        <v>35.9</v>
      </c>
      <c r="C8" s="7" t="n">
        <v>29.2</v>
      </c>
    </row>
    <row r="9" spans="1:3">
      <c r="A9" s="3" t="s">
        <v>397</v>
      </c>
      <c r="B9" s="10" t="n">
        <v>0.63</v>
      </c>
      <c r="C9" s="10" t="n">
        <v>0.52</v>
      </c>
    </row>
    <row r="10" spans="1:3">
      <c r="A10" s="3" t="s">
        <v>398</v>
      </c>
      <c r="B10" s="10" t="n">
        <v>0.63</v>
      </c>
      <c r="C10" s="10" t="n">
        <v>0.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s>
  <sheetData>
    <row r="1" spans="1:6">
      <c r="A1" s="1" t="s">
        <v>399</v>
      </c>
      <c r="B1" s="2" t="s">
        <v>357</v>
      </c>
      <c r="C1" s="2" t="s">
        <v>23</v>
      </c>
      <c r="D1" s="2" t="s">
        <v>75</v>
      </c>
      <c r="E1" s="2" t="s">
        <v>24</v>
      </c>
      <c r="F1" s="2" t="s">
        <v>358</v>
      </c>
    </row>
    <row r="2" spans="1:6">
      <c r="A2" s="6" t="s">
        <v>272</v>
      </c>
    </row>
    <row r="3" spans="1:6">
      <c r="A3" s="3" t="s">
        <v>39</v>
      </c>
      <c r="C3" s="9" t="n">
        <v>445600000</v>
      </c>
      <c r="D3" s="9" t="n">
        <v>212800000</v>
      </c>
      <c r="E3" s="9" t="n">
        <v>444700000</v>
      </c>
      <c r="F3" s="9" t="n">
        <v>212800000</v>
      </c>
    </row>
    <row r="4" spans="1:6">
      <c r="A4" s="3" t="s">
        <v>400</v>
      </c>
      <c r="C4" s="4" t="n">
        <v>0</v>
      </c>
      <c r="D4" s="4" t="n">
        <v>0</v>
      </c>
    </row>
    <row r="5" spans="1:6">
      <c r="A5" s="3" t="s">
        <v>401</v>
      </c>
      <c r="C5" s="4" t="n">
        <v>900000</v>
      </c>
      <c r="D5" s="9" t="n">
        <v>0</v>
      </c>
    </row>
    <row r="6" spans="1:6">
      <c r="A6" s="3" t="s">
        <v>402</v>
      </c>
      <c r="C6" s="9" t="n">
        <v>0</v>
      </c>
    </row>
    <row r="7" spans="1:6">
      <c r="A7" s="3" t="s">
        <v>346</v>
      </c>
    </row>
    <row r="8" spans="1:6">
      <c r="A8" s="6" t="s">
        <v>272</v>
      </c>
    </row>
    <row r="9" spans="1:6">
      <c r="A9" s="3" t="s">
        <v>403</v>
      </c>
      <c r="C9" s="3" t="s">
        <v>348</v>
      </c>
    </row>
    <row r="10" spans="1:6">
      <c r="A10" s="3" t="s">
        <v>404</v>
      </c>
    </row>
    <row r="11" spans="1:6">
      <c r="A11" s="6" t="s">
        <v>272</v>
      </c>
    </row>
    <row r="12" spans="1:6">
      <c r="A12" s="3" t="s">
        <v>403</v>
      </c>
      <c r="B12" s="3" t="s">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3</v>
      </c>
      <c r="C2" s="2" t="s">
        <v>75</v>
      </c>
    </row>
    <row r="3" spans="1:3">
      <c r="A3" s="6" t="s">
        <v>406</v>
      </c>
    </row>
    <row r="4" spans="1:3">
      <c r="A4" s="3" t="s">
        <v>407</v>
      </c>
      <c r="B4" s="7" t="n">
        <v>49.1</v>
      </c>
      <c r="C4" s="7" t="n">
        <v>9.699999999999999</v>
      </c>
    </row>
    <row r="5" spans="1:3">
      <c r="A5" s="3" t="s">
        <v>408</v>
      </c>
      <c r="B5" s="8" t="n">
        <v>-1.8</v>
      </c>
      <c r="C5" s="8" t="n">
        <v>-0.6</v>
      </c>
    </row>
    <row r="6" spans="1:3">
      <c r="A6" s="3" t="s">
        <v>409</v>
      </c>
      <c r="B6" s="7" t="n">
        <v>47.3</v>
      </c>
      <c r="C6" s="7" t="n">
        <v>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3</v>
      </c>
      <c r="C1" s="2" t="s">
        <v>24</v>
      </c>
      <c r="D1" s="2" t="s">
        <v>75</v>
      </c>
      <c r="E1" s="2" t="s">
        <v>358</v>
      </c>
    </row>
    <row r="2" spans="1:5">
      <c r="A2" s="6" t="s">
        <v>214</v>
      </c>
    </row>
    <row r="3" spans="1:5">
      <c r="A3" s="3" t="s">
        <v>411</v>
      </c>
      <c r="B3" s="7" t="n">
        <v>5.2</v>
      </c>
    </row>
    <row r="4" spans="1:5">
      <c r="A4" s="4" t="n">
        <v>2018</v>
      </c>
      <c r="B4" s="8" t="n">
        <v>6.6</v>
      </c>
    </row>
    <row r="5" spans="1:5">
      <c r="A5" s="4" t="n">
        <v>2019</v>
      </c>
      <c r="B5" s="8" t="n">
        <v>6.2</v>
      </c>
    </row>
    <row r="6" spans="1:5">
      <c r="A6" s="4" t="n">
        <v>2020</v>
      </c>
      <c r="B6" s="8" t="n">
        <v>5.7</v>
      </c>
    </row>
    <row r="7" spans="1:5">
      <c r="A7" s="4" t="n">
        <v>2021</v>
      </c>
      <c r="B7" s="8" t="n">
        <v>5.3</v>
      </c>
    </row>
    <row r="8" spans="1:5">
      <c r="A8" s="3" t="s">
        <v>412</v>
      </c>
      <c r="B8" s="8" t="n">
        <v>18.3</v>
      </c>
    </row>
    <row r="9" spans="1:5">
      <c r="A9" s="3" t="s">
        <v>413</v>
      </c>
      <c r="B9" s="7" t="n">
        <v>47.3</v>
      </c>
      <c r="C9" s="7" t="n">
        <v>49.1</v>
      </c>
      <c r="D9" s="7" t="n">
        <v>9.1</v>
      </c>
      <c r="E9" s="7" t="n">
        <v>9.69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3</v>
      </c>
      <c r="C1" s="2" t="s">
        <v>24</v>
      </c>
    </row>
    <row r="2" spans="1:3">
      <c r="A2" s="6" t="s">
        <v>415</v>
      </c>
    </row>
    <row r="3" spans="1:3">
      <c r="A3" s="3" t="s">
        <v>416</v>
      </c>
      <c r="B3" s="9" t="n">
        <v>2325000</v>
      </c>
      <c r="C3" s="9" t="n">
        <v>2229300</v>
      </c>
    </row>
    <row r="4" spans="1:3">
      <c r="A4" s="3" t="s">
        <v>417</v>
      </c>
      <c r="B4" s="4" t="n">
        <v>2000</v>
      </c>
      <c r="C4" s="4" t="n">
        <v>3900</v>
      </c>
    </row>
    <row r="5" spans="1:3">
      <c r="A5" s="3" t="s">
        <v>418</v>
      </c>
      <c r="B5" s="4" t="n">
        <v>-46300</v>
      </c>
      <c r="C5" s="4" t="n">
        <v>-24500</v>
      </c>
    </row>
    <row r="6" spans="1:3">
      <c r="A6" s="3" t="s">
        <v>419</v>
      </c>
      <c r="B6" s="4" t="n">
        <v>2280700</v>
      </c>
      <c r="C6" s="4" t="n">
        <v>2208700</v>
      </c>
    </row>
    <row r="7" spans="1:3">
      <c r="A7" s="6" t="s">
        <v>420</v>
      </c>
    </row>
    <row r="8" spans="1:3">
      <c r="A8" s="3" t="s">
        <v>416</v>
      </c>
      <c r="B8" s="4" t="n">
        <v>462300</v>
      </c>
      <c r="C8" s="4" t="n">
        <v>484500</v>
      </c>
    </row>
    <row r="9" spans="1:3">
      <c r="A9" s="3" t="s">
        <v>417</v>
      </c>
      <c r="B9" s="4" t="n">
        <v>9600</v>
      </c>
      <c r="C9" s="4" t="n">
        <v>11500</v>
      </c>
    </row>
    <row r="10" spans="1:3">
      <c r="A10" s="3" t="s">
        <v>418</v>
      </c>
      <c r="B10" s="4" t="n">
        <v>-16400</v>
      </c>
      <c r="C10" s="4" t="n">
        <v>-12700</v>
      </c>
    </row>
    <row r="11" spans="1:3">
      <c r="A11" s="3" t="s">
        <v>419</v>
      </c>
      <c r="B11" s="4" t="n">
        <v>455500</v>
      </c>
      <c r="C11" s="4" t="n">
        <v>483300</v>
      </c>
    </row>
    <row r="12" spans="1:3">
      <c r="A12" s="3" t="s">
        <v>421</v>
      </c>
    </row>
    <row r="13" spans="1:3">
      <c r="A13" s="6" t="s">
        <v>415</v>
      </c>
    </row>
    <row r="14" spans="1:3">
      <c r="A14" s="3" t="s">
        <v>416</v>
      </c>
      <c r="B14" s="4" t="n">
        <v>3200</v>
      </c>
      <c r="C14" s="4" t="n">
        <v>3200</v>
      </c>
    </row>
    <row r="15" spans="1:3">
      <c r="A15" s="3" t="s">
        <v>417</v>
      </c>
      <c r="B15" s="4" t="n">
        <v>0</v>
      </c>
      <c r="C15" s="4" t="n">
        <v>0</v>
      </c>
    </row>
    <row r="16" spans="1:3">
      <c r="A16" s="3" t="s">
        <v>418</v>
      </c>
      <c r="B16" s="4" t="n">
        <v>0</v>
      </c>
      <c r="C16" s="4" t="n">
        <v>0</v>
      </c>
    </row>
    <row r="17" spans="1:3">
      <c r="A17" s="3" t="s">
        <v>419</v>
      </c>
      <c r="B17" s="4" t="n">
        <v>3200</v>
      </c>
      <c r="C17" s="4" t="n">
        <v>3200</v>
      </c>
    </row>
    <row r="18" spans="1:3">
      <c r="A18" s="3" t="s">
        <v>422</v>
      </c>
    </row>
    <row r="19" spans="1:3">
      <c r="A19" s="6" t="s">
        <v>415</v>
      </c>
    </row>
    <row r="20" spans="1:3">
      <c r="A20" s="3" t="s">
        <v>416</v>
      </c>
      <c r="B20" s="4" t="n">
        <v>562800</v>
      </c>
      <c r="C20" s="4" t="n">
        <v>569500</v>
      </c>
    </row>
    <row r="21" spans="1:3">
      <c r="A21" s="3" t="s">
        <v>417</v>
      </c>
      <c r="B21" s="4" t="n">
        <v>0</v>
      </c>
      <c r="C21" s="4" t="n">
        <v>0</v>
      </c>
    </row>
    <row r="22" spans="1:3">
      <c r="A22" s="3" t="s">
        <v>418</v>
      </c>
      <c r="B22" s="4" t="n">
        <v>-13000</v>
      </c>
      <c r="C22" s="4" t="n">
        <v>-8000</v>
      </c>
    </row>
    <row r="23" spans="1:3">
      <c r="A23" s="3" t="s">
        <v>419</v>
      </c>
      <c r="B23" s="4" t="n">
        <v>549800</v>
      </c>
      <c r="C23" s="4" t="n">
        <v>561500</v>
      </c>
    </row>
    <row r="24" spans="1:3">
      <c r="A24" s="6" t="s">
        <v>420</v>
      </c>
    </row>
    <row r="25" spans="1:3">
      <c r="A25" s="3" t="s">
        <v>416</v>
      </c>
      <c r="B25" s="4" t="n">
        <v>19800</v>
      </c>
      <c r="C25" s="4" t="n">
        <v>19800</v>
      </c>
    </row>
    <row r="26" spans="1:3">
      <c r="A26" s="3" t="s">
        <v>417</v>
      </c>
      <c r="B26" s="4" t="n">
        <v>0</v>
      </c>
      <c r="C26" s="4" t="n">
        <v>0</v>
      </c>
    </row>
    <row r="27" spans="1:3">
      <c r="A27" s="3" t="s">
        <v>418</v>
      </c>
      <c r="B27" s="4" t="n">
        <v>-300</v>
      </c>
      <c r="C27" s="4" t="n">
        <v>-200</v>
      </c>
    </row>
    <row r="28" spans="1:3">
      <c r="A28" s="3" t="s">
        <v>419</v>
      </c>
      <c r="B28" s="4" t="n">
        <v>19500</v>
      </c>
      <c r="C28" s="4" t="n">
        <v>19600</v>
      </c>
    </row>
    <row r="29" spans="1:3">
      <c r="A29" s="3" t="s">
        <v>423</v>
      </c>
    </row>
    <row r="30" spans="1:3">
      <c r="A30" s="6" t="s">
        <v>415</v>
      </c>
    </row>
    <row r="31" spans="1:3">
      <c r="A31" s="3" t="s">
        <v>416</v>
      </c>
      <c r="B31" s="4" t="n">
        <v>1578200</v>
      </c>
      <c r="C31" s="4" t="n">
        <v>1474100</v>
      </c>
    </row>
    <row r="32" spans="1:3">
      <c r="A32" s="3" t="s">
        <v>417</v>
      </c>
      <c r="B32" s="4" t="n">
        <v>1900</v>
      </c>
      <c r="C32" s="4" t="n">
        <v>3800</v>
      </c>
    </row>
    <row r="33" spans="1:3">
      <c r="A33" s="3" t="s">
        <v>418</v>
      </c>
      <c r="B33" s="4" t="n">
        <v>-30800</v>
      </c>
      <c r="C33" s="4" t="n">
        <v>-15400</v>
      </c>
    </row>
    <row r="34" spans="1:3">
      <c r="A34" s="3" t="s">
        <v>419</v>
      </c>
      <c r="B34" s="4" t="n">
        <v>1549300</v>
      </c>
      <c r="C34" s="4" t="n">
        <v>1462500</v>
      </c>
    </row>
    <row r="35" spans="1:3">
      <c r="A35" s="6" t="s">
        <v>420</v>
      </c>
    </row>
    <row r="36" spans="1:3">
      <c r="A36" s="3" t="s">
        <v>416</v>
      </c>
      <c r="B36" s="4" t="n">
        <v>217600</v>
      </c>
      <c r="C36" s="4" t="n">
        <v>230500</v>
      </c>
    </row>
    <row r="37" spans="1:3">
      <c r="A37" s="3" t="s">
        <v>417</v>
      </c>
      <c r="B37" s="4" t="n">
        <v>7700</v>
      </c>
      <c r="C37" s="4" t="n">
        <v>8800</v>
      </c>
    </row>
    <row r="38" spans="1:3">
      <c r="A38" s="3" t="s">
        <v>418</v>
      </c>
      <c r="B38" s="4" t="n">
        <v>-14100</v>
      </c>
      <c r="C38" s="4" t="n">
        <v>-11600</v>
      </c>
    </row>
    <row r="39" spans="1:3">
      <c r="A39" s="3" t="s">
        <v>419</v>
      </c>
      <c r="B39" s="4" t="n">
        <v>211200</v>
      </c>
      <c r="C39" s="4" t="n">
        <v>227700</v>
      </c>
    </row>
    <row r="40" spans="1:3">
      <c r="A40" s="3" t="s">
        <v>424</v>
      </c>
    </row>
    <row r="41" spans="1:3">
      <c r="A41" s="6" t="s">
        <v>415</v>
      </c>
    </row>
    <row r="42" spans="1:3">
      <c r="A42" s="3" t="s">
        <v>416</v>
      </c>
      <c r="B42" s="4" t="n">
        <v>84700</v>
      </c>
      <c r="C42" s="4" t="n">
        <v>91500</v>
      </c>
    </row>
    <row r="43" spans="1:3">
      <c r="A43" s="3" t="s">
        <v>417</v>
      </c>
      <c r="B43" s="4" t="n">
        <v>0</v>
      </c>
      <c r="C43" s="4" t="n">
        <v>0</v>
      </c>
    </row>
    <row r="44" spans="1:3">
      <c r="A44" s="3" t="s">
        <v>418</v>
      </c>
      <c r="B44" s="4" t="n">
        <v>-1500</v>
      </c>
      <c r="C44" s="4" t="n">
        <v>-800</v>
      </c>
    </row>
    <row r="45" spans="1:3">
      <c r="A45" s="3" t="s">
        <v>419</v>
      </c>
      <c r="B45" s="4" t="n">
        <v>83200</v>
      </c>
      <c r="C45" s="4" t="n">
        <v>90700</v>
      </c>
    </row>
    <row r="46" spans="1:3">
      <c r="A46" s="3" t="s">
        <v>425</v>
      </c>
    </row>
    <row r="47" spans="1:3">
      <c r="A47" s="6" t="s">
        <v>420</v>
      </c>
    </row>
    <row r="48" spans="1:3">
      <c r="A48" s="3" t="s">
        <v>416</v>
      </c>
      <c r="B48" s="4" t="n">
        <v>168300</v>
      </c>
      <c r="C48" s="4" t="n">
        <v>172400</v>
      </c>
    </row>
    <row r="49" spans="1:3">
      <c r="A49" s="3" t="s">
        <v>417</v>
      </c>
      <c r="B49" s="4" t="n">
        <v>1800</v>
      </c>
      <c r="C49" s="4" t="n">
        <v>2600</v>
      </c>
    </row>
    <row r="50" spans="1:3">
      <c r="A50" s="3" t="s">
        <v>418</v>
      </c>
      <c r="B50" s="4" t="n">
        <v>-1300</v>
      </c>
      <c r="C50" s="4" t="n">
        <v>-600</v>
      </c>
    </row>
    <row r="51" spans="1:3">
      <c r="A51" s="3" t="s">
        <v>419</v>
      </c>
      <c r="B51" s="4" t="n">
        <v>168800</v>
      </c>
      <c r="C51" s="4" t="n">
        <v>174400</v>
      </c>
    </row>
    <row r="52" spans="1:3">
      <c r="A52" s="3" t="s">
        <v>426</v>
      </c>
    </row>
    <row r="53" spans="1:3">
      <c r="A53" s="6" t="s">
        <v>415</v>
      </c>
    </row>
    <row r="54" spans="1:3">
      <c r="A54" s="3" t="s">
        <v>416</v>
      </c>
      <c r="B54" s="4" t="n">
        <v>93100</v>
      </c>
      <c r="C54" s="4" t="n">
        <v>88000</v>
      </c>
    </row>
    <row r="55" spans="1:3">
      <c r="A55" s="3" t="s">
        <v>417</v>
      </c>
      <c r="B55" s="4" t="n">
        <v>100</v>
      </c>
      <c r="C55" s="4" t="n">
        <v>100</v>
      </c>
    </row>
    <row r="56" spans="1:3">
      <c r="A56" s="3" t="s">
        <v>418</v>
      </c>
      <c r="B56" s="4" t="n">
        <v>-1000</v>
      </c>
      <c r="C56" s="4" t="n">
        <v>-300</v>
      </c>
    </row>
    <row r="57" spans="1:3">
      <c r="A57" s="3" t="s">
        <v>419</v>
      </c>
      <c r="B57" s="4" t="n">
        <v>92200</v>
      </c>
      <c r="C57" s="4" t="n">
        <v>87800</v>
      </c>
    </row>
    <row r="58" spans="1:3">
      <c r="A58" s="6" t="s">
        <v>420</v>
      </c>
    </row>
    <row r="59" spans="1:3">
      <c r="A59" s="3" t="s">
        <v>416</v>
      </c>
      <c r="B59" s="4" t="n">
        <v>56500</v>
      </c>
      <c r="C59" s="4" t="n">
        <v>61600</v>
      </c>
    </row>
    <row r="60" spans="1:3">
      <c r="A60" s="3" t="s">
        <v>417</v>
      </c>
      <c r="B60" s="4" t="n">
        <v>100</v>
      </c>
      <c r="C60" s="4" t="n">
        <v>100</v>
      </c>
    </row>
    <row r="61" spans="1:3">
      <c r="A61" s="3" t="s">
        <v>418</v>
      </c>
      <c r="B61" s="4" t="n">
        <v>-700</v>
      </c>
      <c r="C61" s="4" t="n">
        <v>-300</v>
      </c>
    </row>
    <row r="62" spans="1:3">
      <c r="A62" s="3" t="s">
        <v>419</v>
      </c>
      <c r="B62" s="4" t="n">
        <v>55900</v>
      </c>
      <c r="C62" s="4" t="n">
        <v>61400</v>
      </c>
    </row>
    <row r="63" spans="1:3">
      <c r="A63" s="3" t="s">
        <v>427</v>
      </c>
    </row>
    <row r="64" spans="1:3">
      <c r="A64" s="6" t="s">
        <v>415</v>
      </c>
    </row>
    <row r="65" spans="1:3">
      <c r="A65" s="3" t="s">
        <v>416</v>
      </c>
      <c r="B65" s="4" t="n">
        <v>3000</v>
      </c>
      <c r="C65" s="4" t="n">
        <v>3000</v>
      </c>
    </row>
    <row r="66" spans="1:3">
      <c r="A66" s="3" t="s">
        <v>417</v>
      </c>
      <c r="B66" s="4" t="n">
        <v>0</v>
      </c>
      <c r="C66" s="4" t="n">
        <v>0</v>
      </c>
    </row>
    <row r="67" spans="1:3">
      <c r="A67" s="3" t="s">
        <v>418</v>
      </c>
      <c r="B67" s="4" t="n">
        <v>0</v>
      </c>
      <c r="C67" s="4" t="n">
        <v>0</v>
      </c>
    </row>
    <row r="68" spans="1:3">
      <c r="A68" s="3" t="s">
        <v>419</v>
      </c>
      <c r="B68" s="4" t="n">
        <v>3000</v>
      </c>
      <c r="C68" s="4" t="n">
        <v>3000</v>
      </c>
    </row>
    <row r="69" spans="1:3">
      <c r="A69" s="3" t="s">
        <v>428</v>
      </c>
    </row>
    <row r="70" spans="1:3">
      <c r="A70" s="6" t="s">
        <v>420</v>
      </c>
    </row>
    <row r="71" spans="1:3">
      <c r="A71" s="3" t="s">
        <v>416</v>
      </c>
      <c r="B71" s="4" t="n">
        <v>100</v>
      </c>
      <c r="C71" s="4" t="n">
        <v>200</v>
      </c>
    </row>
    <row r="72" spans="1:3">
      <c r="A72" s="3" t="s">
        <v>417</v>
      </c>
      <c r="B72" s="4" t="n">
        <v>0</v>
      </c>
      <c r="C72" s="4" t="n">
        <v>0</v>
      </c>
    </row>
    <row r="73" spans="1:3">
      <c r="A73" s="3" t="s">
        <v>418</v>
      </c>
      <c r="B73" s="4" t="n">
        <v>0</v>
      </c>
      <c r="C73" s="4" t="n">
        <v>0</v>
      </c>
    </row>
    <row r="74" spans="1:3">
      <c r="A74" s="3" t="s">
        <v>419</v>
      </c>
      <c r="B74" s="9" t="n">
        <v>100</v>
      </c>
      <c r="C74" s="9"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29</v>
      </c>
      <c r="B1" s="2" t="s">
        <v>1</v>
      </c>
    </row>
    <row r="2" spans="1:4">
      <c r="B2" s="2" t="s">
        <v>430</v>
      </c>
      <c r="C2" s="2" t="s">
        <v>331</v>
      </c>
      <c r="D2" s="2" t="s">
        <v>431</v>
      </c>
    </row>
    <row r="3" spans="1:4">
      <c r="A3" s="6" t="s">
        <v>415</v>
      </c>
    </row>
    <row r="4" spans="1:4">
      <c r="A4" s="3" t="s">
        <v>432</v>
      </c>
      <c r="B4" s="9" t="n">
        <v>1399800000</v>
      </c>
      <c r="D4" s="9" t="n">
        <v>1080300000</v>
      </c>
    </row>
    <row r="5" spans="1:4">
      <c r="A5" s="3" t="s">
        <v>433</v>
      </c>
      <c r="B5" s="4" t="n">
        <v>-27000000</v>
      </c>
      <c r="D5" s="4" t="n">
        <v>-10700000</v>
      </c>
    </row>
    <row r="6" spans="1:4">
      <c r="A6" s="3" t="s">
        <v>434</v>
      </c>
      <c r="B6" s="4" t="n">
        <v>648100000</v>
      </c>
      <c r="D6" s="4" t="n">
        <v>705300000</v>
      </c>
    </row>
    <row r="7" spans="1:4">
      <c r="A7" s="3" t="s">
        <v>435</v>
      </c>
      <c r="B7" s="4" t="n">
        <v>-19300000</v>
      </c>
      <c r="D7" s="4" t="n">
        <v>-13800000</v>
      </c>
    </row>
    <row r="8" spans="1:4">
      <c r="A8" s="3" t="s">
        <v>436</v>
      </c>
      <c r="B8" s="4" t="n">
        <v>2047900000</v>
      </c>
      <c r="D8" s="4" t="n">
        <v>1785600000</v>
      </c>
    </row>
    <row r="9" spans="1:4">
      <c r="A9" s="3" t="s">
        <v>437</v>
      </c>
      <c r="B9" s="4" t="n">
        <v>-46300000</v>
      </c>
      <c r="D9" s="4" t="n">
        <v>-24500000</v>
      </c>
    </row>
    <row r="10" spans="1:4">
      <c r="A10" s="6" t="s">
        <v>420</v>
      </c>
    </row>
    <row r="11" spans="1:4">
      <c r="A11" s="3" t="s">
        <v>438</v>
      </c>
      <c r="B11" s="4" t="n">
        <v>214000000</v>
      </c>
      <c r="D11" s="4" t="n">
        <v>180600000</v>
      </c>
    </row>
    <row r="12" spans="1:4">
      <c r="A12" s="3" t="s">
        <v>439</v>
      </c>
      <c r="B12" s="4" t="n">
        <v>-12700000</v>
      </c>
      <c r="D12" s="4" t="n">
        <v>-9700000</v>
      </c>
    </row>
    <row r="13" spans="1:4">
      <c r="A13" s="3" t="s">
        <v>440</v>
      </c>
      <c r="B13" s="4" t="n">
        <v>73700000</v>
      </c>
      <c r="D13" s="4" t="n">
        <v>87700000</v>
      </c>
    </row>
    <row r="14" spans="1:4">
      <c r="A14" s="3" t="s">
        <v>441</v>
      </c>
      <c r="B14" s="4" t="n">
        <v>-3700000</v>
      </c>
      <c r="D14" s="4" t="n">
        <v>-3000000</v>
      </c>
    </row>
    <row r="15" spans="1:4">
      <c r="A15" s="3" t="s">
        <v>442</v>
      </c>
      <c r="B15" s="4" t="n">
        <v>287700000</v>
      </c>
      <c r="D15" s="4" t="n">
        <v>268300000</v>
      </c>
    </row>
    <row r="16" spans="1:4">
      <c r="A16" s="3" t="s">
        <v>443</v>
      </c>
      <c r="B16" s="9" t="n">
        <v>-16400000</v>
      </c>
      <c r="D16" s="9" t="n">
        <v>-12700000</v>
      </c>
    </row>
    <row r="17" spans="1:4">
      <c r="A17" s="3" t="s">
        <v>444</v>
      </c>
      <c r="B17" s="4" t="n">
        <v>707</v>
      </c>
      <c r="D17" s="4" t="n">
        <v>581</v>
      </c>
    </row>
    <row r="18" spans="1:4">
      <c r="A18" s="3" t="s">
        <v>445</v>
      </c>
      <c r="B18" s="9" t="n">
        <v>0</v>
      </c>
      <c r="C18" s="9" t="n">
        <v>0</v>
      </c>
    </row>
    <row r="19" spans="1:4">
      <c r="A19" s="3" t="s">
        <v>422</v>
      </c>
    </row>
    <row r="20" spans="1:4">
      <c r="A20" s="6" t="s">
        <v>415</v>
      </c>
    </row>
    <row r="21" spans="1:4">
      <c r="A21" s="3" t="s">
        <v>432</v>
      </c>
      <c r="B21" s="4" t="n">
        <v>310100000</v>
      </c>
      <c r="D21" s="9" t="n">
        <v>284900000</v>
      </c>
    </row>
    <row r="22" spans="1:4">
      <c r="A22" s="3" t="s">
        <v>433</v>
      </c>
      <c r="B22" s="4" t="n">
        <v>-7000000</v>
      </c>
      <c r="D22" s="4" t="n">
        <v>-3400000</v>
      </c>
    </row>
    <row r="23" spans="1:4">
      <c r="A23" s="3" t="s">
        <v>434</v>
      </c>
      <c r="B23" s="4" t="n">
        <v>239700000</v>
      </c>
      <c r="D23" s="4" t="n">
        <v>266100000</v>
      </c>
    </row>
    <row r="24" spans="1:4">
      <c r="A24" s="3" t="s">
        <v>435</v>
      </c>
      <c r="B24" s="4" t="n">
        <v>-6000000</v>
      </c>
      <c r="D24" s="4" t="n">
        <v>-4600000</v>
      </c>
    </row>
    <row r="25" spans="1:4">
      <c r="A25" s="3" t="s">
        <v>436</v>
      </c>
      <c r="B25" s="4" t="n">
        <v>549800000</v>
      </c>
      <c r="D25" s="4" t="n">
        <v>551000000</v>
      </c>
    </row>
    <row r="26" spans="1:4">
      <c r="A26" s="3" t="s">
        <v>437</v>
      </c>
      <c r="B26" s="4" t="n">
        <v>-13000000</v>
      </c>
      <c r="D26" s="4" t="n">
        <v>-8000000</v>
      </c>
    </row>
    <row r="27" spans="1:4">
      <c r="A27" s="6" t="s">
        <v>420</v>
      </c>
    </row>
    <row r="28" spans="1:4">
      <c r="A28" s="3" t="s">
        <v>438</v>
      </c>
      <c r="B28" s="4" t="n">
        <v>44800000</v>
      </c>
      <c r="D28" s="4" t="n">
        <v>76400000</v>
      </c>
    </row>
    <row r="29" spans="1:4">
      <c r="A29" s="3" t="s">
        <v>439</v>
      </c>
      <c r="B29" s="4" t="n">
        <v>-600000</v>
      </c>
      <c r="D29" s="4" t="n">
        <v>-9100000</v>
      </c>
    </row>
    <row r="30" spans="1:4">
      <c r="A30" s="3" t="s">
        <v>440</v>
      </c>
      <c r="B30" s="4" t="n">
        <v>4900000</v>
      </c>
      <c r="D30" s="4" t="n">
        <v>60500000</v>
      </c>
    </row>
    <row r="31" spans="1:4">
      <c r="A31" s="3" t="s">
        <v>441</v>
      </c>
      <c r="B31" s="4" t="n">
        <v>-100000</v>
      </c>
      <c r="D31" s="4" t="n">
        <v>-2500000</v>
      </c>
    </row>
    <row r="32" spans="1:4">
      <c r="A32" s="3" t="s">
        <v>442</v>
      </c>
      <c r="B32" s="4" t="n">
        <v>49700000</v>
      </c>
      <c r="D32" s="4" t="n">
        <v>136900000</v>
      </c>
    </row>
    <row r="33" spans="1:4">
      <c r="A33" s="3" t="s">
        <v>443</v>
      </c>
      <c r="B33" s="4" t="n">
        <v>-700000</v>
      </c>
      <c r="D33" s="4" t="n">
        <v>-11600000</v>
      </c>
    </row>
    <row r="34" spans="1:4">
      <c r="A34" s="3" t="s">
        <v>423</v>
      </c>
    </row>
    <row r="35" spans="1:4">
      <c r="A35" s="6" t="s">
        <v>415</v>
      </c>
    </row>
    <row r="36" spans="1:4">
      <c r="A36" s="3" t="s">
        <v>432</v>
      </c>
      <c r="B36" s="4" t="n">
        <v>954200000</v>
      </c>
      <c r="D36" s="4" t="n">
        <v>670100000</v>
      </c>
    </row>
    <row r="37" spans="1:4">
      <c r="A37" s="3" t="s">
        <v>433</v>
      </c>
      <c r="B37" s="4" t="n">
        <v>-17500000</v>
      </c>
      <c r="D37" s="4" t="n">
        <v>-6200000</v>
      </c>
    </row>
    <row r="38" spans="1:4">
      <c r="A38" s="3" t="s">
        <v>434</v>
      </c>
      <c r="B38" s="4" t="n">
        <v>408400000</v>
      </c>
      <c r="D38" s="4" t="n">
        <v>439200000</v>
      </c>
    </row>
    <row r="39" spans="1:4">
      <c r="A39" s="3" t="s">
        <v>435</v>
      </c>
      <c r="B39" s="4" t="n">
        <v>-13300000</v>
      </c>
      <c r="D39" s="4" t="n">
        <v>-9200000</v>
      </c>
    </row>
    <row r="40" spans="1:4">
      <c r="A40" s="3" t="s">
        <v>436</v>
      </c>
      <c r="B40" s="4" t="n">
        <v>1362600000</v>
      </c>
      <c r="D40" s="4" t="n">
        <v>1109300000</v>
      </c>
    </row>
    <row r="41" spans="1:4">
      <c r="A41" s="3" t="s">
        <v>437</v>
      </c>
      <c r="B41" s="4" t="n">
        <v>-30800000</v>
      </c>
      <c r="D41" s="4" t="n">
        <v>-15400000</v>
      </c>
    </row>
    <row r="42" spans="1:4">
      <c r="A42" s="6" t="s">
        <v>420</v>
      </c>
    </row>
    <row r="43" spans="1:4">
      <c r="A43" s="3" t="s">
        <v>438</v>
      </c>
      <c r="B43" s="4" t="n">
        <v>85600000</v>
      </c>
      <c r="D43" s="4" t="n">
        <v>41200000</v>
      </c>
    </row>
    <row r="44" spans="1:4">
      <c r="A44" s="3" t="s">
        <v>439</v>
      </c>
      <c r="B44" s="4" t="n">
        <v>-11000000</v>
      </c>
      <c r="D44" s="4" t="n">
        <v>-200000</v>
      </c>
    </row>
    <row r="45" spans="1:4">
      <c r="A45" s="3" t="s">
        <v>440</v>
      </c>
      <c r="B45" s="4" t="n">
        <v>47200000</v>
      </c>
      <c r="D45" s="4" t="n">
        <v>5000000</v>
      </c>
    </row>
    <row r="46" spans="1:4">
      <c r="A46" s="3" t="s">
        <v>441</v>
      </c>
      <c r="B46" s="4" t="n">
        <v>-3100000</v>
      </c>
      <c r="D46" s="4" t="n">
        <v>-100000</v>
      </c>
    </row>
    <row r="47" spans="1:4">
      <c r="A47" s="3" t="s">
        <v>442</v>
      </c>
      <c r="B47" s="4" t="n">
        <v>132800000</v>
      </c>
      <c r="D47" s="4" t="n">
        <v>46200000</v>
      </c>
    </row>
    <row r="48" spans="1:4">
      <c r="A48" s="3" t="s">
        <v>443</v>
      </c>
      <c r="B48" s="4" t="n">
        <v>-14100000</v>
      </c>
      <c r="D48" s="4" t="n">
        <v>-300000</v>
      </c>
    </row>
    <row r="49" spans="1:4">
      <c r="A49" s="3" t="s">
        <v>424</v>
      </c>
    </row>
    <row r="50" spans="1:4">
      <c r="A50" s="6" t="s">
        <v>415</v>
      </c>
    </row>
    <row r="51" spans="1:4">
      <c r="A51" s="3" t="s">
        <v>432</v>
      </c>
      <c r="B51" s="4" t="n">
        <v>74700000</v>
      </c>
      <c r="D51" s="4" t="n">
        <v>74000000</v>
      </c>
    </row>
    <row r="52" spans="1:4">
      <c r="A52" s="3" t="s">
        <v>433</v>
      </c>
      <c r="B52" s="4" t="n">
        <v>-1500000</v>
      </c>
      <c r="D52" s="4" t="n">
        <v>-800000</v>
      </c>
    </row>
    <row r="53" spans="1:4">
      <c r="A53" s="3" t="s">
        <v>434</v>
      </c>
      <c r="B53" s="4" t="n">
        <v>0</v>
      </c>
      <c r="D53" s="4" t="n">
        <v>0</v>
      </c>
    </row>
    <row r="54" spans="1:4">
      <c r="A54" s="3" t="s">
        <v>435</v>
      </c>
      <c r="B54" s="4" t="n">
        <v>0</v>
      </c>
      <c r="D54" s="4" t="n">
        <v>0</v>
      </c>
    </row>
    <row r="55" spans="1:4">
      <c r="A55" s="3" t="s">
        <v>436</v>
      </c>
      <c r="B55" s="4" t="n">
        <v>74700000</v>
      </c>
      <c r="D55" s="4" t="n">
        <v>74000000</v>
      </c>
    </row>
    <row r="56" spans="1:4">
      <c r="A56" s="3" t="s">
        <v>437</v>
      </c>
      <c r="B56" s="4" t="n">
        <v>-1500000</v>
      </c>
      <c r="D56" s="4" t="n">
        <v>-800000</v>
      </c>
    </row>
    <row r="57" spans="1:4">
      <c r="A57" s="3" t="s">
        <v>425</v>
      </c>
    </row>
    <row r="58" spans="1:4">
      <c r="A58" s="6" t="s">
        <v>420</v>
      </c>
    </row>
    <row r="59" spans="1:4">
      <c r="A59" s="3" t="s">
        <v>438</v>
      </c>
      <c r="B59" s="4" t="n">
        <v>74000000</v>
      </c>
      <c r="D59" s="4" t="n">
        <v>53300000</v>
      </c>
    </row>
    <row r="60" spans="1:4">
      <c r="A60" s="3" t="s">
        <v>439</v>
      </c>
      <c r="B60" s="4" t="n">
        <v>-1000000</v>
      </c>
      <c r="D60" s="4" t="n">
        <v>-400000</v>
      </c>
    </row>
    <row r="61" spans="1:4">
      <c r="A61" s="3" t="s">
        <v>440</v>
      </c>
      <c r="B61" s="4" t="n">
        <v>11700000</v>
      </c>
      <c r="D61" s="4" t="n">
        <v>12300000</v>
      </c>
    </row>
    <row r="62" spans="1:4">
      <c r="A62" s="3" t="s">
        <v>441</v>
      </c>
      <c r="B62" s="4" t="n">
        <v>-300000</v>
      </c>
      <c r="D62" s="4" t="n">
        <v>-200000</v>
      </c>
    </row>
    <row r="63" spans="1:4">
      <c r="A63" s="3" t="s">
        <v>442</v>
      </c>
      <c r="B63" s="4" t="n">
        <v>85700000</v>
      </c>
      <c r="D63" s="4" t="n">
        <v>65600000</v>
      </c>
    </row>
    <row r="64" spans="1:4">
      <c r="A64" s="3" t="s">
        <v>443</v>
      </c>
      <c r="B64" s="4" t="n">
        <v>-1300000</v>
      </c>
      <c r="D64" s="4" t="n">
        <v>-600000</v>
      </c>
    </row>
    <row r="65" spans="1:4">
      <c r="A65" s="3" t="s">
        <v>426</v>
      </c>
    </row>
    <row r="66" spans="1:4">
      <c r="A66" s="6" t="s">
        <v>415</v>
      </c>
    </row>
    <row r="67" spans="1:4">
      <c r="A67" s="3" t="s">
        <v>432</v>
      </c>
      <c r="B67" s="4" t="n">
        <v>60800000</v>
      </c>
    </row>
    <row r="68" spans="1:4">
      <c r="A68" s="3" t="s">
        <v>433</v>
      </c>
      <c r="B68" s="4" t="n">
        <v>-1000000</v>
      </c>
    </row>
    <row r="69" spans="1:4">
      <c r="A69" s="3" t="s">
        <v>434</v>
      </c>
      <c r="B69" s="4" t="n">
        <v>0</v>
      </c>
    </row>
    <row r="70" spans="1:4">
      <c r="A70" s="3" t="s">
        <v>435</v>
      </c>
      <c r="B70" s="4" t="n">
        <v>0</v>
      </c>
    </row>
    <row r="71" spans="1:4">
      <c r="A71" s="3" t="s">
        <v>436</v>
      </c>
      <c r="B71" s="4" t="n">
        <v>60800000</v>
      </c>
    </row>
    <row r="72" spans="1:4">
      <c r="A72" s="3" t="s">
        <v>437</v>
      </c>
      <c r="B72" s="4" t="n">
        <v>-1000000</v>
      </c>
    </row>
    <row r="73" spans="1:4">
      <c r="A73" s="6" t="s">
        <v>420</v>
      </c>
    </row>
    <row r="74" spans="1:4">
      <c r="A74" s="3" t="s">
        <v>438</v>
      </c>
      <c r="B74" s="4" t="n">
        <v>9600000</v>
      </c>
      <c r="D74" s="4" t="n">
        <v>9700000</v>
      </c>
    </row>
    <row r="75" spans="1:4">
      <c r="A75" s="3" t="s">
        <v>439</v>
      </c>
      <c r="B75" s="4" t="n">
        <v>-100000</v>
      </c>
      <c r="D75" s="4" t="n">
        <v>0</v>
      </c>
    </row>
    <row r="76" spans="1:4">
      <c r="A76" s="3" t="s">
        <v>440</v>
      </c>
      <c r="B76" s="4" t="n">
        <v>9900000</v>
      </c>
      <c r="D76" s="4" t="n">
        <v>9900000</v>
      </c>
    </row>
    <row r="77" spans="1:4">
      <c r="A77" s="3" t="s">
        <v>441</v>
      </c>
      <c r="B77" s="4" t="n">
        <v>-200000</v>
      </c>
      <c r="D77" s="4" t="n">
        <v>-200000</v>
      </c>
    </row>
    <row r="78" spans="1:4">
      <c r="A78" s="3" t="s">
        <v>442</v>
      </c>
      <c r="B78" s="4" t="n">
        <v>19500000</v>
      </c>
      <c r="D78" s="4" t="n">
        <v>19600000</v>
      </c>
    </row>
    <row r="79" spans="1:4">
      <c r="A79" s="3" t="s">
        <v>443</v>
      </c>
      <c r="B79" s="9" t="n">
        <v>-300000</v>
      </c>
      <c r="D79" s="4" t="n">
        <v>-200000</v>
      </c>
    </row>
    <row r="80" spans="1:4">
      <c r="A80" s="3" t="s">
        <v>428</v>
      </c>
    </row>
    <row r="81" spans="1:4">
      <c r="A81" s="6" t="s">
        <v>415</v>
      </c>
    </row>
    <row r="82" spans="1:4">
      <c r="A82" s="3" t="s">
        <v>432</v>
      </c>
      <c r="D82" s="4" t="n">
        <v>51300000</v>
      </c>
    </row>
    <row r="83" spans="1:4">
      <c r="A83" s="3" t="s">
        <v>433</v>
      </c>
      <c r="D83" s="4" t="n">
        <v>-300000</v>
      </c>
    </row>
    <row r="84" spans="1:4">
      <c r="A84" s="3" t="s">
        <v>434</v>
      </c>
      <c r="D84" s="4" t="n">
        <v>0</v>
      </c>
    </row>
    <row r="85" spans="1:4">
      <c r="A85" s="3" t="s">
        <v>435</v>
      </c>
      <c r="D85" s="4" t="n">
        <v>0</v>
      </c>
    </row>
    <row r="86" spans="1:4">
      <c r="A86" s="3" t="s">
        <v>436</v>
      </c>
      <c r="D86" s="4" t="n">
        <v>51300000</v>
      </c>
    </row>
    <row r="87" spans="1:4">
      <c r="A87" s="3" t="s">
        <v>437</v>
      </c>
      <c r="D87" s="9"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3</v>
      </c>
      <c r="C1" s="2" t="s">
        <v>24</v>
      </c>
    </row>
    <row r="2" spans="1:3">
      <c r="A2" s="6" t="s">
        <v>447</v>
      </c>
    </row>
    <row r="3" spans="1:3">
      <c r="A3" s="3" t="s">
        <v>448</v>
      </c>
      <c r="B3" s="9" t="n">
        <v>433000</v>
      </c>
    </row>
    <row r="4" spans="1:3">
      <c r="A4" s="3" t="s">
        <v>449</v>
      </c>
      <c r="B4" s="4" t="n">
        <v>1445700</v>
      </c>
    </row>
    <row r="5" spans="1:3">
      <c r="A5" s="3" t="s">
        <v>450</v>
      </c>
      <c r="B5" s="4" t="n">
        <v>278800</v>
      </c>
    </row>
    <row r="6" spans="1:3">
      <c r="A6" s="3" t="s">
        <v>451</v>
      </c>
      <c r="B6" s="4" t="n">
        <v>167500</v>
      </c>
    </row>
    <row r="7" spans="1:3">
      <c r="A7" s="3" t="s">
        <v>416</v>
      </c>
      <c r="B7" s="4" t="n">
        <v>2325000</v>
      </c>
      <c r="C7" s="9" t="n">
        <v>2229300</v>
      </c>
    </row>
    <row r="8" spans="1:3">
      <c r="A8" s="6" t="s">
        <v>452</v>
      </c>
    </row>
    <row r="9" spans="1:3">
      <c r="A9" s="3" t="s">
        <v>453</v>
      </c>
      <c r="B9" s="4" t="n">
        <v>426300</v>
      </c>
    </row>
    <row r="10" spans="1:3">
      <c r="A10" s="3" t="s">
        <v>454</v>
      </c>
      <c r="B10" s="4" t="n">
        <v>1417800</v>
      </c>
    </row>
    <row r="11" spans="1:3">
      <c r="A11" s="3" t="s">
        <v>455</v>
      </c>
      <c r="B11" s="4" t="n">
        <v>272200</v>
      </c>
    </row>
    <row r="12" spans="1:3">
      <c r="A12" s="3" t="s">
        <v>456</v>
      </c>
      <c r="B12" s="4" t="n">
        <v>164400</v>
      </c>
    </row>
    <row r="13" spans="1:3">
      <c r="A13" s="3" t="s">
        <v>457</v>
      </c>
      <c r="B13" s="4" t="n">
        <v>2280700</v>
      </c>
      <c r="C13" s="4" t="n">
        <v>2208700</v>
      </c>
    </row>
    <row r="14" spans="1:3">
      <c r="A14" s="6" t="s">
        <v>458</v>
      </c>
    </row>
    <row r="15" spans="1:3">
      <c r="A15" s="3" t="s">
        <v>459</v>
      </c>
      <c r="B15" s="4" t="n">
        <v>61400</v>
      </c>
    </row>
    <row r="16" spans="1:3">
      <c r="A16" s="3" t="s">
        <v>460</v>
      </c>
      <c r="B16" s="4" t="n">
        <v>247200</v>
      </c>
    </row>
    <row r="17" spans="1:3">
      <c r="A17" s="3" t="s">
        <v>461</v>
      </c>
      <c r="B17" s="4" t="n">
        <v>121000</v>
      </c>
    </row>
    <row r="18" spans="1:3">
      <c r="A18" s="3" t="s">
        <v>462</v>
      </c>
      <c r="B18" s="4" t="n">
        <v>32700</v>
      </c>
    </row>
    <row r="19" spans="1:3">
      <c r="A19" s="3" t="s">
        <v>416</v>
      </c>
      <c r="B19" s="4" t="n">
        <v>462300</v>
      </c>
      <c r="C19" s="4" t="n">
        <v>484500</v>
      </c>
    </row>
    <row r="20" spans="1:3">
      <c r="A20" s="6" t="s">
        <v>463</v>
      </c>
    </row>
    <row r="21" spans="1:3">
      <c r="A21" s="3" t="s">
        <v>464</v>
      </c>
      <c r="B21" s="4" t="n">
        <v>61200</v>
      </c>
    </row>
    <row r="22" spans="1:3">
      <c r="A22" s="3" t="s">
        <v>465</v>
      </c>
      <c r="B22" s="4" t="n">
        <v>241600</v>
      </c>
    </row>
    <row r="23" spans="1:3">
      <c r="A23" s="3" t="s">
        <v>466</v>
      </c>
      <c r="B23" s="4" t="n">
        <v>120800</v>
      </c>
    </row>
    <row r="24" spans="1:3">
      <c r="A24" s="3" t="s">
        <v>467</v>
      </c>
      <c r="B24" s="4" t="n">
        <v>31900</v>
      </c>
    </row>
    <row r="25" spans="1:3">
      <c r="A25" s="3" t="s">
        <v>468</v>
      </c>
      <c r="B25" s="4" t="n">
        <v>455500</v>
      </c>
      <c r="C25" s="9" t="n">
        <v>483300</v>
      </c>
    </row>
    <row r="26" spans="1:3">
      <c r="A26" s="3" t="s">
        <v>469</v>
      </c>
    </row>
    <row r="27" spans="1:3">
      <c r="A27" s="6" t="s">
        <v>470</v>
      </c>
    </row>
    <row r="28" spans="1:3">
      <c r="A28" s="3" t="s">
        <v>471</v>
      </c>
      <c r="B28" s="4" t="n">
        <v>147500</v>
      </c>
    </row>
    <row r="29" spans="1:3">
      <c r="A29" s="3" t="s">
        <v>472</v>
      </c>
      <c r="B29" s="9" t="n">
        <v>14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3</v>
      </c>
      <c r="C2" s="2" t="s">
        <v>75</v>
      </c>
    </row>
    <row r="3" spans="1:3">
      <c r="A3" s="6" t="s">
        <v>125</v>
      </c>
    </row>
    <row r="4" spans="1:3">
      <c r="A4" s="3" t="s">
        <v>119</v>
      </c>
      <c r="B4" s="7" t="n">
        <v>36.7</v>
      </c>
      <c r="C4" s="7" t="n">
        <v>23.2</v>
      </c>
    </row>
    <row r="5" spans="1:3">
      <c r="A5" s="6" t="s">
        <v>126</v>
      </c>
    </row>
    <row r="6" spans="1:3">
      <c r="A6" s="3" t="s">
        <v>127</v>
      </c>
      <c r="B6" s="8" t="n">
        <v>-23.7</v>
      </c>
      <c r="C6" s="8" t="n">
        <v>9.300000000000001</v>
      </c>
    </row>
    <row r="7" spans="1:3">
      <c r="A7" s="3" t="s">
        <v>128</v>
      </c>
      <c r="B7" s="8" t="n">
        <v>0.5</v>
      </c>
      <c r="C7" s="8" t="n">
        <v>0.5</v>
      </c>
    </row>
    <row r="8" spans="1:3">
      <c r="A8" s="6" t="s">
        <v>129</v>
      </c>
    </row>
    <row r="9" spans="1:3">
      <c r="A9" s="3" t="s">
        <v>130</v>
      </c>
      <c r="B9" s="8" t="n">
        <v>-0.1</v>
      </c>
      <c r="C9" s="8" t="n">
        <v>-0.7</v>
      </c>
    </row>
    <row r="10" spans="1:3">
      <c r="A10" s="3" t="s">
        <v>131</v>
      </c>
      <c r="B10" s="8" t="n">
        <v>-23.3</v>
      </c>
      <c r="C10" s="8" t="n">
        <v>9.1</v>
      </c>
    </row>
    <row r="11" spans="1:3">
      <c r="A11" s="3" t="s">
        <v>132</v>
      </c>
      <c r="B11" s="8" t="n">
        <v>6.1</v>
      </c>
      <c r="C11" s="8" t="n">
        <v>-3.6</v>
      </c>
    </row>
    <row r="12" spans="1:3">
      <c r="A12" s="3" t="s">
        <v>133</v>
      </c>
      <c r="B12" s="8" t="n">
        <v>-17.2</v>
      </c>
      <c r="C12" s="8" t="n">
        <v>5.5</v>
      </c>
    </row>
    <row r="13" spans="1:3">
      <c r="A13" s="3" t="s">
        <v>134</v>
      </c>
      <c r="B13" s="7" t="n">
        <v>19.5</v>
      </c>
      <c r="C13" s="7" t="n">
        <v>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3</v>
      </c>
      <c r="C1" s="2" t="s">
        <v>24</v>
      </c>
    </row>
    <row r="2" spans="1:3">
      <c r="A2" s="6" t="s">
        <v>474</v>
      </c>
    </row>
    <row r="3" spans="1:3">
      <c r="A3" s="3" t="s">
        <v>475</v>
      </c>
      <c r="B3" s="7" t="n">
        <v>7614.5</v>
      </c>
      <c r="C3" s="7" t="n">
        <v>7567.7</v>
      </c>
    </row>
    <row r="4" spans="1:3">
      <c r="A4" s="3" t="s">
        <v>35</v>
      </c>
      <c r="B4" s="8" t="n">
        <v>32.3</v>
      </c>
      <c r="C4" s="8" t="n">
        <v>46.6</v>
      </c>
    </row>
    <row r="5" spans="1:3">
      <c r="A5" s="3" t="s">
        <v>36</v>
      </c>
      <c r="B5" s="8" t="n">
        <v>7646.8</v>
      </c>
      <c r="C5" s="8" t="n">
        <v>7614.3</v>
      </c>
    </row>
    <row r="6" spans="1:3">
      <c r="A6" s="3" t="s">
        <v>476</v>
      </c>
    </row>
    <row r="7" spans="1:3">
      <c r="A7" s="6" t="s">
        <v>474</v>
      </c>
    </row>
    <row r="8" spans="1:3">
      <c r="A8" s="3" t="s">
        <v>477</v>
      </c>
      <c r="B8" s="8" t="n">
        <v>5.9</v>
      </c>
      <c r="C8" s="8" t="n">
        <v>3.7</v>
      </c>
    </row>
    <row r="9" spans="1:3">
      <c r="A9" s="3" t="s">
        <v>478</v>
      </c>
      <c r="B9" s="8" t="n">
        <v>2792.2</v>
      </c>
      <c r="C9" s="8" t="n">
        <v>2792.4</v>
      </c>
    </row>
    <row r="10" spans="1:3">
      <c r="A10" s="3" t="s">
        <v>479</v>
      </c>
      <c r="B10" s="8" t="n">
        <v>23.8</v>
      </c>
      <c r="C10" s="8" t="n">
        <v>26.8</v>
      </c>
    </row>
    <row r="11" spans="1:3">
      <c r="A11" s="3" t="s">
        <v>475</v>
      </c>
      <c r="B11" s="8" t="n">
        <v>2821.9</v>
      </c>
      <c r="C11" s="8" t="n">
        <v>2822.9</v>
      </c>
    </row>
    <row r="12" spans="1:3">
      <c r="A12" s="3" t="s">
        <v>480</v>
      </c>
    </row>
    <row r="13" spans="1:3">
      <c r="A13" s="6" t="s">
        <v>474</v>
      </c>
    </row>
    <row r="14" spans="1:3">
      <c r="A14" s="3" t="s">
        <v>477</v>
      </c>
      <c r="B14" s="8" t="n">
        <v>1.2</v>
      </c>
      <c r="C14" s="8" t="n">
        <v>7.9</v>
      </c>
    </row>
    <row r="15" spans="1:3">
      <c r="A15" s="3" t="s">
        <v>478</v>
      </c>
      <c r="B15" s="8" t="n">
        <v>360.3</v>
      </c>
      <c r="C15" s="8" t="n">
        <v>337.8</v>
      </c>
    </row>
    <row r="16" spans="1:3">
      <c r="A16" s="3" t="s">
        <v>479</v>
      </c>
      <c r="B16" s="8" t="n">
        <v>3.1</v>
      </c>
      <c r="C16" s="4" t="n">
        <v>3</v>
      </c>
    </row>
    <row r="17" spans="1:3">
      <c r="A17" s="3" t="s">
        <v>475</v>
      </c>
      <c r="B17" s="8" t="n">
        <v>364.6</v>
      </c>
      <c r="C17" s="8" t="n">
        <v>348.7</v>
      </c>
    </row>
    <row r="18" spans="1:3">
      <c r="A18" s="3" t="s">
        <v>481</v>
      </c>
    </row>
    <row r="19" spans="1:3">
      <c r="A19" s="6" t="s">
        <v>474</v>
      </c>
    </row>
    <row r="20" spans="1:3">
      <c r="A20" s="3" t="s">
        <v>477</v>
      </c>
      <c r="B20" s="8" t="n">
        <v>4.2</v>
      </c>
      <c r="C20" s="8" t="n">
        <v>2.1</v>
      </c>
    </row>
    <row r="21" spans="1:3">
      <c r="A21" s="3" t="s">
        <v>478</v>
      </c>
      <c r="B21" s="8" t="n">
        <v>225.7</v>
      </c>
      <c r="C21" s="8" t="n">
        <v>236.4</v>
      </c>
    </row>
    <row r="22" spans="1:3">
      <c r="A22" s="3" t="s">
        <v>479</v>
      </c>
      <c r="B22" s="8" t="n">
        <v>0.7</v>
      </c>
      <c r="C22" s="8" t="n">
        <v>1.7</v>
      </c>
    </row>
    <row r="23" spans="1:3">
      <c r="A23" s="3" t="s">
        <v>475</v>
      </c>
      <c r="B23" s="8" t="n">
        <v>230.6</v>
      </c>
      <c r="C23" s="8" t="n">
        <v>240.2</v>
      </c>
    </row>
    <row r="24" spans="1:3">
      <c r="A24" s="3" t="s">
        <v>476</v>
      </c>
    </row>
    <row r="25" spans="1:3">
      <c r="A25" s="6" t="s">
        <v>474</v>
      </c>
    </row>
    <row r="26" spans="1:3">
      <c r="A26" s="3" t="s">
        <v>477</v>
      </c>
      <c r="B26" s="8" t="n">
        <v>0.1</v>
      </c>
      <c r="C26" s="4" t="n">
        <v>0</v>
      </c>
    </row>
    <row r="27" spans="1:3">
      <c r="A27" s="3" t="s">
        <v>478</v>
      </c>
      <c r="B27" s="8" t="n">
        <v>136.9</v>
      </c>
      <c r="C27" s="8" t="n">
        <v>115.6</v>
      </c>
    </row>
    <row r="28" spans="1:3">
      <c r="A28" s="3" t="s">
        <v>479</v>
      </c>
      <c r="B28" s="8" t="n">
        <v>3.8</v>
      </c>
      <c r="C28" s="8" t="n">
        <v>3.8</v>
      </c>
    </row>
    <row r="29" spans="1:3">
      <c r="A29" s="3" t="s">
        <v>475</v>
      </c>
      <c r="B29" s="8" t="n">
        <v>140.8</v>
      </c>
      <c r="C29" s="8" t="n">
        <v>119.4</v>
      </c>
    </row>
    <row r="30" spans="1:3">
      <c r="A30" s="3" t="s">
        <v>482</v>
      </c>
    </row>
    <row r="31" spans="1:3">
      <c r="A31" s="6" t="s">
        <v>474</v>
      </c>
    </row>
    <row r="32" spans="1:3">
      <c r="A32" s="3" t="s">
        <v>477</v>
      </c>
      <c r="B32" s="8" t="n">
        <v>5.5</v>
      </c>
      <c r="C32" s="4" t="n">
        <v>10</v>
      </c>
    </row>
    <row r="33" spans="1:3">
      <c r="A33" s="3" t="s">
        <v>478</v>
      </c>
      <c r="B33" s="8" t="n">
        <v>722.9</v>
      </c>
      <c r="C33" s="8" t="n">
        <v>689.8</v>
      </c>
    </row>
    <row r="34" spans="1:3">
      <c r="A34" s="3" t="s">
        <v>479</v>
      </c>
      <c r="B34" s="8" t="n">
        <v>7.6</v>
      </c>
      <c r="C34" s="8" t="n">
        <v>8.5</v>
      </c>
    </row>
    <row r="35" spans="1:3">
      <c r="A35" s="3" t="s">
        <v>475</v>
      </c>
      <c r="B35" s="4" t="n">
        <v>736</v>
      </c>
      <c r="C35" s="8" t="n">
        <v>708.3</v>
      </c>
    </row>
    <row r="36" spans="1:3">
      <c r="A36" s="3" t="s">
        <v>481</v>
      </c>
    </row>
    <row r="37" spans="1:3">
      <c r="A37" s="6" t="s">
        <v>474</v>
      </c>
    </row>
    <row r="38" spans="1:3">
      <c r="A38" s="3" t="s">
        <v>477</v>
      </c>
      <c r="B38" s="8" t="n">
        <v>10.9</v>
      </c>
      <c r="C38" s="8" t="n">
        <v>15.1</v>
      </c>
    </row>
    <row r="39" spans="1:3">
      <c r="A39" s="3" t="s">
        <v>478</v>
      </c>
      <c r="B39" s="8" t="n">
        <v>1469.2</v>
      </c>
      <c r="C39" s="8" t="n">
        <v>1464.1</v>
      </c>
    </row>
    <row r="40" spans="1:3">
      <c r="A40" s="3" t="s">
        <v>479</v>
      </c>
      <c r="B40" s="8" t="n">
        <v>6.5</v>
      </c>
      <c r="C40" s="8" t="n">
        <v>8.199999999999999</v>
      </c>
    </row>
    <row r="41" spans="1:3">
      <c r="A41" s="3" t="s">
        <v>475</v>
      </c>
      <c r="B41" s="8" t="n">
        <v>1486.6</v>
      </c>
      <c r="C41" s="8" t="n">
        <v>1487.4</v>
      </c>
    </row>
    <row r="42" spans="1:3">
      <c r="A42" s="3" t="s">
        <v>483</v>
      </c>
    </row>
    <row r="43" spans="1:3">
      <c r="A43" s="6" t="s">
        <v>474</v>
      </c>
    </row>
    <row r="44" spans="1:3">
      <c r="A44" s="3" t="s">
        <v>477</v>
      </c>
      <c r="B44" s="8" t="n">
        <v>10.7</v>
      </c>
      <c r="C44" s="8" t="n">
        <v>0.5</v>
      </c>
    </row>
    <row r="45" spans="1:3">
      <c r="A45" s="3" t="s">
        <v>478</v>
      </c>
      <c r="B45" s="8" t="n">
        <v>141.6</v>
      </c>
      <c r="C45" s="8" t="n">
        <v>154.3</v>
      </c>
    </row>
    <row r="46" spans="1:3">
      <c r="A46" s="3" t="s">
        <v>479</v>
      </c>
      <c r="B46" s="8" t="n">
        <v>4.6</v>
      </c>
      <c r="C46" s="8" t="n">
        <v>3.4</v>
      </c>
    </row>
    <row r="47" spans="1:3">
      <c r="A47" s="3" t="s">
        <v>475</v>
      </c>
      <c r="B47" s="8" t="n">
        <v>156.9</v>
      </c>
      <c r="C47" s="8" t="n">
        <v>158.2</v>
      </c>
    </row>
    <row r="48" spans="1:3">
      <c r="A48" s="3" t="s">
        <v>484</v>
      </c>
    </row>
    <row r="49" spans="1:3">
      <c r="A49" s="6" t="s">
        <v>474</v>
      </c>
    </row>
    <row r="50" spans="1:3">
      <c r="A50" s="3" t="s">
        <v>477</v>
      </c>
      <c r="B50" s="4" t="n">
        <v>33</v>
      </c>
      <c r="C50" s="8" t="n">
        <v>29.3</v>
      </c>
    </row>
    <row r="51" spans="1:3">
      <c r="A51" s="3" t="s">
        <v>478</v>
      </c>
      <c r="B51" s="8" t="n">
        <v>5125.9</v>
      </c>
      <c r="C51" s="8" t="n">
        <v>5100.6</v>
      </c>
    </row>
    <row r="52" spans="1:3">
      <c r="A52" s="3" t="s">
        <v>479</v>
      </c>
      <c r="B52" s="8" t="n">
        <v>42.5</v>
      </c>
      <c r="C52" s="8" t="n">
        <v>46.9</v>
      </c>
    </row>
    <row r="53" spans="1:3">
      <c r="A53" s="3" t="s">
        <v>475</v>
      </c>
      <c r="B53" s="8" t="n">
        <v>5201.4</v>
      </c>
      <c r="C53" s="8" t="n">
        <v>5176.8</v>
      </c>
    </row>
    <row r="54" spans="1:3">
      <c r="A54" s="3" t="s">
        <v>485</v>
      </c>
    </row>
    <row r="55" spans="1:3">
      <c r="A55" s="6" t="s">
        <v>474</v>
      </c>
    </row>
    <row r="56" spans="1:3">
      <c r="A56" s="3" t="s">
        <v>477</v>
      </c>
      <c r="B56" s="8" t="n">
        <v>6.9</v>
      </c>
      <c r="C56" s="8" t="n">
        <v>10.3</v>
      </c>
    </row>
    <row r="57" spans="1:3">
      <c r="A57" s="3" t="s">
        <v>478</v>
      </c>
      <c r="B57" s="8" t="n">
        <v>774.1</v>
      </c>
      <c r="C57" s="8" t="n">
        <v>772.6</v>
      </c>
    </row>
    <row r="58" spans="1:3">
      <c r="A58" s="3" t="s">
        <v>479</v>
      </c>
      <c r="B58" s="8" t="n">
        <v>1.9</v>
      </c>
      <c r="C58" s="8" t="n">
        <v>1.8</v>
      </c>
    </row>
    <row r="59" spans="1:3">
      <c r="A59" s="3" t="s">
        <v>475</v>
      </c>
      <c r="B59" s="8" t="n">
        <v>782.9</v>
      </c>
      <c r="C59" s="8" t="n">
        <v>784.7</v>
      </c>
    </row>
    <row r="60" spans="1:3">
      <c r="A60" s="3" t="s">
        <v>486</v>
      </c>
    </row>
    <row r="61" spans="1:3">
      <c r="A61" s="6" t="s">
        <v>474</v>
      </c>
    </row>
    <row r="62" spans="1:3">
      <c r="A62" s="3" t="s">
        <v>477</v>
      </c>
      <c r="B62" s="8" t="n">
        <v>1.5</v>
      </c>
      <c r="C62" s="8" t="n">
        <v>2.2</v>
      </c>
    </row>
    <row r="63" spans="1:3">
      <c r="A63" s="3" t="s">
        <v>478</v>
      </c>
      <c r="B63" s="8" t="n">
        <v>171.1</v>
      </c>
      <c r="C63" s="8" t="n">
        <v>172.6</v>
      </c>
    </row>
    <row r="64" spans="1:3">
      <c r="A64" s="3" t="s">
        <v>479</v>
      </c>
      <c r="B64" s="8" t="n">
        <v>0.4</v>
      </c>
      <c r="C64" s="8" t="n">
        <v>0.3</v>
      </c>
    </row>
    <row r="65" spans="1:3">
      <c r="A65" s="3" t="s">
        <v>475</v>
      </c>
      <c r="B65" s="4" t="n">
        <v>173</v>
      </c>
      <c r="C65" s="8" t="n">
        <v>175.1</v>
      </c>
    </row>
    <row r="66" spans="1:3">
      <c r="A66" s="3" t="s">
        <v>487</v>
      </c>
    </row>
    <row r="67" spans="1:3">
      <c r="A67" s="6" t="s">
        <v>474</v>
      </c>
    </row>
    <row r="68" spans="1:3">
      <c r="A68" s="3" t="s">
        <v>477</v>
      </c>
      <c r="B68" s="8" t="n">
        <v>1.8</v>
      </c>
      <c r="C68" s="8" t="n">
        <v>2.2</v>
      </c>
    </row>
    <row r="69" spans="1:3">
      <c r="A69" s="3" t="s">
        <v>478</v>
      </c>
      <c r="B69" s="8" t="n">
        <v>73.40000000000001</v>
      </c>
      <c r="C69" s="8" t="n">
        <v>72.40000000000001</v>
      </c>
    </row>
    <row r="70" spans="1:3">
      <c r="A70" s="3" t="s">
        <v>479</v>
      </c>
      <c r="B70" s="4" t="n">
        <v>0</v>
      </c>
      <c r="C70" s="4" t="n">
        <v>0</v>
      </c>
    </row>
    <row r="71" spans="1:3">
      <c r="A71" s="3" t="s">
        <v>475</v>
      </c>
      <c r="B71" s="8" t="n">
        <v>75.2</v>
      </c>
      <c r="C71" s="8" t="n">
        <v>74.59999999999999</v>
      </c>
    </row>
    <row r="72" spans="1:3">
      <c r="A72" s="3" t="s">
        <v>488</v>
      </c>
    </row>
    <row r="73" spans="1:3">
      <c r="A73" s="6" t="s">
        <v>474</v>
      </c>
    </row>
    <row r="74" spans="1:3">
      <c r="A74" s="3" t="s">
        <v>477</v>
      </c>
      <c r="B74" s="8" t="n">
        <v>10.2</v>
      </c>
      <c r="C74" s="8" t="n">
        <v>14.7</v>
      </c>
    </row>
    <row r="75" spans="1:3">
      <c r="A75" s="3" t="s">
        <v>478</v>
      </c>
      <c r="B75" s="8" t="n">
        <v>1018.6</v>
      </c>
      <c r="C75" s="8" t="n">
        <v>1017.6</v>
      </c>
    </row>
    <row r="76" spans="1:3">
      <c r="A76" s="3" t="s">
        <v>479</v>
      </c>
      <c r="B76" s="8" t="n">
        <v>2.3</v>
      </c>
      <c r="C76" s="8" t="n">
        <v>2.1</v>
      </c>
    </row>
    <row r="77" spans="1:3">
      <c r="A77" s="3" t="s">
        <v>475</v>
      </c>
      <c r="B77" s="8" t="n">
        <v>1031.1</v>
      </c>
      <c r="C77" s="8" t="n">
        <v>1034.4</v>
      </c>
    </row>
    <row r="78" spans="1:3">
      <c r="A78" s="3" t="s">
        <v>476</v>
      </c>
    </row>
    <row r="79" spans="1:3">
      <c r="A79" s="6" t="s">
        <v>474</v>
      </c>
    </row>
    <row r="80" spans="1:3">
      <c r="A80" s="3" t="s">
        <v>477</v>
      </c>
      <c r="B80" s="8" t="n">
        <v>12.6</v>
      </c>
      <c r="C80" s="8" t="n">
        <v>6.3</v>
      </c>
    </row>
    <row r="81" spans="1:3">
      <c r="A81" s="3" t="s">
        <v>478</v>
      </c>
      <c r="B81" s="8" t="n">
        <v>1215.1</v>
      </c>
      <c r="C81" s="8" t="n">
        <v>1189.5</v>
      </c>
    </row>
    <row r="82" spans="1:3">
      <c r="A82" s="3" t="s">
        <v>479</v>
      </c>
      <c r="B82" s="8" t="n">
        <v>16.4</v>
      </c>
      <c r="C82" s="8" t="n">
        <v>19.6</v>
      </c>
    </row>
    <row r="83" spans="1:3">
      <c r="A83" s="3" t="s">
        <v>475</v>
      </c>
      <c r="B83" s="8" t="n">
        <v>1244.1</v>
      </c>
      <c r="C83" s="8" t="n">
        <v>1215.4</v>
      </c>
    </row>
    <row r="84" spans="1:3">
      <c r="A84" s="3" t="s">
        <v>483</v>
      </c>
    </row>
    <row r="85" spans="1:3">
      <c r="A85" s="6" t="s">
        <v>474</v>
      </c>
    </row>
    <row r="86" spans="1:3">
      <c r="A86" s="3" t="s">
        <v>477</v>
      </c>
      <c r="B86" s="8" t="n">
        <v>1.5</v>
      </c>
      <c r="C86" s="8" t="n">
        <v>1.9</v>
      </c>
    </row>
    <row r="87" spans="1:3">
      <c r="A87" s="3" t="s">
        <v>478</v>
      </c>
      <c r="B87" s="8" t="n">
        <v>130.5</v>
      </c>
      <c r="C87" s="8" t="n">
        <v>133.5</v>
      </c>
    </row>
    <row r="88" spans="1:3">
      <c r="A88" s="3" t="s">
        <v>479</v>
      </c>
      <c r="B88" s="8" t="n">
        <v>1.9</v>
      </c>
      <c r="C88" s="8" t="n">
        <v>0.8</v>
      </c>
    </row>
    <row r="89" spans="1:3">
      <c r="A89" s="3" t="s">
        <v>475</v>
      </c>
      <c r="B89" s="8" t="n">
        <v>133.9</v>
      </c>
      <c r="C89" s="8" t="n">
        <v>136.2</v>
      </c>
    </row>
    <row r="90" spans="1:3">
      <c r="A90" s="3" t="s">
        <v>489</v>
      </c>
    </row>
    <row r="91" spans="1:3">
      <c r="A91" s="6" t="s">
        <v>474</v>
      </c>
    </row>
    <row r="92" spans="1:3">
      <c r="A92" s="3" t="s">
        <v>477</v>
      </c>
      <c r="B92" s="4" t="n">
        <v>0</v>
      </c>
      <c r="C92" s="4" t="n">
        <v>0</v>
      </c>
    </row>
    <row r="93" spans="1:3">
      <c r="A93" s="3" t="s">
        <v>478</v>
      </c>
      <c r="B93" s="4" t="n">
        <v>4</v>
      </c>
      <c r="C93" s="8" t="n">
        <v>4.9</v>
      </c>
    </row>
    <row r="94" spans="1:3">
      <c r="A94" s="3" t="s">
        <v>479</v>
      </c>
      <c r="B94" s="4" t="n">
        <v>0</v>
      </c>
      <c r="C94" s="4" t="n">
        <v>0</v>
      </c>
    </row>
    <row r="95" spans="1:3">
      <c r="A95" s="3" t="s">
        <v>475</v>
      </c>
      <c r="B95" s="4" t="n">
        <v>4</v>
      </c>
      <c r="C95" s="8" t="n">
        <v>4.9</v>
      </c>
    </row>
    <row r="96" spans="1:3">
      <c r="A96" s="3" t="s">
        <v>34</v>
      </c>
    </row>
    <row r="97" spans="1:3">
      <c r="A97" s="6" t="s">
        <v>474</v>
      </c>
    </row>
    <row r="98" spans="1:3">
      <c r="A98" s="3" t="s">
        <v>477</v>
      </c>
      <c r="B98" s="8" t="n">
        <v>57.3</v>
      </c>
      <c r="C98" s="8" t="n">
        <v>52.2</v>
      </c>
    </row>
    <row r="99" spans="1:3">
      <c r="A99" s="3" t="s">
        <v>478</v>
      </c>
      <c r="B99" s="8" t="n">
        <v>7494.1</v>
      </c>
      <c r="C99" s="8" t="n">
        <v>7446.1</v>
      </c>
    </row>
    <row r="100" spans="1:3">
      <c r="A100" s="3" t="s">
        <v>479</v>
      </c>
      <c r="B100" s="8" t="n">
        <v>63.1</v>
      </c>
      <c r="C100" s="8" t="n">
        <v>69.40000000000001</v>
      </c>
    </row>
    <row r="101" spans="1:3">
      <c r="A101" s="3" t="s">
        <v>475</v>
      </c>
      <c r="B101" s="8" t="n">
        <v>7614.5</v>
      </c>
      <c r="C101" s="8" t="n">
        <v>7567.7</v>
      </c>
    </row>
    <row r="102" spans="1:3">
      <c r="A102" s="3" t="s">
        <v>490</v>
      </c>
    </row>
    <row r="103" spans="1:3">
      <c r="A103" s="6" t="s">
        <v>474</v>
      </c>
    </row>
    <row r="104" spans="1:3">
      <c r="A104" s="3" t="s">
        <v>477</v>
      </c>
      <c r="B104" s="4" t="n">
        <v>0</v>
      </c>
      <c r="C104" s="4" t="n">
        <v>0</v>
      </c>
    </row>
    <row r="105" spans="1:3">
      <c r="A105" s="3" t="s">
        <v>478</v>
      </c>
      <c r="B105" s="8" t="n">
        <v>32.3</v>
      </c>
      <c r="C105" s="8" t="n">
        <v>46.6</v>
      </c>
    </row>
    <row r="106" spans="1:3">
      <c r="A106" s="3" t="s">
        <v>479</v>
      </c>
      <c r="B106" s="4" t="n">
        <v>0</v>
      </c>
      <c r="C106" s="4" t="n">
        <v>0</v>
      </c>
    </row>
    <row r="107" spans="1:3">
      <c r="A107" s="3" t="s">
        <v>35</v>
      </c>
      <c r="B107" s="8" t="n">
        <v>32.3</v>
      </c>
      <c r="C107" s="8" t="n">
        <v>46.6</v>
      </c>
    </row>
    <row r="108" spans="1:3">
      <c r="A108" s="3" t="s">
        <v>36</v>
      </c>
    </row>
    <row r="109" spans="1:3">
      <c r="A109" s="6" t="s">
        <v>474</v>
      </c>
    </row>
    <row r="110" spans="1:3">
      <c r="A110" s="3" t="s">
        <v>477</v>
      </c>
      <c r="B110" s="8" t="n">
        <v>57.3</v>
      </c>
      <c r="C110" s="8" t="n">
        <v>52.2</v>
      </c>
    </row>
    <row r="111" spans="1:3">
      <c r="A111" s="3" t="s">
        <v>478</v>
      </c>
      <c r="B111" s="8" t="n">
        <v>7526.4</v>
      </c>
      <c r="C111" s="8" t="n">
        <v>7492.7</v>
      </c>
    </row>
    <row r="112" spans="1:3">
      <c r="A112" s="3" t="s">
        <v>479</v>
      </c>
      <c r="B112" s="8" t="n">
        <v>63.1</v>
      </c>
      <c r="C112" s="8" t="n">
        <v>69.40000000000001</v>
      </c>
    </row>
    <row r="113" spans="1:3">
      <c r="A113" s="3" t="s">
        <v>36</v>
      </c>
      <c r="B113" s="8" t="n">
        <v>7646.8</v>
      </c>
      <c r="C113" s="8" t="n">
        <v>7614.3</v>
      </c>
    </row>
    <row r="114" spans="1:3">
      <c r="A114" s="3" t="s">
        <v>491</v>
      </c>
    </row>
    <row r="115" spans="1:3">
      <c r="A115" s="6" t="s">
        <v>474</v>
      </c>
    </row>
    <row r="116" spans="1:3">
      <c r="A116" s="3" t="s">
        <v>477</v>
      </c>
      <c r="B116" s="8" t="n">
        <v>4.4</v>
      </c>
      <c r="C116" s="8" t="n">
        <v>2.9</v>
      </c>
    </row>
    <row r="117" spans="1:3">
      <c r="A117" s="3" t="s">
        <v>492</v>
      </c>
    </row>
    <row r="118" spans="1:3">
      <c r="A118" s="6" t="s">
        <v>474</v>
      </c>
    </row>
    <row r="119" spans="1:3">
      <c r="A119" s="3" t="s">
        <v>477</v>
      </c>
      <c r="B119" s="8" t="n">
        <v>0.7</v>
      </c>
      <c r="C119" s="8" t="n">
        <v>7.3</v>
      </c>
    </row>
    <row r="120" spans="1:3">
      <c r="A120" s="3" t="s">
        <v>493</v>
      </c>
    </row>
    <row r="121" spans="1:3">
      <c r="A121" s="6" t="s">
        <v>474</v>
      </c>
    </row>
    <row r="122" spans="1:3">
      <c r="A122" s="3" t="s">
        <v>477</v>
      </c>
      <c r="B122" s="8" t="n">
        <v>3.5</v>
      </c>
      <c r="C122" s="8" t="n">
        <v>2.1</v>
      </c>
    </row>
    <row r="123" spans="1:3">
      <c r="A123" s="3" t="s">
        <v>491</v>
      </c>
    </row>
    <row r="124" spans="1:3">
      <c r="A124" s="6" t="s">
        <v>474</v>
      </c>
    </row>
    <row r="125" spans="1:3">
      <c r="A125" s="3" t="s">
        <v>477</v>
      </c>
      <c r="B125" s="8" t="n">
        <v>0.1</v>
      </c>
      <c r="C125" s="4" t="n">
        <v>0</v>
      </c>
    </row>
    <row r="126" spans="1:3">
      <c r="A126" s="3" t="s">
        <v>494</v>
      </c>
    </row>
    <row r="127" spans="1:3">
      <c r="A127" s="6" t="s">
        <v>474</v>
      </c>
    </row>
    <row r="128" spans="1:3">
      <c r="A128" s="3" t="s">
        <v>477</v>
      </c>
      <c r="B128" s="8" t="n">
        <v>4.3</v>
      </c>
      <c r="C128" s="8" t="n">
        <v>9.4</v>
      </c>
    </row>
    <row r="129" spans="1:3">
      <c r="A129" s="3" t="s">
        <v>493</v>
      </c>
    </row>
    <row r="130" spans="1:3">
      <c r="A130" s="6" t="s">
        <v>474</v>
      </c>
    </row>
    <row r="131" spans="1:3">
      <c r="A131" s="3" t="s">
        <v>477</v>
      </c>
      <c r="B131" s="8" t="n">
        <v>3.5</v>
      </c>
      <c r="C131" s="8" t="n">
        <v>13.3</v>
      </c>
    </row>
    <row r="132" spans="1:3">
      <c r="A132" s="3" t="s">
        <v>495</v>
      </c>
    </row>
    <row r="133" spans="1:3">
      <c r="A133" s="6" t="s">
        <v>474</v>
      </c>
    </row>
    <row r="134" spans="1:3">
      <c r="A134" s="3" t="s">
        <v>477</v>
      </c>
      <c r="B134" s="8" t="n">
        <v>2.2</v>
      </c>
      <c r="C134" s="8" t="n">
        <v>0.3</v>
      </c>
    </row>
    <row r="135" spans="1:3">
      <c r="A135" s="3" t="s">
        <v>496</v>
      </c>
    </row>
    <row r="136" spans="1:3">
      <c r="A136" s="6" t="s">
        <v>474</v>
      </c>
    </row>
    <row r="137" spans="1:3">
      <c r="A137" s="3" t="s">
        <v>477</v>
      </c>
      <c r="B137" s="8" t="n">
        <v>14.4</v>
      </c>
      <c r="C137" s="8" t="n">
        <v>25.9</v>
      </c>
    </row>
    <row r="138" spans="1:3">
      <c r="A138" s="3" t="s">
        <v>497</v>
      </c>
    </row>
    <row r="139" spans="1:3">
      <c r="A139" s="6" t="s">
        <v>474</v>
      </c>
    </row>
    <row r="140" spans="1:3">
      <c r="A140" s="3" t="s">
        <v>477</v>
      </c>
      <c r="B140" s="8" t="n">
        <v>5.5</v>
      </c>
      <c r="C140" s="8" t="n">
        <v>7.8</v>
      </c>
    </row>
    <row r="141" spans="1:3">
      <c r="A141" s="3" t="s">
        <v>498</v>
      </c>
    </row>
    <row r="142" spans="1:3">
      <c r="A142" s="6" t="s">
        <v>474</v>
      </c>
    </row>
    <row r="143" spans="1:3">
      <c r="A143" s="3" t="s">
        <v>477</v>
      </c>
      <c r="B143" s="8" t="n">
        <v>1.2</v>
      </c>
      <c r="C143" s="8" t="n">
        <v>1.6</v>
      </c>
    </row>
    <row r="144" spans="1:3">
      <c r="A144" s="3" t="s">
        <v>499</v>
      </c>
    </row>
    <row r="145" spans="1:3">
      <c r="A145" s="6" t="s">
        <v>474</v>
      </c>
    </row>
    <row r="146" spans="1:3">
      <c r="A146" s="3" t="s">
        <v>477</v>
      </c>
      <c r="B146" s="8" t="n">
        <v>0.7</v>
      </c>
      <c r="C146" s="8" t="n">
        <v>0.9</v>
      </c>
    </row>
    <row r="147" spans="1:3">
      <c r="A147" s="3" t="s">
        <v>500</v>
      </c>
    </row>
    <row r="148" spans="1:3">
      <c r="A148" s="6" t="s">
        <v>474</v>
      </c>
    </row>
    <row r="149" spans="1:3">
      <c r="A149" s="3" t="s">
        <v>477</v>
      </c>
      <c r="B149" s="8" t="n">
        <v>7.4</v>
      </c>
      <c r="C149" s="8" t="n">
        <v>10.3</v>
      </c>
    </row>
    <row r="150" spans="1:3">
      <c r="A150" s="3" t="s">
        <v>491</v>
      </c>
    </row>
    <row r="151" spans="1:3">
      <c r="A151" s="6" t="s">
        <v>474</v>
      </c>
    </row>
    <row r="152" spans="1:3">
      <c r="A152" s="3" t="s">
        <v>477</v>
      </c>
      <c r="B152" s="8" t="n">
        <v>6.7</v>
      </c>
      <c r="C152" s="8" t="n">
        <v>3.9</v>
      </c>
    </row>
    <row r="153" spans="1:3">
      <c r="A153" s="3" t="s">
        <v>495</v>
      </c>
    </row>
    <row r="154" spans="1:3">
      <c r="A154" s="6" t="s">
        <v>474</v>
      </c>
    </row>
    <row r="155" spans="1:3">
      <c r="A155" s="3" t="s">
        <v>477</v>
      </c>
      <c r="B155" s="8" t="n">
        <v>1.2</v>
      </c>
      <c r="C155" s="8" t="n">
        <v>1.8</v>
      </c>
    </row>
    <row r="156" spans="1:3">
      <c r="A156" s="3" t="s">
        <v>501</v>
      </c>
    </row>
    <row r="157" spans="1:3">
      <c r="A157" s="6" t="s">
        <v>474</v>
      </c>
    </row>
    <row r="158" spans="1:3">
      <c r="A158" s="3" t="s">
        <v>477</v>
      </c>
      <c r="B158" s="4" t="n">
        <v>0</v>
      </c>
      <c r="C158" s="4" t="n">
        <v>0</v>
      </c>
    </row>
    <row r="159" spans="1:3">
      <c r="A159" s="3" t="s">
        <v>502</v>
      </c>
    </row>
    <row r="160" spans="1:3">
      <c r="A160" s="6" t="s">
        <v>474</v>
      </c>
    </row>
    <row r="161" spans="1:3">
      <c r="A161" s="3" t="s">
        <v>477</v>
      </c>
      <c r="B161" s="8" t="n">
        <v>29.7</v>
      </c>
      <c r="C161" s="8" t="n">
        <v>41.9</v>
      </c>
    </row>
    <row r="162" spans="1:3">
      <c r="A162" s="3" t="s">
        <v>503</v>
      </c>
    </row>
    <row r="163" spans="1:3">
      <c r="A163" s="6" t="s">
        <v>474</v>
      </c>
    </row>
    <row r="164" spans="1:3">
      <c r="A164" s="3" t="s">
        <v>477</v>
      </c>
      <c r="B164" s="4" t="n">
        <v>0</v>
      </c>
      <c r="C164" s="4" t="n">
        <v>0</v>
      </c>
    </row>
    <row r="165" spans="1:3">
      <c r="A165" s="3" t="s">
        <v>504</v>
      </c>
    </row>
    <row r="166" spans="1:3">
      <c r="A166" s="6" t="s">
        <v>474</v>
      </c>
    </row>
    <row r="167" spans="1:3">
      <c r="A167" s="3" t="s">
        <v>477</v>
      </c>
      <c r="B167" s="8" t="n">
        <v>29.7</v>
      </c>
      <c r="C167" s="8" t="n">
        <v>41.9</v>
      </c>
    </row>
    <row r="168" spans="1:3">
      <c r="A168" s="3" t="s">
        <v>505</v>
      </c>
    </row>
    <row r="169" spans="1:3">
      <c r="A169" s="6" t="s">
        <v>474</v>
      </c>
    </row>
    <row r="170" spans="1:3">
      <c r="A170" s="3" t="s">
        <v>477</v>
      </c>
      <c r="B170" s="4" t="n">
        <v>1</v>
      </c>
      <c r="C170" s="8" t="n">
        <v>0.5</v>
      </c>
    </row>
    <row r="171" spans="1:3">
      <c r="A171" s="3" t="s">
        <v>506</v>
      </c>
    </row>
    <row r="172" spans="1:3">
      <c r="A172" s="6" t="s">
        <v>474</v>
      </c>
    </row>
    <row r="173" spans="1:3">
      <c r="A173" s="3" t="s">
        <v>477</v>
      </c>
      <c r="B173" s="8" t="n">
        <v>0.2</v>
      </c>
      <c r="C173" s="8" t="n">
        <v>0.3</v>
      </c>
    </row>
    <row r="174" spans="1:3">
      <c r="A174" s="3" t="s">
        <v>507</v>
      </c>
    </row>
    <row r="175" spans="1:3">
      <c r="A175" s="6" t="s">
        <v>474</v>
      </c>
    </row>
    <row r="176" spans="1:3">
      <c r="A176" s="3" t="s">
        <v>477</v>
      </c>
      <c r="B176" s="8" t="n">
        <v>0.7</v>
      </c>
      <c r="C176" s="4" t="n">
        <v>0</v>
      </c>
    </row>
    <row r="177" spans="1:3">
      <c r="A177" s="3" t="s">
        <v>505</v>
      </c>
    </row>
    <row r="178" spans="1:3">
      <c r="A178" s="6" t="s">
        <v>474</v>
      </c>
    </row>
    <row r="179" spans="1:3">
      <c r="A179" s="3" t="s">
        <v>477</v>
      </c>
      <c r="B179" s="4" t="n">
        <v>0</v>
      </c>
      <c r="C179" s="4" t="n">
        <v>0</v>
      </c>
    </row>
    <row r="180" spans="1:3">
      <c r="A180" s="3" t="s">
        <v>508</v>
      </c>
    </row>
    <row r="181" spans="1:3">
      <c r="A181" s="6" t="s">
        <v>474</v>
      </c>
    </row>
    <row r="182" spans="1:3">
      <c r="A182" s="3" t="s">
        <v>477</v>
      </c>
      <c r="B182" s="8" t="n">
        <v>0.9</v>
      </c>
      <c r="C182" s="8" t="n">
        <v>0.3</v>
      </c>
    </row>
    <row r="183" spans="1:3">
      <c r="A183" s="3" t="s">
        <v>507</v>
      </c>
    </row>
    <row r="184" spans="1:3">
      <c r="A184" s="6" t="s">
        <v>474</v>
      </c>
    </row>
    <row r="185" spans="1:3">
      <c r="A185" s="3" t="s">
        <v>477</v>
      </c>
      <c r="B185" s="8" t="n">
        <v>6.8</v>
      </c>
      <c r="C185" s="8" t="n">
        <v>1.4</v>
      </c>
    </row>
    <row r="186" spans="1:3">
      <c r="A186" s="3" t="s">
        <v>509</v>
      </c>
    </row>
    <row r="187" spans="1:3">
      <c r="A187" s="6" t="s">
        <v>474</v>
      </c>
    </row>
    <row r="188" spans="1:3">
      <c r="A188" s="3" t="s">
        <v>477</v>
      </c>
      <c r="B188" s="8" t="n">
        <v>8.4</v>
      </c>
      <c r="C188" s="4" t="n">
        <v>0</v>
      </c>
    </row>
    <row r="189" spans="1:3">
      <c r="A189" s="3" t="s">
        <v>510</v>
      </c>
    </row>
    <row r="190" spans="1:3">
      <c r="A190" s="6" t="s">
        <v>474</v>
      </c>
    </row>
    <row r="191" spans="1:3">
      <c r="A191" s="3" t="s">
        <v>477</v>
      </c>
      <c r="B191" s="8" t="n">
        <v>17.1</v>
      </c>
      <c r="C191" s="8" t="n">
        <v>2.2</v>
      </c>
    </row>
    <row r="192" spans="1:3">
      <c r="A192" s="3" t="s">
        <v>511</v>
      </c>
    </row>
    <row r="193" spans="1:3">
      <c r="A193" s="6" t="s">
        <v>474</v>
      </c>
    </row>
    <row r="194" spans="1:3">
      <c r="A194" s="3" t="s">
        <v>477</v>
      </c>
      <c r="B194" s="8" t="n">
        <v>0.9</v>
      </c>
      <c r="C194" s="8" t="n">
        <v>2.1</v>
      </c>
    </row>
    <row r="195" spans="1:3">
      <c r="A195" s="3" t="s">
        <v>512</v>
      </c>
    </row>
    <row r="196" spans="1:3">
      <c r="A196" s="6" t="s">
        <v>474</v>
      </c>
    </row>
    <row r="197" spans="1:3">
      <c r="A197" s="3" t="s">
        <v>477</v>
      </c>
      <c r="B197" s="8" t="n">
        <v>0.3</v>
      </c>
      <c r="C197" s="8" t="n">
        <v>0.5</v>
      </c>
    </row>
    <row r="198" spans="1:3">
      <c r="A198" s="3" t="s">
        <v>513</v>
      </c>
    </row>
    <row r="199" spans="1:3">
      <c r="A199" s="6" t="s">
        <v>474</v>
      </c>
    </row>
    <row r="200" spans="1:3">
      <c r="A200" s="3" t="s">
        <v>477</v>
      </c>
      <c r="B200" s="8" t="n">
        <v>0.4</v>
      </c>
      <c r="C200" s="8" t="n">
        <v>0.6</v>
      </c>
    </row>
    <row r="201" spans="1:3">
      <c r="A201" s="3" t="s">
        <v>514</v>
      </c>
    </row>
    <row r="202" spans="1:3">
      <c r="A202" s="6" t="s">
        <v>474</v>
      </c>
    </row>
    <row r="203" spans="1:3">
      <c r="A203" s="3" t="s">
        <v>477</v>
      </c>
      <c r="B203" s="8" t="n">
        <v>1.6</v>
      </c>
      <c r="C203" s="8" t="n">
        <v>3.2</v>
      </c>
    </row>
    <row r="204" spans="1:3">
      <c r="A204" s="3" t="s">
        <v>505</v>
      </c>
    </row>
    <row r="205" spans="1:3">
      <c r="A205" s="6" t="s">
        <v>474</v>
      </c>
    </row>
    <row r="206" spans="1:3">
      <c r="A206" s="3" t="s">
        <v>477</v>
      </c>
      <c r="B206" s="8" t="n">
        <v>4.9</v>
      </c>
      <c r="C206" s="8" t="n">
        <v>1.7</v>
      </c>
    </row>
    <row r="207" spans="1:3">
      <c r="A207" s="3" t="s">
        <v>509</v>
      </c>
    </row>
    <row r="208" spans="1:3">
      <c r="A208" s="6" t="s">
        <v>474</v>
      </c>
    </row>
    <row r="209" spans="1:3">
      <c r="A209" s="3" t="s">
        <v>477</v>
      </c>
      <c r="B209" s="8" t="n">
        <v>0.3</v>
      </c>
      <c r="C209" s="8" t="n">
        <v>0.1</v>
      </c>
    </row>
    <row r="210" spans="1:3">
      <c r="A210" s="3" t="s">
        <v>515</v>
      </c>
    </row>
    <row r="211" spans="1:3">
      <c r="A211" s="6" t="s">
        <v>474</v>
      </c>
    </row>
    <row r="212" spans="1:3">
      <c r="A212" s="3" t="s">
        <v>477</v>
      </c>
      <c r="B212" s="4" t="n">
        <v>0</v>
      </c>
      <c r="C212" s="4" t="n">
        <v>0</v>
      </c>
    </row>
    <row r="213" spans="1:3">
      <c r="A213" s="3" t="s">
        <v>516</v>
      </c>
    </row>
    <row r="214" spans="1:3">
      <c r="A214" s="6" t="s">
        <v>474</v>
      </c>
    </row>
    <row r="215" spans="1:3">
      <c r="A215" s="3" t="s">
        <v>477</v>
      </c>
      <c r="B215" s="8" t="n">
        <v>23.9</v>
      </c>
      <c r="C215" s="8" t="n">
        <v>7.2</v>
      </c>
    </row>
    <row r="216" spans="1:3">
      <c r="A216" s="3" t="s">
        <v>517</v>
      </c>
    </row>
    <row r="217" spans="1:3">
      <c r="A217" s="6" t="s">
        <v>474</v>
      </c>
    </row>
    <row r="218" spans="1:3">
      <c r="A218" s="3" t="s">
        <v>477</v>
      </c>
      <c r="B218" s="4" t="n">
        <v>0</v>
      </c>
      <c r="C218" s="4" t="n">
        <v>0</v>
      </c>
    </row>
    <row r="219" spans="1:3">
      <c r="A219" s="3" t="s">
        <v>518</v>
      </c>
    </row>
    <row r="220" spans="1:3">
      <c r="A220" s="6" t="s">
        <v>474</v>
      </c>
    </row>
    <row r="221" spans="1:3">
      <c r="A221" s="3" t="s">
        <v>477</v>
      </c>
      <c r="B221" s="8" t="n">
        <v>23.9</v>
      </c>
      <c r="C221" s="8" t="n">
        <v>7.2</v>
      </c>
    </row>
    <row r="222" spans="1:3">
      <c r="A222" s="3" t="s">
        <v>519</v>
      </c>
    </row>
    <row r="223" spans="1:3">
      <c r="A223" s="6" t="s">
        <v>474</v>
      </c>
    </row>
    <row r="224" spans="1:3">
      <c r="A224" s="3" t="s">
        <v>477</v>
      </c>
      <c r="B224" s="8" t="n">
        <v>0.5</v>
      </c>
      <c r="C224" s="8" t="n">
        <v>0.3</v>
      </c>
    </row>
    <row r="225" spans="1:3">
      <c r="A225" s="3" t="s">
        <v>520</v>
      </c>
    </row>
    <row r="226" spans="1:3">
      <c r="A226" s="6" t="s">
        <v>474</v>
      </c>
    </row>
    <row r="227" spans="1:3">
      <c r="A227" s="3" t="s">
        <v>477</v>
      </c>
      <c r="B227" s="8" t="n">
        <v>0.3</v>
      </c>
      <c r="C227" s="8" t="n">
        <v>0.3</v>
      </c>
    </row>
    <row r="228" spans="1:3">
      <c r="A228" s="3" t="s">
        <v>521</v>
      </c>
    </row>
    <row r="229" spans="1:3">
      <c r="A229" s="6" t="s">
        <v>474</v>
      </c>
    </row>
    <row r="230" spans="1:3">
      <c r="A230" s="3" t="s">
        <v>477</v>
      </c>
      <c r="B230" s="4" t="n">
        <v>0</v>
      </c>
      <c r="C230" s="4" t="n">
        <v>0</v>
      </c>
    </row>
    <row r="231" spans="1:3">
      <c r="A231" s="3" t="s">
        <v>519</v>
      </c>
    </row>
    <row r="232" spans="1:3">
      <c r="A232" s="6" t="s">
        <v>474</v>
      </c>
    </row>
    <row r="233" spans="1:3">
      <c r="A233" s="3" t="s">
        <v>477</v>
      </c>
      <c r="B233" s="4" t="n">
        <v>0</v>
      </c>
      <c r="C233" s="4" t="n">
        <v>0</v>
      </c>
    </row>
    <row r="234" spans="1:3">
      <c r="A234" s="3" t="s">
        <v>522</v>
      </c>
    </row>
    <row r="235" spans="1:3">
      <c r="A235" s="6" t="s">
        <v>474</v>
      </c>
    </row>
    <row r="236" spans="1:3">
      <c r="A236" s="3" t="s">
        <v>477</v>
      </c>
      <c r="B236" s="8" t="n">
        <v>0.3</v>
      </c>
      <c r="C236" s="8" t="n">
        <v>0.3</v>
      </c>
    </row>
    <row r="237" spans="1:3">
      <c r="A237" s="3" t="s">
        <v>521</v>
      </c>
    </row>
    <row r="238" spans="1:3">
      <c r="A238" s="6" t="s">
        <v>474</v>
      </c>
    </row>
    <row r="239" spans="1:3">
      <c r="A239" s="3" t="s">
        <v>477</v>
      </c>
      <c r="B239" s="8" t="n">
        <v>0.6</v>
      </c>
      <c r="C239" s="8" t="n">
        <v>0.4</v>
      </c>
    </row>
    <row r="240" spans="1:3">
      <c r="A240" s="3" t="s">
        <v>523</v>
      </c>
    </row>
    <row r="241" spans="1:3">
      <c r="A241" s="6" t="s">
        <v>474</v>
      </c>
    </row>
    <row r="242" spans="1:3">
      <c r="A242" s="3" t="s">
        <v>477</v>
      </c>
      <c r="B242" s="8" t="n">
        <v>0.1</v>
      </c>
      <c r="C242" s="8" t="n">
        <v>0.2</v>
      </c>
    </row>
    <row r="243" spans="1:3">
      <c r="A243" s="3" t="s">
        <v>524</v>
      </c>
    </row>
    <row r="244" spans="1:3">
      <c r="A244" s="6" t="s">
        <v>474</v>
      </c>
    </row>
    <row r="245" spans="1:3">
      <c r="A245" s="3" t="s">
        <v>477</v>
      </c>
      <c r="B245" s="8" t="n">
        <v>1.5</v>
      </c>
      <c r="C245" s="8" t="n">
        <v>1.2</v>
      </c>
    </row>
    <row r="246" spans="1:3">
      <c r="A246" s="3" t="s">
        <v>525</v>
      </c>
    </row>
    <row r="247" spans="1:3">
      <c r="A247" s="6" t="s">
        <v>474</v>
      </c>
    </row>
    <row r="248" spans="1:3">
      <c r="A248" s="3" t="s">
        <v>477</v>
      </c>
      <c r="B248" s="8" t="n">
        <v>0.5</v>
      </c>
      <c r="C248" s="8" t="n">
        <v>0.4</v>
      </c>
    </row>
    <row r="249" spans="1:3">
      <c r="A249" s="3" t="s">
        <v>526</v>
      </c>
    </row>
    <row r="250" spans="1:3">
      <c r="A250" s="6" t="s">
        <v>474</v>
      </c>
    </row>
    <row r="251" spans="1:3">
      <c r="A251" s="3" t="s">
        <v>477</v>
      </c>
      <c r="B251" s="4" t="n">
        <v>0</v>
      </c>
      <c r="C251" s="8" t="n">
        <v>0.1</v>
      </c>
    </row>
    <row r="252" spans="1:3">
      <c r="A252" s="3" t="s">
        <v>527</v>
      </c>
    </row>
    <row r="253" spans="1:3">
      <c r="A253" s="6" t="s">
        <v>474</v>
      </c>
    </row>
    <row r="254" spans="1:3">
      <c r="A254" s="3" t="s">
        <v>477</v>
      </c>
      <c r="B254" s="8" t="n">
        <v>0.7</v>
      </c>
      <c r="C254" s="8" t="n">
        <v>0.7</v>
      </c>
    </row>
    <row r="255" spans="1:3">
      <c r="A255" s="3" t="s">
        <v>528</v>
      </c>
    </row>
    <row r="256" spans="1:3">
      <c r="A256" s="6" t="s">
        <v>474</v>
      </c>
    </row>
    <row r="257" spans="1:3">
      <c r="A257" s="3" t="s">
        <v>477</v>
      </c>
      <c r="B257" s="8" t="n">
        <v>1.2</v>
      </c>
      <c r="C257" s="8" t="n">
        <v>1.2</v>
      </c>
    </row>
    <row r="258" spans="1:3">
      <c r="A258" s="3" t="s">
        <v>519</v>
      </c>
    </row>
    <row r="259" spans="1:3">
      <c r="A259" s="6" t="s">
        <v>474</v>
      </c>
    </row>
    <row r="260" spans="1:3">
      <c r="A260" s="3" t="s">
        <v>477</v>
      </c>
      <c r="B260" s="4" t="n">
        <v>1</v>
      </c>
      <c r="C260" s="8" t="n">
        <v>0.7</v>
      </c>
    </row>
    <row r="261" spans="1:3">
      <c r="A261" s="3" t="s">
        <v>523</v>
      </c>
    </row>
    <row r="262" spans="1:3">
      <c r="A262" s="6" t="s">
        <v>474</v>
      </c>
    </row>
    <row r="263" spans="1:3">
      <c r="A263" s="3" t="s">
        <v>477</v>
      </c>
      <c r="B263" s="4" t="n">
        <v>0</v>
      </c>
      <c r="C263" s="4" t="n">
        <v>0</v>
      </c>
    </row>
    <row r="264" spans="1:3">
      <c r="A264" s="3" t="s">
        <v>529</v>
      </c>
    </row>
    <row r="265" spans="1:3">
      <c r="A265" s="6" t="s">
        <v>474</v>
      </c>
    </row>
    <row r="266" spans="1:3">
      <c r="A266" s="3" t="s">
        <v>477</v>
      </c>
      <c r="B266" s="4" t="n">
        <v>0</v>
      </c>
      <c r="C266" s="4" t="n">
        <v>0</v>
      </c>
    </row>
    <row r="267" spans="1:3">
      <c r="A267" s="3" t="s">
        <v>530</v>
      </c>
    </row>
    <row r="268" spans="1:3">
      <c r="A268" s="6" t="s">
        <v>474</v>
      </c>
    </row>
    <row r="269" spans="1:3">
      <c r="A269" s="3" t="s">
        <v>477</v>
      </c>
      <c r="B269" s="8" t="n">
        <v>3.7</v>
      </c>
      <c r="C269" s="8" t="n">
        <v>3.1</v>
      </c>
    </row>
    <row r="270" spans="1:3">
      <c r="A270" s="3" t="s">
        <v>531</v>
      </c>
    </row>
    <row r="271" spans="1:3">
      <c r="A271" s="6" t="s">
        <v>474</v>
      </c>
    </row>
    <row r="272" spans="1:3">
      <c r="A272" s="3" t="s">
        <v>477</v>
      </c>
      <c r="B272" s="4" t="n">
        <v>0</v>
      </c>
      <c r="C272" s="4" t="n">
        <v>0</v>
      </c>
    </row>
    <row r="273" spans="1:3">
      <c r="A273" s="3" t="s">
        <v>532</v>
      </c>
    </row>
    <row r="274" spans="1:3">
      <c r="A274" s="6" t="s">
        <v>474</v>
      </c>
    </row>
    <row r="275" spans="1:3">
      <c r="A275" s="3" t="s">
        <v>477</v>
      </c>
      <c r="B275" s="7" t="n">
        <v>3.7</v>
      </c>
      <c r="C275" s="7"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3</v>
      </c>
      <c r="C1" s="2" t="s">
        <v>358</v>
      </c>
    </row>
    <row r="2" spans="1:3">
      <c r="A2" s="6" t="s">
        <v>534</v>
      </c>
    </row>
    <row r="3" spans="1:3">
      <c r="A3" s="3" t="s">
        <v>535</v>
      </c>
      <c r="B3" s="7" t="n">
        <v>33.5</v>
      </c>
      <c r="C3" s="7" t="n">
        <v>32.6</v>
      </c>
    </row>
    <row r="4" spans="1:3">
      <c r="A4" s="3" t="s">
        <v>536</v>
      </c>
      <c r="B4" s="8" t="n">
        <v>20.7</v>
      </c>
      <c r="C4" s="8" t="n">
        <v>18.9</v>
      </c>
    </row>
    <row r="5" spans="1:3">
      <c r="A5" s="3" t="s">
        <v>537</v>
      </c>
      <c r="B5" s="7" t="n">
        <v>20.7</v>
      </c>
      <c r="C5" s="7" t="n">
        <v>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3</v>
      </c>
      <c r="C2" s="2" t="s">
        <v>75</v>
      </c>
    </row>
    <row r="3" spans="1:3">
      <c r="A3" s="6" t="s">
        <v>539</v>
      </c>
    </row>
    <row r="4" spans="1:3">
      <c r="A4" s="3" t="s">
        <v>540</v>
      </c>
      <c r="B4" s="7" t="n">
        <v>7.3</v>
      </c>
      <c r="C4" s="7" t="n">
        <v>6.8</v>
      </c>
    </row>
    <row r="5" spans="1:3">
      <c r="A5" s="3" t="s">
        <v>541</v>
      </c>
      <c r="B5" s="8" t="n">
        <v>-0.7</v>
      </c>
      <c r="C5" s="8" t="n">
        <v>-0.6</v>
      </c>
    </row>
    <row r="6" spans="1:3">
      <c r="A6" s="3" t="s">
        <v>542</v>
      </c>
      <c r="B6" s="8" t="n">
        <v>-0.2</v>
      </c>
      <c r="C6" s="8" t="n">
        <v>-0.6</v>
      </c>
    </row>
    <row r="7" spans="1:3">
      <c r="A7" s="3" t="s">
        <v>543</v>
      </c>
      <c r="B7" s="8" t="n">
        <v>0.8</v>
      </c>
      <c r="C7" s="8" t="n">
        <v>0.8</v>
      </c>
    </row>
    <row r="8" spans="1:3">
      <c r="A8" s="3" t="s">
        <v>544</v>
      </c>
      <c r="B8" s="8" t="n">
        <v>7.2</v>
      </c>
      <c r="C8" s="8" t="n">
        <v>6.4</v>
      </c>
    </row>
    <row r="9" spans="1:3">
      <c r="A9" s="3" t="s">
        <v>545</v>
      </c>
      <c r="B9" s="7" t="n">
        <v>0.8</v>
      </c>
      <c r="C9" s="7"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6</v>
      </c>
      <c r="B1" s="2" t="s">
        <v>1</v>
      </c>
    </row>
    <row r="2" spans="1:4">
      <c r="B2" s="2" t="s">
        <v>23</v>
      </c>
      <c r="C2" s="2" t="s">
        <v>75</v>
      </c>
      <c r="D2" s="2" t="s">
        <v>24</v>
      </c>
    </row>
    <row r="3" spans="1:4">
      <c r="A3" s="6" t="s">
        <v>220</v>
      </c>
    </row>
    <row r="4" spans="1:4">
      <c r="A4" s="3" t="s">
        <v>545</v>
      </c>
      <c r="B4" s="9" t="n">
        <v>800000</v>
      </c>
      <c r="C4" s="9" t="n">
        <v>900000</v>
      </c>
    </row>
    <row r="5" spans="1:4">
      <c r="A5" s="3" t="s">
        <v>547</v>
      </c>
      <c r="B5" s="4" t="n">
        <v>34900000</v>
      </c>
      <c r="D5" s="9" t="n">
        <v>44500000</v>
      </c>
    </row>
    <row r="6" spans="1:4">
      <c r="A6" s="3" t="s">
        <v>548</v>
      </c>
      <c r="B6" s="4" t="n">
        <v>0</v>
      </c>
    </row>
    <row r="7" spans="1:4">
      <c r="A7" s="3" t="s">
        <v>549</v>
      </c>
      <c r="B7" s="4" t="n">
        <v>0</v>
      </c>
      <c r="C7" s="9" t="n">
        <v>0</v>
      </c>
    </row>
    <row r="8" spans="1:4">
      <c r="A8" s="3" t="s">
        <v>550</v>
      </c>
      <c r="B8" s="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3</v>
      </c>
      <c r="C2" s="2" t="s">
        <v>75</v>
      </c>
      <c r="D2" s="2" t="s">
        <v>24</v>
      </c>
    </row>
    <row r="3" spans="1:4">
      <c r="A3" s="6" t="s">
        <v>552</v>
      </c>
    </row>
    <row r="4" spans="1:4">
      <c r="A4" s="3" t="s">
        <v>553</v>
      </c>
      <c r="B4" s="7" t="n">
        <v>100.3</v>
      </c>
      <c r="D4" s="7" t="n">
        <v>107.9</v>
      </c>
    </row>
    <row r="5" spans="1:4">
      <c r="A5" s="3" t="s">
        <v>554</v>
      </c>
      <c r="B5" s="8" t="n">
        <v>40.4</v>
      </c>
      <c r="D5" s="8" t="n">
        <v>51.4</v>
      </c>
    </row>
    <row r="6" spans="1:4">
      <c r="A6" s="3" t="s">
        <v>555</v>
      </c>
      <c r="B6" s="8" t="n">
        <v>36.1</v>
      </c>
      <c r="D6" s="8" t="n">
        <v>31.8</v>
      </c>
    </row>
    <row r="7" spans="1:4">
      <c r="A7" s="3" t="s">
        <v>556</v>
      </c>
      <c r="B7" s="8" t="n">
        <v>76.5</v>
      </c>
      <c r="D7" s="8" t="n">
        <v>83.2</v>
      </c>
    </row>
    <row r="8" spans="1:4">
      <c r="A8" s="3" t="s">
        <v>557</v>
      </c>
      <c r="B8" s="8" t="n">
        <v>10.6</v>
      </c>
      <c r="D8" s="8" t="n">
        <v>10.8</v>
      </c>
    </row>
    <row r="9" spans="1:4">
      <c r="A9" s="6" t="s">
        <v>558</v>
      </c>
    </row>
    <row r="10" spans="1:4">
      <c r="A10" s="3" t="s">
        <v>559</v>
      </c>
      <c r="B10" s="8" t="n">
        <v>79.7</v>
      </c>
      <c r="C10" s="7" t="n">
        <v>101.2</v>
      </c>
    </row>
    <row r="11" spans="1:4">
      <c r="A11" s="6" t="s">
        <v>560</v>
      </c>
    </row>
    <row r="12" spans="1:4">
      <c r="A12" s="3" t="s">
        <v>561</v>
      </c>
      <c r="B12" s="4" t="n">
        <v>0</v>
      </c>
      <c r="C12" s="8" t="n">
        <v>0.2</v>
      </c>
    </row>
    <row r="13" spans="1:4">
      <c r="A13" s="3" t="s">
        <v>476</v>
      </c>
    </row>
    <row r="14" spans="1:4">
      <c r="A14" s="6" t="s">
        <v>552</v>
      </c>
    </row>
    <row r="15" spans="1:4">
      <c r="A15" s="3" t="s">
        <v>553</v>
      </c>
      <c r="B15" s="4" t="n">
        <v>44</v>
      </c>
      <c r="D15" s="8" t="n">
        <v>45.6</v>
      </c>
    </row>
    <row r="16" spans="1:4">
      <c r="A16" s="3" t="s">
        <v>554</v>
      </c>
      <c r="B16" s="8" t="n">
        <v>17.5</v>
      </c>
      <c r="D16" s="8" t="n">
        <v>20.9</v>
      </c>
    </row>
    <row r="17" spans="1:4">
      <c r="A17" s="3" t="s">
        <v>555</v>
      </c>
      <c r="B17" s="8" t="n">
        <v>16.1</v>
      </c>
      <c r="D17" s="8" t="n">
        <v>14.1</v>
      </c>
    </row>
    <row r="18" spans="1:4">
      <c r="A18" s="3" t="s">
        <v>556</v>
      </c>
      <c r="B18" s="8" t="n">
        <v>33.6</v>
      </c>
      <c r="D18" s="4" t="n">
        <v>35</v>
      </c>
    </row>
    <row r="19" spans="1:4">
      <c r="A19" s="3" t="s">
        <v>557</v>
      </c>
      <c r="B19" s="8" t="n">
        <v>3.4</v>
      </c>
      <c r="D19" s="8" t="n">
        <v>3.9</v>
      </c>
    </row>
    <row r="20" spans="1:4">
      <c r="A20" s="3" t="s">
        <v>480</v>
      </c>
    </row>
    <row r="21" spans="1:4">
      <c r="A21" s="6" t="s">
        <v>552</v>
      </c>
    </row>
    <row r="22" spans="1:4">
      <c r="A22" s="3" t="s">
        <v>553</v>
      </c>
      <c r="B22" s="8" t="n">
        <v>9.199999999999999</v>
      </c>
      <c r="D22" s="4" t="n">
        <v>10</v>
      </c>
    </row>
    <row r="23" spans="1:4">
      <c r="A23" s="3" t="s">
        <v>554</v>
      </c>
      <c r="B23" s="8" t="n">
        <v>3.4</v>
      </c>
      <c r="D23" s="8" t="n">
        <v>3.4</v>
      </c>
    </row>
    <row r="24" spans="1:4">
      <c r="A24" s="3" t="s">
        <v>555</v>
      </c>
      <c r="B24" s="4" t="n">
        <v>0</v>
      </c>
      <c r="D24" s="8" t="n">
        <v>0.5</v>
      </c>
    </row>
    <row r="25" spans="1:4">
      <c r="A25" s="3" t="s">
        <v>556</v>
      </c>
      <c r="B25" s="8" t="n">
        <v>3.4</v>
      </c>
      <c r="D25" s="8" t="n">
        <v>3.9</v>
      </c>
    </row>
    <row r="26" spans="1:4">
      <c r="A26" s="3" t="s">
        <v>557</v>
      </c>
      <c r="B26" s="4" t="n">
        <v>0</v>
      </c>
      <c r="D26" s="4" t="n">
        <v>0</v>
      </c>
    </row>
    <row r="27" spans="1:4">
      <c r="A27" s="3" t="s">
        <v>481</v>
      </c>
    </row>
    <row r="28" spans="1:4">
      <c r="A28" s="6" t="s">
        <v>552</v>
      </c>
    </row>
    <row r="29" spans="1:4">
      <c r="A29" s="3" t="s">
        <v>553</v>
      </c>
      <c r="B29" s="8" t="n">
        <v>0.8</v>
      </c>
      <c r="D29" s="8" t="n">
        <v>1.8</v>
      </c>
    </row>
    <row r="30" spans="1:4">
      <c r="A30" s="3" t="s">
        <v>554</v>
      </c>
      <c r="B30" s="8" t="n">
        <v>0.2</v>
      </c>
      <c r="D30" s="8" t="n">
        <v>1.7</v>
      </c>
    </row>
    <row r="31" spans="1:4">
      <c r="A31" s="3" t="s">
        <v>555</v>
      </c>
      <c r="B31" s="8" t="n">
        <v>0.5</v>
      </c>
      <c r="D31" s="4" t="n">
        <v>0</v>
      </c>
    </row>
    <row r="32" spans="1:4">
      <c r="A32" s="3" t="s">
        <v>556</v>
      </c>
      <c r="B32" s="8" t="n">
        <v>0.7</v>
      </c>
      <c r="D32" s="8" t="n">
        <v>1.7</v>
      </c>
    </row>
    <row r="33" spans="1:4">
      <c r="A33" s="3" t="s">
        <v>557</v>
      </c>
      <c r="B33" s="8" t="n">
        <v>0.1</v>
      </c>
      <c r="D33" s="4" t="n">
        <v>0</v>
      </c>
    </row>
    <row r="34" spans="1:4">
      <c r="A34" s="3" t="s">
        <v>476</v>
      </c>
    </row>
    <row r="35" spans="1:4">
      <c r="A35" s="6" t="s">
        <v>552</v>
      </c>
    </row>
    <row r="36" spans="1:4">
      <c r="A36" s="3" t="s">
        <v>553</v>
      </c>
      <c r="B36" s="8" t="n">
        <v>4.6</v>
      </c>
      <c r="D36" s="8" t="n">
        <v>4.7</v>
      </c>
    </row>
    <row r="37" spans="1:4">
      <c r="A37" s="3" t="s">
        <v>554</v>
      </c>
      <c r="B37" s="8" t="n">
        <v>0.3</v>
      </c>
      <c r="D37" s="8" t="n">
        <v>0.4</v>
      </c>
    </row>
    <row r="38" spans="1:4">
      <c r="A38" s="3" t="s">
        <v>555</v>
      </c>
      <c r="B38" s="8" t="n">
        <v>3.4</v>
      </c>
      <c r="D38" s="8" t="n">
        <v>3.5</v>
      </c>
    </row>
    <row r="39" spans="1:4">
      <c r="A39" s="3" t="s">
        <v>556</v>
      </c>
      <c r="B39" s="8" t="n">
        <v>3.7</v>
      </c>
      <c r="D39" s="8" t="n">
        <v>3.9</v>
      </c>
    </row>
    <row r="40" spans="1:4">
      <c r="A40" s="3" t="s">
        <v>557</v>
      </c>
      <c r="B40" s="8" t="n">
        <v>2.1</v>
      </c>
      <c r="D40" s="8" t="n">
        <v>2.2</v>
      </c>
    </row>
    <row r="41" spans="1:4">
      <c r="A41" s="3" t="s">
        <v>482</v>
      </c>
    </row>
    <row r="42" spans="1:4">
      <c r="A42" s="6" t="s">
        <v>552</v>
      </c>
    </row>
    <row r="43" spans="1:4">
      <c r="A43" s="3" t="s">
        <v>553</v>
      </c>
      <c r="B43" s="8" t="n">
        <v>14.6</v>
      </c>
      <c r="D43" s="8" t="n">
        <v>16.5</v>
      </c>
    </row>
    <row r="44" spans="1:4">
      <c r="A44" s="3" t="s">
        <v>554</v>
      </c>
      <c r="B44" s="8" t="n">
        <v>3.9</v>
      </c>
      <c r="D44" s="8" t="n">
        <v>5.5</v>
      </c>
    </row>
    <row r="45" spans="1:4">
      <c r="A45" s="3" t="s">
        <v>555</v>
      </c>
      <c r="B45" s="8" t="n">
        <v>3.9</v>
      </c>
      <c r="D45" s="4" t="n">
        <v>4</v>
      </c>
    </row>
    <row r="46" spans="1:4">
      <c r="A46" s="3" t="s">
        <v>556</v>
      </c>
      <c r="B46" s="8" t="n">
        <v>7.8</v>
      </c>
      <c r="D46" s="8" t="n">
        <v>9.5</v>
      </c>
    </row>
    <row r="47" spans="1:4">
      <c r="A47" s="3" t="s">
        <v>557</v>
      </c>
      <c r="B47" s="8" t="n">
        <v>2.2</v>
      </c>
      <c r="D47" s="8" t="n">
        <v>2.2</v>
      </c>
    </row>
    <row r="48" spans="1:4">
      <c r="A48" s="3" t="s">
        <v>481</v>
      </c>
    </row>
    <row r="49" spans="1:4">
      <c r="A49" s="6" t="s">
        <v>552</v>
      </c>
    </row>
    <row r="50" spans="1:4">
      <c r="A50" s="3" t="s">
        <v>553</v>
      </c>
      <c r="B50" s="8" t="n">
        <v>9.699999999999999</v>
      </c>
      <c r="D50" s="8" t="n">
        <v>11.5</v>
      </c>
    </row>
    <row r="51" spans="1:4">
      <c r="A51" s="3" t="s">
        <v>554</v>
      </c>
      <c r="B51" s="8" t="n">
        <v>6.2</v>
      </c>
      <c r="D51" s="8" t="n">
        <v>8.199999999999999</v>
      </c>
    </row>
    <row r="52" spans="1:4">
      <c r="A52" s="3" t="s">
        <v>555</v>
      </c>
      <c r="B52" s="8" t="n">
        <v>2.1</v>
      </c>
      <c r="D52" s="4" t="n">
        <v>2</v>
      </c>
    </row>
    <row r="53" spans="1:4">
      <c r="A53" s="3" t="s">
        <v>556</v>
      </c>
      <c r="B53" s="8" t="n">
        <v>8.300000000000001</v>
      </c>
      <c r="D53" s="8" t="n">
        <v>10.2</v>
      </c>
    </row>
    <row r="54" spans="1:4">
      <c r="A54" s="3" t="s">
        <v>557</v>
      </c>
      <c r="B54" s="8" t="n">
        <v>0.4</v>
      </c>
      <c r="D54" s="8" t="n">
        <v>0.1</v>
      </c>
    </row>
    <row r="55" spans="1:4">
      <c r="A55" s="3" t="s">
        <v>483</v>
      </c>
    </row>
    <row r="56" spans="1:4">
      <c r="A56" s="6" t="s">
        <v>552</v>
      </c>
    </row>
    <row r="57" spans="1:4">
      <c r="A57" s="3" t="s">
        <v>553</v>
      </c>
      <c r="B57" s="8" t="n">
        <v>4.6</v>
      </c>
      <c r="D57" s="8" t="n">
        <v>3.7</v>
      </c>
    </row>
    <row r="58" spans="1:4">
      <c r="A58" s="3" t="s">
        <v>554</v>
      </c>
      <c r="B58" s="8" t="n">
        <v>4.4</v>
      </c>
      <c r="D58" s="8" t="n">
        <v>3.6</v>
      </c>
    </row>
    <row r="59" spans="1:4">
      <c r="A59" s="3" t="s">
        <v>555</v>
      </c>
      <c r="B59" s="4" t="n">
        <v>0</v>
      </c>
      <c r="D59" s="4" t="n">
        <v>0</v>
      </c>
    </row>
    <row r="60" spans="1:4">
      <c r="A60" s="3" t="s">
        <v>556</v>
      </c>
      <c r="B60" s="8" t="n">
        <v>4.4</v>
      </c>
      <c r="D60" s="8" t="n">
        <v>3.6</v>
      </c>
    </row>
    <row r="61" spans="1:4">
      <c r="A61" s="3" t="s">
        <v>557</v>
      </c>
      <c r="B61" s="4" t="n">
        <v>0</v>
      </c>
      <c r="D61" s="4" t="n">
        <v>0</v>
      </c>
    </row>
    <row r="62" spans="1:4">
      <c r="A62" s="3" t="s">
        <v>484</v>
      </c>
    </row>
    <row r="63" spans="1:4">
      <c r="A63" s="6" t="s">
        <v>552</v>
      </c>
    </row>
    <row r="64" spans="1:4">
      <c r="A64" s="3" t="s">
        <v>553</v>
      </c>
      <c r="B64" s="8" t="n">
        <v>72.90000000000001</v>
      </c>
      <c r="D64" s="8" t="n">
        <v>77.3</v>
      </c>
    </row>
    <row r="65" spans="1:4">
      <c r="A65" s="3" t="s">
        <v>554</v>
      </c>
      <c r="B65" s="4" t="n">
        <v>32</v>
      </c>
      <c r="D65" s="8" t="n">
        <v>38.2</v>
      </c>
    </row>
    <row r="66" spans="1:4">
      <c r="A66" s="3" t="s">
        <v>555</v>
      </c>
      <c r="B66" s="8" t="n">
        <v>22.1</v>
      </c>
      <c r="D66" s="8" t="n">
        <v>20.1</v>
      </c>
    </row>
    <row r="67" spans="1:4">
      <c r="A67" s="3" t="s">
        <v>556</v>
      </c>
      <c r="B67" s="8" t="n">
        <v>54.1</v>
      </c>
      <c r="D67" s="8" t="n">
        <v>58.3</v>
      </c>
    </row>
    <row r="68" spans="1:4">
      <c r="A68" s="3" t="s">
        <v>557</v>
      </c>
      <c r="B68" s="4" t="n">
        <v>6</v>
      </c>
      <c r="D68" s="8" t="n">
        <v>6.2</v>
      </c>
    </row>
    <row r="69" spans="1:4">
      <c r="A69" s="6" t="s">
        <v>558</v>
      </c>
    </row>
    <row r="70" spans="1:4">
      <c r="A70" s="3" t="s">
        <v>559</v>
      </c>
      <c r="B70" s="8" t="n">
        <v>56.1</v>
      </c>
      <c r="C70" s="8" t="n">
        <v>66.09999999999999</v>
      </c>
    </row>
    <row r="71" spans="1:4">
      <c r="A71" s="6" t="s">
        <v>560</v>
      </c>
    </row>
    <row r="72" spans="1:4">
      <c r="A72" s="3" t="s">
        <v>561</v>
      </c>
      <c r="B72" s="4" t="n">
        <v>0</v>
      </c>
      <c r="C72" s="8" t="n">
        <v>0.2</v>
      </c>
    </row>
    <row r="73" spans="1:4">
      <c r="A73" s="3" t="s">
        <v>488</v>
      </c>
    </row>
    <row r="74" spans="1:4">
      <c r="A74" s="6" t="s">
        <v>558</v>
      </c>
    </row>
    <row r="75" spans="1:4">
      <c r="A75" s="3" t="s">
        <v>559</v>
      </c>
      <c r="B75" s="4" t="n">
        <v>0</v>
      </c>
      <c r="C75" s="4" t="n">
        <v>0</v>
      </c>
    </row>
    <row r="76" spans="1:4">
      <c r="A76" s="6" t="s">
        <v>560</v>
      </c>
    </row>
    <row r="77" spans="1:4">
      <c r="A77" s="3" t="s">
        <v>561</v>
      </c>
      <c r="B77" s="4" t="n">
        <v>0</v>
      </c>
      <c r="C77" s="4" t="n">
        <v>0</v>
      </c>
    </row>
    <row r="78" spans="1:4">
      <c r="A78" s="3" t="s">
        <v>476</v>
      </c>
    </row>
    <row r="79" spans="1:4">
      <c r="A79" s="6" t="s">
        <v>552</v>
      </c>
    </row>
    <row r="80" spans="1:4">
      <c r="A80" s="3" t="s">
        <v>553</v>
      </c>
      <c r="B80" s="8" t="n">
        <v>25.4</v>
      </c>
      <c r="D80" s="8" t="n">
        <v>29.5</v>
      </c>
    </row>
    <row r="81" spans="1:4">
      <c r="A81" s="3" t="s">
        <v>554</v>
      </c>
      <c r="B81" s="8" t="n">
        <v>6.7</v>
      </c>
      <c r="D81" s="8" t="n">
        <v>12.4</v>
      </c>
    </row>
    <row r="82" spans="1:4">
      <c r="A82" s="3" t="s">
        <v>555</v>
      </c>
      <c r="B82" s="8" t="n">
        <v>13.7</v>
      </c>
      <c r="D82" s="8" t="n">
        <v>11.4</v>
      </c>
    </row>
    <row r="83" spans="1:4">
      <c r="A83" s="3" t="s">
        <v>556</v>
      </c>
      <c r="B83" s="8" t="n">
        <v>20.4</v>
      </c>
      <c r="D83" s="8" t="n">
        <v>23.8</v>
      </c>
    </row>
    <row r="84" spans="1:4">
      <c r="A84" s="3" t="s">
        <v>557</v>
      </c>
      <c r="B84" s="8" t="n">
        <v>4.5</v>
      </c>
      <c r="D84" s="8" t="n">
        <v>4.4</v>
      </c>
    </row>
    <row r="85" spans="1:4">
      <c r="A85" s="6" t="s">
        <v>558</v>
      </c>
    </row>
    <row r="86" spans="1:4">
      <c r="A86" s="3" t="s">
        <v>559</v>
      </c>
      <c r="B86" s="8" t="n">
        <v>22.1</v>
      </c>
      <c r="C86" s="8" t="n">
        <v>32.7</v>
      </c>
    </row>
    <row r="87" spans="1:4">
      <c r="A87" s="6" t="s">
        <v>560</v>
      </c>
    </row>
    <row r="88" spans="1:4">
      <c r="A88" s="3" t="s">
        <v>561</v>
      </c>
      <c r="B88" s="4" t="n">
        <v>0</v>
      </c>
      <c r="C88" s="4" t="n">
        <v>0</v>
      </c>
    </row>
    <row r="89" spans="1:4">
      <c r="A89" s="3" t="s">
        <v>483</v>
      </c>
    </row>
    <row r="90" spans="1:4">
      <c r="A90" s="6" t="s">
        <v>552</v>
      </c>
    </row>
    <row r="91" spans="1:4">
      <c r="A91" s="3" t="s">
        <v>553</v>
      </c>
      <c r="B91" s="4" t="n">
        <v>2</v>
      </c>
      <c r="D91" s="8" t="n">
        <v>1.1</v>
      </c>
    </row>
    <row r="92" spans="1:4">
      <c r="A92" s="3" t="s">
        <v>554</v>
      </c>
      <c r="B92" s="8" t="n">
        <v>1.7</v>
      </c>
      <c r="D92" s="8" t="n">
        <v>0.8</v>
      </c>
    </row>
    <row r="93" spans="1:4">
      <c r="A93" s="3" t="s">
        <v>555</v>
      </c>
      <c r="B93" s="8" t="n">
        <v>0.3</v>
      </c>
      <c r="D93" s="8" t="n">
        <v>0.3</v>
      </c>
    </row>
    <row r="94" spans="1:4">
      <c r="A94" s="3" t="s">
        <v>556</v>
      </c>
      <c r="B94" s="4" t="n">
        <v>2</v>
      </c>
      <c r="D94" s="8" t="n">
        <v>1.1</v>
      </c>
    </row>
    <row r="95" spans="1:4">
      <c r="A95" s="3" t="s">
        <v>557</v>
      </c>
      <c r="B95" s="8" t="n">
        <v>0.1</v>
      </c>
      <c r="D95" s="7" t="n">
        <v>0.2</v>
      </c>
    </row>
    <row r="96" spans="1:4">
      <c r="A96" s="6" t="s">
        <v>558</v>
      </c>
    </row>
    <row r="97" spans="1:4">
      <c r="A97" s="3" t="s">
        <v>559</v>
      </c>
      <c r="B97" s="8" t="n">
        <v>1.5</v>
      </c>
      <c r="C97" s="8" t="n">
        <v>2.4</v>
      </c>
    </row>
    <row r="98" spans="1:4">
      <c r="A98" s="6" t="s">
        <v>560</v>
      </c>
    </row>
    <row r="99" spans="1:4">
      <c r="A99" s="3" t="s">
        <v>561</v>
      </c>
      <c r="B99" s="9" t="n">
        <v>0</v>
      </c>
      <c r="C99" s="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3</v>
      </c>
      <c r="C2" s="2" t="s">
        <v>75</v>
      </c>
      <c r="D2" s="2" t="s">
        <v>24</v>
      </c>
    </row>
    <row r="3" spans="1:4">
      <c r="A3" s="6" t="s">
        <v>563</v>
      </c>
    </row>
    <row r="4" spans="1:4">
      <c r="A4" s="3" t="s">
        <v>547</v>
      </c>
      <c r="B4" s="9" t="n">
        <v>34900000</v>
      </c>
      <c r="D4" s="9" t="n">
        <v>44500000</v>
      </c>
    </row>
    <row r="5" spans="1:4">
      <c r="A5" s="3" t="s">
        <v>564</v>
      </c>
      <c r="B5" s="4" t="n">
        <v>28000000</v>
      </c>
      <c r="D5" s="4" t="n">
        <v>31900000</v>
      </c>
    </row>
    <row r="6" spans="1:4">
      <c r="A6" s="3" t="s">
        <v>565</v>
      </c>
      <c r="B6" s="4" t="n">
        <v>6900000</v>
      </c>
      <c r="D6" s="9" t="n">
        <v>12600000</v>
      </c>
    </row>
    <row r="7" spans="1:4">
      <c r="A7" s="3" t="s">
        <v>548</v>
      </c>
      <c r="B7" s="4" t="n">
        <v>0</v>
      </c>
    </row>
    <row r="8" spans="1:4">
      <c r="A8" s="3" t="s">
        <v>549</v>
      </c>
      <c r="B8" s="4" t="n">
        <v>0</v>
      </c>
      <c r="C8" s="9" t="n">
        <v>0</v>
      </c>
    </row>
    <row r="9" spans="1:4">
      <c r="A9" s="3" t="s">
        <v>550</v>
      </c>
      <c r="B9" s="4" t="n">
        <v>0</v>
      </c>
    </row>
    <row r="10" spans="1:4">
      <c r="A10" s="3" t="s">
        <v>566</v>
      </c>
      <c r="B10"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3</v>
      </c>
      <c r="C1" s="2" t="s">
        <v>24</v>
      </c>
    </row>
    <row r="2" spans="1:3">
      <c r="A2" s="6" t="s">
        <v>568</v>
      </c>
    </row>
    <row r="3" spans="1:3">
      <c r="A3" s="3" t="s">
        <v>34</v>
      </c>
      <c r="B3" s="7" t="n">
        <v>7614.5</v>
      </c>
      <c r="C3" s="7" t="n">
        <v>7567.7</v>
      </c>
    </row>
    <row r="4" spans="1:3">
      <c r="A4" s="3" t="s">
        <v>476</v>
      </c>
    </row>
    <row r="5" spans="1:3">
      <c r="A5" s="6" t="s">
        <v>568</v>
      </c>
    </row>
    <row r="6" spans="1:3">
      <c r="A6" s="3" t="s">
        <v>34</v>
      </c>
      <c r="B6" s="8" t="n">
        <v>2821.9</v>
      </c>
      <c r="C6" s="8" t="n">
        <v>2822.9</v>
      </c>
    </row>
    <row r="7" spans="1:3">
      <c r="A7" s="3" t="s">
        <v>480</v>
      </c>
    </row>
    <row r="8" spans="1:3">
      <c r="A8" s="6" t="s">
        <v>568</v>
      </c>
    </row>
    <row r="9" spans="1:3">
      <c r="A9" s="3" t="s">
        <v>34</v>
      </c>
      <c r="B9" s="8" t="n">
        <v>364.6</v>
      </c>
      <c r="C9" s="8" t="n">
        <v>348.7</v>
      </c>
    </row>
    <row r="10" spans="1:3">
      <c r="A10" s="3" t="s">
        <v>481</v>
      </c>
    </row>
    <row r="11" spans="1:3">
      <c r="A11" s="6" t="s">
        <v>568</v>
      </c>
    </row>
    <row r="12" spans="1:3">
      <c r="A12" s="3" t="s">
        <v>34</v>
      </c>
      <c r="B12" s="8" t="n">
        <v>230.6</v>
      </c>
      <c r="C12" s="8" t="n">
        <v>240.2</v>
      </c>
    </row>
    <row r="13" spans="1:3">
      <c r="A13" s="3" t="s">
        <v>476</v>
      </c>
    </row>
    <row r="14" spans="1:3">
      <c r="A14" s="6" t="s">
        <v>568</v>
      </c>
    </row>
    <row r="15" spans="1:3">
      <c r="A15" s="3" t="s">
        <v>34</v>
      </c>
      <c r="B15" s="8" t="n">
        <v>140.8</v>
      </c>
      <c r="C15" s="8" t="n">
        <v>119.4</v>
      </c>
    </row>
    <row r="16" spans="1:3">
      <c r="A16" s="3" t="s">
        <v>482</v>
      </c>
    </row>
    <row r="17" spans="1:3">
      <c r="A17" s="6" t="s">
        <v>568</v>
      </c>
    </row>
    <row r="18" spans="1:3">
      <c r="A18" s="3" t="s">
        <v>34</v>
      </c>
      <c r="B18" s="4" t="n">
        <v>736</v>
      </c>
      <c r="C18" s="8" t="n">
        <v>708.3</v>
      </c>
    </row>
    <row r="19" spans="1:3">
      <c r="A19" s="3" t="s">
        <v>481</v>
      </c>
    </row>
    <row r="20" spans="1:3">
      <c r="A20" s="6" t="s">
        <v>568</v>
      </c>
    </row>
    <row r="21" spans="1:3">
      <c r="A21" s="3" t="s">
        <v>34</v>
      </c>
      <c r="B21" s="8" t="n">
        <v>1486.6</v>
      </c>
      <c r="C21" s="8" t="n">
        <v>1487.4</v>
      </c>
    </row>
    <row r="22" spans="1:3">
      <c r="A22" s="3" t="s">
        <v>483</v>
      </c>
    </row>
    <row r="23" spans="1:3">
      <c r="A23" s="6" t="s">
        <v>568</v>
      </c>
    </row>
    <row r="24" spans="1:3">
      <c r="A24" s="3" t="s">
        <v>34</v>
      </c>
      <c r="B24" s="8" t="n">
        <v>156.9</v>
      </c>
      <c r="C24" s="8" t="n">
        <v>158.2</v>
      </c>
    </row>
    <row r="25" spans="1:3">
      <c r="A25" s="3" t="s">
        <v>484</v>
      </c>
    </row>
    <row r="26" spans="1:3">
      <c r="A26" s="6" t="s">
        <v>568</v>
      </c>
    </row>
    <row r="27" spans="1:3">
      <c r="A27" s="3" t="s">
        <v>34</v>
      </c>
      <c r="B27" s="8" t="n">
        <v>5201.4</v>
      </c>
      <c r="C27" s="8" t="n">
        <v>5176.8</v>
      </c>
    </row>
    <row r="28" spans="1:3">
      <c r="A28" s="3" t="s">
        <v>485</v>
      </c>
    </row>
    <row r="29" spans="1:3">
      <c r="A29" s="6" t="s">
        <v>568</v>
      </c>
    </row>
    <row r="30" spans="1:3">
      <c r="A30" s="3" t="s">
        <v>34</v>
      </c>
      <c r="B30" s="8" t="n">
        <v>782.9</v>
      </c>
      <c r="C30" s="8" t="n">
        <v>784.7</v>
      </c>
    </row>
    <row r="31" spans="1:3">
      <c r="A31" s="3" t="s">
        <v>486</v>
      </c>
    </row>
    <row r="32" spans="1:3">
      <c r="A32" s="6" t="s">
        <v>568</v>
      </c>
    </row>
    <row r="33" spans="1:3">
      <c r="A33" s="3" t="s">
        <v>34</v>
      </c>
      <c r="B33" s="4" t="n">
        <v>173</v>
      </c>
      <c r="C33" s="8" t="n">
        <v>175.1</v>
      </c>
    </row>
    <row r="34" spans="1:3">
      <c r="A34" s="3" t="s">
        <v>487</v>
      </c>
    </row>
    <row r="35" spans="1:3">
      <c r="A35" s="6" t="s">
        <v>568</v>
      </c>
    </row>
    <row r="36" spans="1:3">
      <c r="A36" s="3" t="s">
        <v>34</v>
      </c>
      <c r="B36" s="8" t="n">
        <v>75.2</v>
      </c>
      <c r="C36" s="8" t="n">
        <v>74.59999999999999</v>
      </c>
    </row>
    <row r="37" spans="1:3">
      <c r="A37" s="3" t="s">
        <v>488</v>
      </c>
    </row>
    <row r="38" spans="1:3">
      <c r="A38" s="6" t="s">
        <v>568</v>
      </c>
    </row>
    <row r="39" spans="1:3">
      <c r="A39" s="3" t="s">
        <v>34</v>
      </c>
      <c r="B39" s="8" t="n">
        <v>1031.1</v>
      </c>
      <c r="C39" s="8" t="n">
        <v>1034.4</v>
      </c>
    </row>
    <row r="40" spans="1:3">
      <c r="A40" s="3" t="s">
        <v>476</v>
      </c>
    </row>
    <row r="41" spans="1:3">
      <c r="A41" s="6" t="s">
        <v>568</v>
      </c>
    </row>
    <row r="42" spans="1:3">
      <c r="A42" s="3" t="s">
        <v>34</v>
      </c>
      <c r="B42" s="8" t="n">
        <v>1244.1</v>
      </c>
      <c r="C42" s="8" t="n">
        <v>1215.4</v>
      </c>
    </row>
    <row r="43" spans="1:3">
      <c r="A43" s="3" t="s">
        <v>483</v>
      </c>
    </row>
    <row r="44" spans="1:3">
      <c r="A44" s="6" t="s">
        <v>568</v>
      </c>
    </row>
    <row r="45" spans="1:3">
      <c r="A45" s="3" t="s">
        <v>34</v>
      </c>
      <c r="B45" s="8" t="n">
        <v>133.9</v>
      </c>
      <c r="C45" s="8" t="n">
        <v>136.2</v>
      </c>
    </row>
    <row r="46" spans="1:3">
      <c r="A46" s="3" t="s">
        <v>569</v>
      </c>
    </row>
    <row r="47" spans="1:3">
      <c r="A47" s="6" t="s">
        <v>568</v>
      </c>
    </row>
    <row r="48" spans="1:3">
      <c r="A48" s="3" t="s">
        <v>34</v>
      </c>
      <c r="B48" s="8" t="n">
        <v>159.5</v>
      </c>
      <c r="C48" s="8" t="n">
        <v>155.1</v>
      </c>
    </row>
    <row r="49" spans="1:3">
      <c r="A49" s="3" t="s">
        <v>570</v>
      </c>
    </row>
    <row r="50" spans="1:3">
      <c r="A50" s="6" t="s">
        <v>568</v>
      </c>
    </row>
    <row r="51" spans="1:3">
      <c r="A51" s="3" t="s">
        <v>34</v>
      </c>
      <c r="B51" s="8" t="n">
        <v>76.7</v>
      </c>
      <c r="C51" s="4" t="n">
        <v>78</v>
      </c>
    </row>
    <row r="52" spans="1:3">
      <c r="A52" s="3" t="s">
        <v>571</v>
      </c>
    </row>
    <row r="53" spans="1:3">
      <c r="A53" s="6" t="s">
        <v>568</v>
      </c>
    </row>
    <row r="54" spans="1:3">
      <c r="A54" s="3" t="s">
        <v>34</v>
      </c>
      <c r="B54" s="8" t="n">
        <v>5.5</v>
      </c>
      <c r="C54" s="8" t="n">
        <v>3.2</v>
      </c>
    </row>
    <row r="55" spans="1:3">
      <c r="A55" s="3" t="s">
        <v>572</v>
      </c>
    </row>
    <row r="56" spans="1:3">
      <c r="A56" s="6" t="s">
        <v>568</v>
      </c>
    </row>
    <row r="57" spans="1:3">
      <c r="A57" s="3" t="s">
        <v>34</v>
      </c>
      <c r="B57" s="4" t="n">
        <v>4</v>
      </c>
      <c r="C57" s="8" t="n">
        <v>2.3</v>
      </c>
    </row>
    <row r="58" spans="1:3">
      <c r="A58" s="3" t="s">
        <v>570</v>
      </c>
    </row>
    <row r="59" spans="1:3">
      <c r="A59" s="6" t="s">
        <v>568</v>
      </c>
    </row>
    <row r="60" spans="1:3">
      <c r="A60" s="3" t="s">
        <v>34</v>
      </c>
      <c r="B60" s="8" t="n">
        <v>7.9</v>
      </c>
      <c r="C60" s="8" t="n">
        <v>2.4</v>
      </c>
    </row>
    <row r="61" spans="1:3">
      <c r="A61" s="3" t="s">
        <v>573</v>
      </c>
    </row>
    <row r="62" spans="1:3">
      <c r="A62" s="6" t="s">
        <v>568</v>
      </c>
    </row>
    <row r="63" spans="1:3">
      <c r="A63" s="3" t="s">
        <v>34</v>
      </c>
      <c r="B63" s="8" t="n">
        <v>17.4</v>
      </c>
      <c r="C63" s="8" t="n">
        <v>7.9</v>
      </c>
    </row>
    <row r="64" spans="1:3">
      <c r="A64" s="3" t="s">
        <v>572</v>
      </c>
    </row>
    <row r="65" spans="1:3">
      <c r="A65" s="6" t="s">
        <v>568</v>
      </c>
    </row>
    <row r="66" spans="1:3">
      <c r="A66" s="3" t="s">
        <v>34</v>
      </c>
      <c r="B66" s="8" t="n">
        <v>6.7</v>
      </c>
      <c r="C66" s="8" t="n">
        <v>3.9</v>
      </c>
    </row>
    <row r="67" spans="1:3">
      <c r="A67" s="3" t="s">
        <v>574</v>
      </c>
    </row>
    <row r="68" spans="1:3">
      <c r="A68" s="6" t="s">
        <v>568</v>
      </c>
    </row>
    <row r="69" spans="1:3">
      <c r="A69" s="3" t="s">
        <v>34</v>
      </c>
      <c r="B69" s="8" t="n">
        <v>6.4</v>
      </c>
      <c r="C69" s="8" t="n">
        <v>4.3</v>
      </c>
    </row>
    <row r="70" spans="1:3">
      <c r="A70" s="3" t="s">
        <v>575</v>
      </c>
    </row>
    <row r="71" spans="1:3">
      <c r="A71" s="6" t="s">
        <v>568</v>
      </c>
    </row>
    <row r="72" spans="1:3">
      <c r="A72" s="3" t="s">
        <v>34</v>
      </c>
      <c r="B72" s="8" t="n">
        <v>107.2</v>
      </c>
      <c r="C72" s="8" t="n">
        <v>94.09999999999999</v>
      </c>
    </row>
    <row r="73" spans="1:3">
      <c r="A73" s="3" t="s">
        <v>576</v>
      </c>
    </row>
    <row r="74" spans="1:3">
      <c r="A74" s="6" t="s">
        <v>568</v>
      </c>
    </row>
    <row r="75" spans="1:3">
      <c r="A75" s="3" t="s">
        <v>34</v>
      </c>
      <c r="B75" s="8" t="n">
        <v>0.7</v>
      </c>
      <c r="C75" s="8" t="n">
        <v>0.8</v>
      </c>
    </row>
    <row r="76" spans="1:3">
      <c r="A76" s="3" t="s">
        <v>577</v>
      </c>
    </row>
    <row r="77" spans="1:3">
      <c r="A77" s="6" t="s">
        <v>568</v>
      </c>
    </row>
    <row r="78" spans="1:3">
      <c r="A78" s="3" t="s">
        <v>34</v>
      </c>
      <c r="B78" s="8" t="n">
        <v>0.4</v>
      </c>
      <c r="C78" s="8" t="n">
        <v>0.4</v>
      </c>
    </row>
    <row r="79" spans="1:3">
      <c r="A79" s="3" t="s">
        <v>578</v>
      </c>
    </row>
    <row r="80" spans="1:3">
      <c r="A80" s="6" t="s">
        <v>568</v>
      </c>
    </row>
    <row r="81" spans="1:3">
      <c r="A81" s="3" t="s">
        <v>34</v>
      </c>
      <c r="B81" s="8" t="n">
        <v>1.1</v>
      </c>
      <c r="C81" s="8" t="n">
        <v>1.2</v>
      </c>
    </row>
    <row r="82" spans="1:3">
      <c r="A82" s="3" t="s">
        <v>570</v>
      </c>
    </row>
    <row r="83" spans="1:3">
      <c r="A83" s="6" t="s">
        <v>568</v>
      </c>
    </row>
    <row r="84" spans="1:3">
      <c r="A84" s="3" t="s">
        <v>34</v>
      </c>
      <c r="B84" s="8" t="n">
        <v>47.5</v>
      </c>
      <c r="C84" s="8" t="n">
        <v>54.7</v>
      </c>
    </row>
    <row r="85" spans="1:3">
      <c r="A85" s="3" t="s">
        <v>574</v>
      </c>
    </row>
    <row r="86" spans="1:3">
      <c r="A86" s="6" t="s">
        <v>568</v>
      </c>
    </row>
    <row r="87" spans="1:3">
      <c r="A87" s="3" t="s">
        <v>34</v>
      </c>
      <c r="B87" s="8" t="n">
        <v>3.7</v>
      </c>
      <c r="C87" s="8" t="n">
        <v>5.1</v>
      </c>
    </row>
    <row r="88" spans="1:3">
      <c r="A88" s="3" t="s">
        <v>579</v>
      </c>
    </row>
    <row r="89" spans="1:3">
      <c r="A89" s="6" t="s">
        <v>568</v>
      </c>
    </row>
    <row r="90" spans="1:3">
      <c r="A90" s="3" t="s">
        <v>34</v>
      </c>
      <c r="B90" s="8" t="n">
        <v>212.4</v>
      </c>
      <c r="C90" s="8" t="n">
        <v>217.2</v>
      </c>
    </row>
    <row r="91" spans="1:3">
      <c r="A91" s="3" t="s">
        <v>580</v>
      </c>
    </row>
    <row r="92" spans="1:3">
      <c r="A92" s="6" t="s">
        <v>568</v>
      </c>
    </row>
    <row r="93" spans="1:3">
      <c r="A93" s="3" t="s">
        <v>34</v>
      </c>
      <c r="B93" s="8" t="n">
        <v>92.8</v>
      </c>
      <c r="C93" s="8" t="n">
        <v>96.40000000000001</v>
      </c>
    </row>
    <row r="94" spans="1:3">
      <c r="A94" s="3" t="s">
        <v>581</v>
      </c>
    </row>
    <row r="95" spans="1:3">
      <c r="A95" s="6" t="s">
        <v>568</v>
      </c>
    </row>
    <row r="96" spans="1:3">
      <c r="A96" s="3" t="s">
        <v>34</v>
      </c>
      <c r="B96" s="8" t="n">
        <v>15.6</v>
      </c>
      <c r="C96" s="8" t="n">
        <v>16.4</v>
      </c>
    </row>
    <row r="97" spans="1:3">
      <c r="A97" s="3" t="s">
        <v>582</v>
      </c>
    </row>
    <row r="98" spans="1:3">
      <c r="A98" s="6" t="s">
        <v>568</v>
      </c>
    </row>
    <row r="99" spans="1:3">
      <c r="A99" s="3" t="s">
        <v>34</v>
      </c>
      <c r="B99" s="4" t="n">
        <v>1</v>
      </c>
      <c r="C99" s="8" t="n">
        <v>1.7</v>
      </c>
    </row>
    <row r="100" spans="1:3">
      <c r="A100" s="3" t="s">
        <v>580</v>
      </c>
    </row>
    <row r="101" spans="1:3">
      <c r="A101" s="6" t="s">
        <v>568</v>
      </c>
    </row>
    <row r="102" spans="1:3">
      <c r="A102" s="3" t="s">
        <v>34</v>
      </c>
      <c r="B102" s="8" t="n">
        <v>3.6</v>
      </c>
      <c r="C102" s="8" t="n">
        <v>3.6</v>
      </c>
    </row>
    <row r="103" spans="1:3">
      <c r="A103" s="3" t="s">
        <v>583</v>
      </c>
    </row>
    <row r="104" spans="1:3">
      <c r="A104" s="6" t="s">
        <v>568</v>
      </c>
    </row>
    <row r="105" spans="1:3">
      <c r="A105" s="3" t="s">
        <v>34</v>
      </c>
      <c r="B105" s="8" t="n">
        <v>20.2</v>
      </c>
      <c r="C105" s="8" t="n">
        <v>21.7</v>
      </c>
    </row>
    <row r="106" spans="1:3">
      <c r="A106" s="3" t="s">
        <v>582</v>
      </c>
    </row>
    <row r="107" spans="1:3">
      <c r="A107" s="6" t="s">
        <v>568</v>
      </c>
    </row>
    <row r="108" spans="1:3">
      <c r="A108" s="3" t="s">
        <v>34</v>
      </c>
      <c r="B108" s="8" t="n">
        <v>11.4</v>
      </c>
      <c r="C108" s="8" t="n">
        <v>12.5</v>
      </c>
    </row>
    <row r="109" spans="1:3">
      <c r="A109" s="3" t="s">
        <v>584</v>
      </c>
    </row>
    <row r="110" spans="1:3">
      <c r="A110" s="6" t="s">
        <v>568</v>
      </c>
    </row>
    <row r="111" spans="1:3">
      <c r="A111" s="3" t="s">
        <v>34</v>
      </c>
      <c r="B111" s="8" t="n">
        <v>18.9</v>
      </c>
      <c r="C111" s="8" t="n">
        <v>19.1</v>
      </c>
    </row>
    <row r="112" spans="1:3">
      <c r="A112" s="3" t="s">
        <v>585</v>
      </c>
    </row>
    <row r="113" spans="1:3">
      <c r="A113" s="6" t="s">
        <v>568</v>
      </c>
    </row>
    <row r="114" spans="1:3">
      <c r="A114" s="3" t="s">
        <v>34</v>
      </c>
      <c r="B114" s="8" t="n">
        <v>143.3</v>
      </c>
      <c r="C114" s="8" t="n">
        <v>149.7</v>
      </c>
    </row>
    <row r="115" spans="1:3">
      <c r="A115" s="3" t="s">
        <v>586</v>
      </c>
    </row>
    <row r="116" spans="1:3">
      <c r="A116" s="6" t="s">
        <v>568</v>
      </c>
    </row>
    <row r="117" spans="1:3">
      <c r="A117" s="3" t="s">
        <v>34</v>
      </c>
      <c r="B117" s="8" t="n">
        <v>2.2</v>
      </c>
      <c r="C117" s="8" t="n">
        <v>2.2</v>
      </c>
    </row>
    <row r="118" spans="1:3">
      <c r="A118" s="3" t="s">
        <v>587</v>
      </c>
    </row>
    <row r="119" spans="1:3">
      <c r="A119" s="6" t="s">
        <v>568</v>
      </c>
    </row>
    <row r="120" spans="1:3">
      <c r="A120" s="3" t="s">
        <v>34</v>
      </c>
      <c r="B120" s="8" t="n">
        <v>0.8</v>
      </c>
      <c r="C120" s="8" t="n">
        <v>0.7</v>
      </c>
    </row>
    <row r="121" spans="1:3">
      <c r="A121" s="3" t="s">
        <v>588</v>
      </c>
    </row>
    <row r="122" spans="1:3">
      <c r="A122" s="6" t="s">
        <v>568</v>
      </c>
    </row>
    <row r="123" spans="1:3">
      <c r="A123" s="3" t="s">
        <v>34</v>
      </c>
      <c r="B123" s="4" t="n">
        <v>3</v>
      </c>
      <c r="C123" s="8" t="n">
        <v>2.9</v>
      </c>
    </row>
    <row r="124" spans="1:3">
      <c r="A124" s="3" t="s">
        <v>580</v>
      </c>
    </row>
    <row r="125" spans="1:3">
      <c r="A125" s="6" t="s">
        <v>568</v>
      </c>
    </row>
    <row r="126" spans="1:3">
      <c r="A126" s="3" t="s">
        <v>34</v>
      </c>
      <c r="B126" s="8" t="n">
        <v>55.5</v>
      </c>
      <c r="C126" s="8" t="n">
        <v>56.3</v>
      </c>
    </row>
    <row r="127" spans="1:3">
      <c r="A127" s="3" t="s">
        <v>584</v>
      </c>
    </row>
    <row r="128" spans="1:3">
      <c r="A128" s="6" t="s">
        <v>568</v>
      </c>
    </row>
    <row r="129" spans="1:3">
      <c r="A129" s="3" t="s">
        <v>34</v>
      </c>
      <c r="B129" s="8" t="n">
        <v>10.6</v>
      </c>
      <c r="C129" s="8" t="n">
        <v>8.300000000000001</v>
      </c>
    </row>
    <row r="130" spans="1:3">
      <c r="A130" s="3" t="s">
        <v>589</v>
      </c>
    </row>
    <row r="131" spans="1:3">
      <c r="A131" s="6" t="s">
        <v>568</v>
      </c>
    </row>
    <row r="132" spans="1:3">
      <c r="A132" s="3" t="s">
        <v>34</v>
      </c>
      <c r="B132" s="8" t="n">
        <v>24.6</v>
      </c>
      <c r="C132" s="8" t="n">
        <v>28.2</v>
      </c>
    </row>
    <row r="133" spans="1:3">
      <c r="A133" s="3" t="s">
        <v>590</v>
      </c>
    </row>
    <row r="134" spans="1:3">
      <c r="A134" s="6" t="s">
        <v>568</v>
      </c>
    </row>
    <row r="135" spans="1:3">
      <c r="A135" s="3" t="s">
        <v>34</v>
      </c>
      <c r="B135" s="4" t="n">
        <v>8</v>
      </c>
      <c r="C135" s="8" t="n">
        <v>10.3</v>
      </c>
    </row>
    <row r="136" spans="1:3">
      <c r="A136" s="3" t="s">
        <v>591</v>
      </c>
    </row>
    <row r="137" spans="1:3">
      <c r="A137" s="6" t="s">
        <v>568</v>
      </c>
    </row>
    <row r="138" spans="1:3">
      <c r="A138" s="3" t="s">
        <v>34</v>
      </c>
      <c r="B138" s="4" t="n">
        <v>0</v>
      </c>
      <c r="C138" s="4" t="n">
        <v>0</v>
      </c>
    </row>
    <row r="139" spans="1:3">
      <c r="A139" s="3" t="s">
        <v>592</v>
      </c>
    </row>
    <row r="140" spans="1:3">
      <c r="A140" s="6" t="s">
        <v>568</v>
      </c>
    </row>
    <row r="141" spans="1:3">
      <c r="A141" s="3" t="s">
        <v>34</v>
      </c>
      <c r="B141" s="8" t="n">
        <v>0.5</v>
      </c>
      <c r="C141" s="8" t="n">
        <v>0.5</v>
      </c>
    </row>
    <row r="142" spans="1:3">
      <c r="A142" s="3" t="s">
        <v>590</v>
      </c>
    </row>
    <row r="143" spans="1:3">
      <c r="A143" s="6" t="s">
        <v>568</v>
      </c>
    </row>
    <row r="144" spans="1:3">
      <c r="A144" s="3" t="s">
        <v>34</v>
      </c>
      <c r="B144" s="8" t="n">
        <v>3.5</v>
      </c>
      <c r="C144" s="8" t="n">
        <v>3.5</v>
      </c>
    </row>
    <row r="145" spans="1:3">
      <c r="A145" s="3" t="s">
        <v>593</v>
      </c>
    </row>
    <row r="146" spans="1:3">
      <c r="A146" s="6" t="s">
        <v>568</v>
      </c>
    </row>
    <row r="147" spans="1:3">
      <c r="A147" s="3" t="s">
        <v>34</v>
      </c>
      <c r="B147" s="4" t="n">
        <v>4</v>
      </c>
      <c r="C147" s="4" t="n">
        <v>4</v>
      </c>
    </row>
    <row r="148" spans="1:3">
      <c r="A148" s="3" t="s">
        <v>592</v>
      </c>
    </row>
    <row r="149" spans="1:3">
      <c r="A149" s="6" t="s">
        <v>568</v>
      </c>
    </row>
    <row r="150" spans="1:3">
      <c r="A150" s="3" t="s">
        <v>34</v>
      </c>
      <c r="B150" s="8" t="n">
        <v>0.9</v>
      </c>
      <c r="C150" s="8" t="n">
        <v>1.9</v>
      </c>
    </row>
    <row r="151" spans="1:3">
      <c r="A151" s="3" t="s">
        <v>594</v>
      </c>
    </row>
    <row r="152" spans="1:3">
      <c r="A152" s="6" t="s">
        <v>568</v>
      </c>
    </row>
    <row r="153" spans="1:3">
      <c r="A153" s="3" t="s">
        <v>34</v>
      </c>
      <c r="B153" s="4" t="n">
        <v>0</v>
      </c>
      <c r="C153" s="4" t="n">
        <v>0</v>
      </c>
    </row>
    <row r="154" spans="1:3">
      <c r="A154" s="3" t="s">
        <v>595</v>
      </c>
    </row>
    <row r="155" spans="1:3">
      <c r="A155" s="6" t="s">
        <v>568</v>
      </c>
    </row>
    <row r="156" spans="1:3">
      <c r="A156" s="3" t="s">
        <v>34</v>
      </c>
      <c r="B156" s="8" t="n">
        <v>12.9</v>
      </c>
      <c r="C156" s="8" t="n">
        <v>16.2</v>
      </c>
    </row>
    <row r="157" spans="1:3">
      <c r="A157" s="3" t="s">
        <v>596</v>
      </c>
    </row>
    <row r="158" spans="1:3">
      <c r="A158" s="6" t="s">
        <v>568</v>
      </c>
    </row>
    <row r="159" spans="1:3">
      <c r="A159" s="3" t="s">
        <v>34</v>
      </c>
      <c r="B159" s="8" t="n">
        <v>0.2</v>
      </c>
      <c r="C159" s="8" t="n">
        <v>0.3</v>
      </c>
    </row>
    <row r="160" spans="1:3">
      <c r="A160" s="3" t="s">
        <v>597</v>
      </c>
    </row>
    <row r="161" spans="1:3">
      <c r="A161" s="6" t="s">
        <v>568</v>
      </c>
    </row>
    <row r="162" spans="1:3">
      <c r="A162" s="3" t="s">
        <v>34</v>
      </c>
      <c r="B162" s="8" t="n">
        <v>0.2</v>
      </c>
      <c r="C162" s="8" t="n">
        <v>0.2</v>
      </c>
    </row>
    <row r="163" spans="1:3">
      <c r="A163" s="3" t="s">
        <v>598</v>
      </c>
    </row>
    <row r="164" spans="1:3">
      <c r="A164" s="6" t="s">
        <v>568</v>
      </c>
    </row>
    <row r="165" spans="1:3">
      <c r="A165" s="3" t="s">
        <v>34</v>
      </c>
      <c r="B165" s="8" t="n">
        <v>0.4</v>
      </c>
      <c r="C165" s="8" t="n">
        <v>0.5</v>
      </c>
    </row>
    <row r="166" spans="1:3">
      <c r="A166" s="3" t="s">
        <v>590</v>
      </c>
    </row>
    <row r="167" spans="1:3">
      <c r="A167" s="6" t="s">
        <v>568</v>
      </c>
    </row>
    <row r="168" spans="1:3">
      <c r="A168" s="3" t="s">
        <v>34</v>
      </c>
      <c r="B168" s="8" t="n">
        <v>10.8</v>
      </c>
      <c r="C168" s="8" t="n">
        <v>11.1</v>
      </c>
    </row>
    <row r="169" spans="1:3">
      <c r="A169" s="3" t="s">
        <v>594</v>
      </c>
    </row>
    <row r="170" spans="1:3">
      <c r="A170" s="6" t="s">
        <v>568</v>
      </c>
    </row>
    <row r="171" spans="1:3">
      <c r="A171" s="3" t="s">
        <v>34</v>
      </c>
      <c r="B171" s="8" t="n">
        <v>0.5</v>
      </c>
      <c r="C171" s="8" t="n">
        <v>0.4</v>
      </c>
    </row>
    <row r="172" spans="1:3">
      <c r="A172" s="3" t="s">
        <v>599</v>
      </c>
    </row>
    <row r="173" spans="1:3">
      <c r="A173" s="6" t="s">
        <v>568</v>
      </c>
    </row>
    <row r="174" spans="1:3">
      <c r="A174" s="3" t="s">
        <v>34</v>
      </c>
      <c r="B174" s="8" t="n">
        <v>396.5</v>
      </c>
      <c r="C174" s="8" t="n">
        <v>400.5</v>
      </c>
    </row>
    <row r="175" spans="1:3">
      <c r="A175" s="3" t="s">
        <v>600</v>
      </c>
    </row>
    <row r="176" spans="1:3">
      <c r="A176" s="6" t="s">
        <v>568</v>
      </c>
    </row>
    <row r="177" spans="1:3">
      <c r="A177" s="3" t="s">
        <v>34</v>
      </c>
      <c r="B177" s="8" t="n">
        <v>177.5</v>
      </c>
      <c r="C177" s="8" t="n">
        <v>184.7</v>
      </c>
    </row>
    <row r="178" spans="1:3">
      <c r="A178" s="3" t="s">
        <v>601</v>
      </c>
    </row>
    <row r="179" spans="1:3">
      <c r="A179" s="6" t="s">
        <v>568</v>
      </c>
    </row>
    <row r="180" spans="1:3">
      <c r="A180" s="3" t="s">
        <v>34</v>
      </c>
      <c r="B180" s="8" t="n">
        <v>21.1</v>
      </c>
      <c r="C180" s="8" t="n">
        <v>19.6</v>
      </c>
    </row>
    <row r="181" spans="1:3">
      <c r="A181" s="3" t="s">
        <v>602</v>
      </c>
    </row>
    <row r="182" spans="1:3">
      <c r="A182" s="6" t="s">
        <v>568</v>
      </c>
    </row>
    <row r="183" spans="1:3">
      <c r="A183" s="3" t="s">
        <v>34</v>
      </c>
      <c r="B183" s="8" t="n">
        <v>5.5</v>
      </c>
      <c r="C183" s="8" t="n">
        <v>4.5</v>
      </c>
    </row>
    <row r="184" spans="1:3">
      <c r="A184" s="3" t="s">
        <v>600</v>
      </c>
    </row>
    <row r="185" spans="1:3">
      <c r="A185" s="6" t="s">
        <v>568</v>
      </c>
    </row>
    <row r="186" spans="1:3">
      <c r="A186" s="3" t="s">
        <v>34</v>
      </c>
      <c r="B186" s="4" t="n">
        <v>15</v>
      </c>
      <c r="C186" s="8" t="n">
        <v>9.5</v>
      </c>
    </row>
    <row r="187" spans="1:3">
      <c r="A187" s="3" t="s">
        <v>603</v>
      </c>
    </row>
    <row r="188" spans="1:3">
      <c r="A188" s="6" t="s">
        <v>568</v>
      </c>
    </row>
    <row r="189" spans="1:3">
      <c r="A189" s="3" t="s">
        <v>34</v>
      </c>
      <c r="B189" s="8" t="n">
        <v>41.6</v>
      </c>
      <c r="C189" s="8" t="n">
        <v>33.6</v>
      </c>
    </row>
    <row r="190" spans="1:3">
      <c r="A190" s="3" t="s">
        <v>602</v>
      </c>
    </row>
    <row r="191" spans="1:3">
      <c r="A191" s="6" t="s">
        <v>568</v>
      </c>
    </row>
    <row r="192" spans="1:3">
      <c r="A192" s="3" t="s">
        <v>34</v>
      </c>
      <c r="B192" s="4" t="n">
        <v>19</v>
      </c>
      <c r="C192" s="8" t="n">
        <v>18.3</v>
      </c>
    </row>
    <row r="193" spans="1:3">
      <c r="A193" s="3" t="s">
        <v>604</v>
      </c>
    </row>
    <row r="194" spans="1:3">
      <c r="A194" s="6" t="s">
        <v>568</v>
      </c>
    </row>
    <row r="195" spans="1:3">
      <c r="A195" s="3" t="s">
        <v>34</v>
      </c>
      <c r="B195" s="8" t="n">
        <v>25.3</v>
      </c>
      <c r="C195" s="8" t="n">
        <v>23.4</v>
      </c>
    </row>
    <row r="196" spans="1:3">
      <c r="A196" s="3" t="s">
        <v>605</v>
      </c>
    </row>
    <row r="197" spans="1:3">
      <c r="A197" s="6" t="s">
        <v>568</v>
      </c>
    </row>
    <row r="198" spans="1:3">
      <c r="A198" s="3" t="s">
        <v>34</v>
      </c>
      <c r="B198" s="8" t="n">
        <v>263.4</v>
      </c>
      <c r="C198" s="4" t="n">
        <v>260</v>
      </c>
    </row>
    <row r="199" spans="1:3">
      <c r="A199" s="3" t="s">
        <v>606</v>
      </c>
    </row>
    <row r="200" spans="1:3">
      <c r="A200" s="6" t="s">
        <v>568</v>
      </c>
    </row>
    <row r="201" spans="1:3">
      <c r="A201" s="3" t="s">
        <v>34</v>
      </c>
      <c r="B201" s="8" t="n">
        <v>3.1</v>
      </c>
      <c r="C201" s="8" t="n">
        <v>3.3</v>
      </c>
    </row>
    <row r="202" spans="1:3">
      <c r="A202" s="3" t="s">
        <v>607</v>
      </c>
    </row>
    <row r="203" spans="1:3">
      <c r="A203" s="6" t="s">
        <v>568</v>
      </c>
    </row>
    <row r="204" spans="1:3">
      <c r="A204" s="3" t="s">
        <v>34</v>
      </c>
      <c r="B204" s="8" t="n">
        <v>1.4</v>
      </c>
      <c r="C204" s="8" t="n">
        <v>1.3</v>
      </c>
    </row>
    <row r="205" spans="1:3">
      <c r="A205" s="3" t="s">
        <v>608</v>
      </c>
    </row>
    <row r="206" spans="1:3">
      <c r="A206" s="6" t="s">
        <v>568</v>
      </c>
    </row>
    <row r="207" spans="1:3">
      <c r="A207" s="3" t="s">
        <v>34</v>
      </c>
      <c r="B207" s="8" t="n">
        <v>4.5</v>
      </c>
      <c r="C207" s="8" t="n">
        <v>4.6</v>
      </c>
    </row>
    <row r="208" spans="1:3">
      <c r="A208" s="3" t="s">
        <v>600</v>
      </c>
    </row>
    <row r="209" spans="1:3">
      <c r="A209" s="6" t="s">
        <v>568</v>
      </c>
    </row>
    <row r="210" spans="1:3">
      <c r="A210" s="3" t="s">
        <v>34</v>
      </c>
      <c r="B210" s="8" t="n">
        <v>113.8</v>
      </c>
      <c r="C210" s="8" t="n">
        <v>122.1</v>
      </c>
    </row>
    <row r="211" spans="1:3">
      <c r="A211" s="3" t="s">
        <v>604</v>
      </c>
    </row>
    <row r="212" spans="1:3">
      <c r="A212" s="6" t="s">
        <v>568</v>
      </c>
    </row>
    <row r="213" spans="1:3">
      <c r="A213" s="3" t="s">
        <v>34</v>
      </c>
      <c r="B213" s="7" t="n">
        <v>14.8</v>
      </c>
      <c r="C213" s="7" t="n">
        <v>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9</v>
      </c>
      <c r="B1" s="2" t="s">
        <v>23</v>
      </c>
      <c r="C1" s="2" t="s">
        <v>24</v>
      </c>
    </row>
    <row r="2" spans="1:3">
      <c r="A2" s="6" t="s">
        <v>610</v>
      </c>
    </row>
    <row r="3" spans="1:3">
      <c r="A3" s="3" t="s">
        <v>611</v>
      </c>
      <c r="B3" s="7" t="n">
        <v>7614.5</v>
      </c>
      <c r="C3" s="7" t="n">
        <v>7567.7</v>
      </c>
    </row>
    <row r="4" spans="1:3">
      <c r="A4" s="3" t="s">
        <v>612</v>
      </c>
      <c r="B4" s="8" t="n">
        <v>32.3</v>
      </c>
      <c r="C4" s="8" t="n">
        <v>46.6</v>
      </c>
    </row>
    <row r="5" spans="1:3">
      <c r="A5" s="3" t="s">
        <v>613</v>
      </c>
      <c r="B5" s="8" t="n">
        <v>7646.8</v>
      </c>
      <c r="C5" s="8" t="n">
        <v>7614.3</v>
      </c>
    </row>
    <row r="6" spans="1:3">
      <c r="A6" s="3" t="s">
        <v>476</v>
      </c>
    </row>
    <row r="7" spans="1:3">
      <c r="A7" s="6" t="s">
        <v>610</v>
      </c>
    </row>
    <row r="8" spans="1:3">
      <c r="A8" s="3" t="s">
        <v>611</v>
      </c>
      <c r="B8" s="8" t="n">
        <v>2821.9</v>
      </c>
      <c r="C8" s="8" t="n">
        <v>2822.9</v>
      </c>
    </row>
    <row r="9" spans="1:3">
      <c r="A9" s="3" t="s">
        <v>480</v>
      </c>
    </row>
    <row r="10" spans="1:3">
      <c r="A10" s="6" t="s">
        <v>610</v>
      </c>
    </row>
    <row r="11" spans="1:3">
      <c r="A11" s="3" t="s">
        <v>611</v>
      </c>
      <c r="B11" s="8" t="n">
        <v>364.6</v>
      </c>
      <c r="C11" s="8" t="n">
        <v>348.7</v>
      </c>
    </row>
    <row r="12" spans="1:3">
      <c r="A12" s="3" t="s">
        <v>481</v>
      </c>
    </row>
    <row r="13" spans="1:3">
      <c r="A13" s="6" t="s">
        <v>610</v>
      </c>
    </row>
    <row r="14" spans="1:3">
      <c r="A14" s="3" t="s">
        <v>611</v>
      </c>
      <c r="B14" s="8" t="n">
        <v>230.6</v>
      </c>
      <c r="C14" s="8" t="n">
        <v>240.2</v>
      </c>
    </row>
    <row r="15" spans="1:3">
      <c r="A15" s="3" t="s">
        <v>614</v>
      </c>
    </row>
    <row r="16" spans="1:3">
      <c r="A16" s="6" t="s">
        <v>610</v>
      </c>
    </row>
    <row r="17" spans="1:3">
      <c r="A17" s="3" t="s">
        <v>611</v>
      </c>
      <c r="B17" s="8" t="n">
        <v>140.8</v>
      </c>
      <c r="C17" s="8" t="n">
        <v>119.4</v>
      </c>
    </row>
    <row r="18" spans="1:3">
      <c r="A18" s="3" t="s">
        <v>482</v>
      </c>
    </row>
    <row r="19" spans="1:3">
      <c r="A19" s="6" t="s">
        <v>610</v>
      </c>
    </row>
    <row r="20" spans="1:3">
      <c r="A20" s="3" t="s">
        <v>611</v>
      </c>
      <c r="B20" s="4" t="n">
        <v>736</v>
      </c>
      <c r="C20" s="8" t="n">
        <v>708.3</v>
      </c>
    </row>
    <row r="21" spans="1:3">
      <c r="A21" s="3" t="s">
        <v>481</v>
      </c>
    </row>
    <row r="22" spans="1:3">
      <c r="A22" s="6" t="s">
        <v>610</v>
      </c>
    </row>
    <row r="23" spans="1:3">
      <c r="A23" s="3" t="s">
        <v>611</v>
      </c>
      <c r="B23" s="8" t="n">
        <v>1486.6</v>
      </c>
      <c r="C23" s="8" t="n">
        <v>1487.4</v>
      </c>
    </row>
    <row r="24" spans="1:3">
      <c r="A24" s="3" t="s">
        <v>483</v>
      </c>
    </row>
    <row r="25" spans="1:3">
      <c r="A25" s="6" t="s">
        <v>610</v>
      </c>
    </row>
    <row r="26" spans="1:3">
      <c r="A26" s="3" t="s">
        <v>611</v>
      </c>
      <c r="B26" s="8" t="n">
        <v>156.9</v>
      </c>
      <c r="C26" s="8" t="n">
        <v>158.2</v>
      </c>
    </row>
    <row r="27" spans="1:3">
      <c r="A27" s="3" t="s">
        <v>484</v>
      </c>
    </row>
    <row r="28" spans="1:3">
      <c r="A28" s="6" t="s">
        <v>610</v>
      </c>
    </row>
    <row r="29" spans="1:3">
      <c r="A29" s="3" t="s">
        <v>611</v>
      </c>
      <c r="B29" s="8" t="n">
        <v>5201.4</v>
      </c>
      <c r="C29" s="8" t="n">
        <v>5176.8</v>
      </c>
    </row>
    <row r="30" spans="1:3">
      <c r="A30" s="3" t="s">
        <v>485</v>
      </c>
    </row>
    <row r="31" spans="1:3">
      <c r="A31" s="6" t="s">
        <v>610</v>
      </c>
    </row>
    <row r="32" spans="1:3">
      <c r="A32" s="3" t="s">
        <v>611</v>
      </c>
      <c r="B32" s="8" t="n">
        <v>782.9</v>
      </c>
      <c r="C32" s="8" t="n">
        <v>784.7</v>
      </c>
    </row>
    <row r="33" spans="1:3">
      <c r="A33" s="3" t="s">
        <v>486</v>
      </c>
    </row>
    <row r="34" spans="1:3">
      <c r="A34" s="6" t="s">
        <v>610</v>
      </c>
    </row>
    <row r="35" spans="1:3">
      <c r="A35" s="3" t="s">
        <v>611</v>
      </c>
      <c r="B35" s="4" t="n">
        <v>173</v>
      </c>
      <c r="C35" s="8" t="n">
        <v>175.1</v>
      </c>
    </row>
    <row r="36" spans="1:3">
      <c r="A36" s="3" t="s">
        <v>487</v>
      </c>
    </row>
    <row r="37" spans="1:3">
      <c r="A37" s="6" t="s">
        <v>610</v>
      </c>
    </row>
    <row r="38" spans="1:3">
      <c r="A38" s="3" t="s">
        <v>611</v>
      </c>
      <c r="B38" s="8" t="n">
        <v>75.2</v>
      </c>
      <c r="C38" s="8" t="n">
        <v>74.59999999999999</v>
      </c>
    </row>
    <row r="39" spans="1:3">
      <c r="A39" s="3" t="s">
        <v>488</v>
      </c>
    </row>
    <row r="40" spans="1:3">
      <c r="A40" s="6" t="s">
        <v>610</v>
      </c>
    </row>
    <row r="41" spans="1:3">
      <c r="A41" s="3" t="s">
        <v>611</v>
      </c>
      <c r="B41" s="8" t="n">
        <v>1031.1</v>
      </c>
      <c r="C41" s="8" t="n">
        <v>1034.4</v>
      </c>
    </row>
    <row r="42" spans="1:3">
      <c r="A42" s="3" t="s">
        <v>476</v>
      </c>
    </row>
    <row r="43" spans="1:3">
      <c r="A43" s="6" t="s">
        <v>610</v>
      </c>
    </row>
    <row r="44" spans="1:3">
      <c r="A44" s="3" t="s">
        <v>611</v>
      </c>
      <c r="B44" s="8" t="n">
        <v>1244.1</v>
      </c>
      <c r="C44" s="8" t="n">
        <v>1215.4</v>
      </c>
    </row>
    <row r="45" spans="1:3">
      <c r="A45" s="3" t="s">
        <v>483</v>
      </c>
    </row>
    <row r="46" spans="1:3">
      <c r="A46" s="6" t="s">
        <v>610</v>
      </c>
    </row>
    <row r="47" spans="1:3">
      <c r="A47" s="3" t="s">
        <v>611</v>
      </c>
      <c r="B47" s="8" t="n">
        <v>133.9</v>
      </c>
      <c r="C47" s="8" t="n">
        <v>136.2</v>
      </c>
    </row>
    <row r="48" spans="1:3">
      <c r="A48" s="3" t="s">
        <v>489</v>
      </c>
    </row>
    <row r="49" spans="1:3">
      <c r="A49" s="6" t="s">
        <v>610</v>
      </c>
    </row>
    <row r="50" spans="1:3">
      <c r="A50" s="3" t="s">
        <v>611</v>
      </c>
      <c r="B50" s="4" t="n">
        <v>4</v>
      </c>
      <c r="C50" s="8" t="n">
        <v>4.9</v>
      </c>
    </row>
    <row r="51" spans="1:3">
      <c r="A51" s="3" t="s">
        <v>34</v>
      </c>
    </row>
    <row r="52" spans="1:3">
      <c r="A52" s="6" t="s">
        <v>610</v>
      </c>
    </row>
    <row r="53" spans="1:3">
      <c r="A53" s="3" t="s">
        <v>611</v>
      </c>
      <c r="B53" s="8" t="n">
        <v>7614.5</v>
      </c>
      <c r="C53" s="8" t="n">
        <v>7567.7</v>
      </c>
    </row>
    <row r="54" spans="1:3">
      <c r="A54" s="3" t="s">
        <v>490</v>
      </c>
    </row>
    <row r="55" spans="1:3">
      <c r="A55" s="6" t="s">
        <v>610</v>
      </c>
    </row>
    <row r="56" spans="1:3">
      <c r="A56" s="3" t="s">
        <v>612</v>
      </c>
      <c r="B56" s="8" t="n">
        <v>32.3</v>
      </c>
      <c r="C56" s="8" t="n">
        <v>46.6</v>
      </c>
    </row>
    <row r="57" spans="1:3">
      <c r="A57" s="3" t="s">
        <v>36</v>
      </c>
    </row>
    <row r="58" spans="1:3">
      <c r="A58" s="6" t="s">
        <v>610</v>
      </c>
    </row>
    <row r="59" spans="1:3">
      <c r="A59" s="3" t="s">
        <v>613</v>
      </c>
      <c r="B59" s="7" t="n">
        <v>7646.8</v>
      </c>
      <c r="C59" s="7" t="n">
        <v>761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5</v>
      </c>
      <c r="B1" s="2" t="s">
        <v>1</v>
      </c>
    </row>
    <row r="2" spans="1:5">
      <c r="B2" s="2" t="s">
        <v>23</v>
      </c>
      <c r="C2" s="2" t="s">
        <v>75</v>
      </c>
      <c r="D2" s="2" t="s">
        <v>23</v>
      </c>
      <c r="E2" s="2" t="s">
        <v>24</v>
      </c>
    </row>
    <row r="3" spans="1:5">
      <c r="A3" s="6" t="s">
        <v>616</v>
      </c>
    </row>
    <row r="4" spans="1:5">
      <c r="A4" s="3" t="s">
        <v>617</v>
      </c>
      <c r="B4" s="7" t="n">
        <v>72.09999999999999</v>
      </c>
      <c r="C4" s="7" t="n">
        <v>76.2</v>
      </c>
    </row>
    <row r="5" spans="1:5">
      <c r="A5" s="3" t="s">
        <v>618</v>
      </c>
      <c r="B5" s="8" t="n">
        <v>2.1</v>
      </c>
      <c r="C5" s="8" t="n">
        <v>1.7</v>
      </c>
    </row>
    <row r="6" spans="1:5">
      <c r="A6" s="3" t="s">
        <v>619</v>
      </c>
      <c r="B6" s="8" t="n">
        <v>5.2</v>
      </c>
      <c r="C6" s="8" t="n">
        <v>3.8</v>
      </c>
    </row>
    <row r="7" spans="1:5">
      <c r="A7" s="3" t="s">
        <v>620</v>
      </c>
      <c r="B7" s="8" t="n">
        <v>4.5</v>
      </c>
      <c r="C7" s="8" t="n">
        <v>2.1</v>
      </c>
    </row>
    <row r="8" spans="1:5">
      <c r="A8" s="3" t="s">
        <v>621</v>
      </c>
      <c r="B8" s="8" t="n">
        <v>73.5</v>
      </c>
      <c r="C8" s="8" t="n">
        <v>76.2</v>
      </c>
    </row>
    <row r="9" spans="1:5">
      <c r="A9" s="6" t="s">
        <v>622</v>
      </c>
    </row>
    <row r="10" spans="1:5">
      <c r="A10" s="3" t="s">
        <v>623</v>
      </c>
      <c r="D10" s="7" t="n">
        <v>10.6</v>
      </c>
      <c r="E10" s="7" t="n">
        <v>10.8</v>
      </c>
    </row>
    <row r="11" spans="1:5">
      <c r="A11" s="3" t="s">
        <v>624</v>
      </c>
      <c r="D11" s="8" t="n">
        <v>62.9</v>
      </c>
      <c r="E11" s="8" t="n">
        <v>61.3</v>
      </c>
    </row>
    <row r="12" spans="1:5">
      <c r="A12" s="3" t="s">
        <v>625</v>
      </c>
      <c r="B12" s="8" t="n">
        <v>72.09999999999999</v>
      </c>
      <c r="C12" s="8" t="n">
        <v>76.2</v>
      </c>
      <c r="D12" s="8" t="n">
        <v>73.5</v>
      </c>
      <c r="E12" s="8" t="n">
        <v>72.09999999999999</v>
      </c>
    </row>
    <row r="13" spans="1:5">
      <c r="A13" s="6" t="s">
        <v>626</v>
      </c>
    </row>
    <row r="14" spans="1:5">
      <c r="A14" s="3" t="s">
        <v>627</v>
      </c>
      <c r="D14" s="8" t="n">
        <v>76.5</v>
      </c>
      <c r="E14" s="8" t="n">
        <v>83.2</v>
      </c>
    </row>
    <row r="15" spans="1:5">
      <c r="A15" s="3" t="s">
        <v>627</v>
      </c>
      <c r="D15" s="4" t="n">
        <v>7538</v>
      </c>
      <c r="E15" s="8" t="n">
        <v>7484.5</v>
      </c>
    </row>
    <row r="16" spans="1:5">
      <c r="A16" s="3" t="s">
        <v>36</v>
      </c>
      <c r="D16" s="8" t="n">
        <v>7614.5</v>
      </c>
      <c r="E16" s="8" t="n">
        <v>7567.7</v>
      </c>
    </row>
    <row r="17" spans="1:5">
      <c r="A17" s="3" t="s">
        <v>628</v>
      </c>
      <c r="D17" s="4" t="n">
        <v>1</v>
      </c>
    </row>
    <row r="18" spans="1:5">
      <c r="A18" s="3" t="s">
        <v>629</v>
      </c>
    </row>
    <row r="19" spans="1:5">
      <c r="A19" s="6" t="s">
        <v>616</v>
      </c>
    </row>
    <row r="20" spans="1:5">
      <c r="A20" s="3" t="s">
        <v>617</v>
      </c>
      <c r="B20" s="8" t="n">
        <v>31.6</v>
      </c>
      <c r="C20" s="8" t="n">
        <v>28.6</v>
      </c>
    </row>
    <row r="21" spans="1:5">
      <c r="A21" s="3" t="s">
        <v>618</v>
      </c>
      <c r="B21" s="8" t="n">
        <v>1.8</v>
      </c>
      <c r="C21" s="8" t="n">
        <v>4.4</v>
      </c>
    </row>
    <row r="22" spans="1:5">
      <c r="A22" s="3" t="s">
        <v>619</v>
      </c>
      <c r="B22" s="8" t="n">
        <v>0.8</v>
      </c>
      <c r="C22" s="8" t="n">
        <v>0.4</v>
      </c>
    </row>
    <row r="23" spans="1:5">
      <c r="A23" s="3" t="s">
        <v>620</v>
      </c>
      <c r="B23" s="8" t="n">
        <v>1.2</v>
      </c>
      <c r="C23" s="8" t="n">
        <v>0.5</v>
      </c>
    </row>
    <row r="24" spans="1:5">
      <c r="A24" s="3" t="s">
        <v>621</v>
      </c>
      <c r="B24" s="8" t="n">
        <v>33.8</v>
      </c>
      <c r="C24" s="8" t="n">
        <v>33.1</v>
      </c>
    </row>
    <row r="25" spans="1:5">
      <c r="A25" s="6" t="s">
        <v>622</v>
      </c>
    </row>
    <row r="26" spans="1:5">
      <c r="A26" s="3" t="s">
        <v>623</v>
      </c>
      <c r="D26" s="4" t="n">
        <v>6</v>
      </c>
      <c r="E26" s="8" t="n">
        <v>6.2</v>
      </c>
    </row>
    <row r="27" spans="1:5">
      <c r="A27" s="3" t="s">
        <v>624</v>
      </c>
      <c r="D27" s="8" t="n">
        <v>27.8</v>
      </c>
      <c r="E27" s="8" t="n">
        <v>25.4</v>
      </c>
    </row>
    <row r="28" spans="1:5">
      <c r="A28" s="3" t="s">
        <v>625</v>
      </c>
      <c r="B28" s="8" t="n">
        <v>31.6</v>
      </c>
      <c r="C28" s="8" t="n">
        <v>28.6</v>
      </c>
      <c r="D28" s="8" t="n">
        <v>33.8</v>
      </c>
      <c r="E28" s="8" t="n">
        <v>31.6</v>
      </c>
    </row>
    <row r="29" spans="1:5">
      <c r="A29" s="6" t="s">
        <v>626</v>
      </c>
    </row>
    <row r="30" spans="1:5">
      <c r="A30" s="3" t="s">
        <v>627</v>
      </c>
      <c r="D30" s="8" t="n">
        <v>54.1</v>
      </c>
      <c r="E30" s="8" t="n">
        <v>58.3</v>
      </c>
    </row>
    <row r="31" spans="1:5">
      <c r="A31" s="3" t="s">
        <v>627</v>
      </c>
      <c r="D31" s="8" t="n">
        <v>5147.3</v>
      </c>
      <c r="E31" s="8" t="n">
        <v>5118.5</v>
      </c>
    </row>
    <row r="32" spans="1:5">
      <c r="A32" s="3" t="s">
        <v>36</v>
      </c>
      <c r="D32" s="8" t="n">
        <v>5201.4</v>
      </c>
      <c r="E32" s="8" t="n">
        <v>5176.8</v>
      </c>
    </row>
    <row r="33" spans="1:5">
      <c r="A33" s="3" t="s">
        <v>630</v>
      </c>
    </row>
    <row r="34" spans="1:5">
      <c r="A34" s="6" t="s">
        <v>616</v>
      </c>
    </row>
    <row r="35" spans="1:5">
      <c r="A35" s="3" t="s">
        <v>617</v>
      </c>
      <c r="B35" s="8" t="n">
        <v>8.699999999999999</v>
      </c>
      <c r="C35" s="8" t="n">
        <v>7.7</v>
      </c>
    </row>
    <row r="36" spans="1:5">
      <c r="A36" s="3" t="s">
        <v>618</v>
      </c>
      <c r="B36" s="8" t="n">
        <v>0.7</v>
      </c>
      <c r="C36" s="4" t="n">
        <v>2</v>
      </c>
    </row>
    <row r="37" spans="1:5">
      <c r="A37" s="3" t="s">
        <v>619</v>
      </c>
      <c r="B37" s="8" t="n">
        <v>2.7</v>
      </c>
      <c r="C37" s="8" t="n">
        <v>2.6</v>
      </c>
    </row>
    <row r="38" spans="1:5">
      <c r="A38" s="3" t="s">
        <v>620</v>
      </c>
      <c r="B38" s="8" t="n">
        <v>1.1</v>
      </c>
      <c r="C38" s="8" t="n">
        <v>1.2</v>
      </c>
    </row>
    <row r="39" spans="1:5">
      <c r="A39" s="3" t="s">
        <v>621</v>
      </c>
      <c r="B39" s="8" t="n">
        <v>7.8</v>
      </c>
      <c r="C39" s="8" t="n">
        <v>8.300000000000001</v>
      </c>
    </row>
    <row r="40" spans="1:5">
      <c r="A40" s="6" t="s">
        <v>622</v>
      </c>
    </row>
    <row r="41" spans="1:5">
      <c r="A41" s="3" t="s">
        <v>623</v>
      </c>
      <c r="D41" s="4" t="n">
        <v>0</v>
      </c>
      <c r="E41" s="4" t="n">
        <v>0</v>
      </c>
    </row>
    <row r="42" spans="1:5">
      <c r="A42" s="3" t="s">
        <v>624</v>
      </c>
      <c r="D42" s="8" t="n">
        <v>7.8</v>
      </c>
      <c r="E42" s="8" t="n">
        <v>8.699999999999999</v>
      </c>
    </row>
    <row r="43" spans="1:5">
      <c r="A43" s="3" t="s">
        <v>625</v>
      </c>
      <c r="B43" s="8" t="n">
        <v>8.699999999999999</v>
      </c>
      <c r="C43" s="8" t="n">
        <v>7.7</v>
      </c>
      <c r="D43" s="8" t="n">
        <v>7.8</v>
      </c>
      <c r="E43" s="8" t="n">
        <v>8.699999999999999</v>
      </c>
    </row>
    <row r="44" spans="1:5">
      <c r="A44" s="6" t="s">
        <v>626</v>
      </c>
    </row>
    <row r="45" spans="1:5">
      <c r="A45" s="3" t="s">
        <v>627</v>
      </c>
      <c r="D45" s="4" t="n">
        <v>0</v>
      </c>
      <c r="E45" s="4" t="n">
        <v>0</v>
      </c>
    </row>
    <row r="46" spans="1:5">
      <c r="A46" s="3" t="s">
        <v>627</v>
      </c>
      <c r="D46" s="8" t="n">
        <v>1031.1</v>
      </c>
      <c r="E46" s="8" t="n">
        <v>1034.4</v>
      </c>
    </row>
    <row r="47" spans="1:5">
      <c r="A47" s="3" t="s">
        <v>36</v>
      </c>
      <c r="D47" s="8" t="n">
        <v>1031.1</v>
      </c>
      <c r="E47" s="8" t="n">
        <v>1034.4</v>
      </c>
    </row>
    <row r="48" spans="1:5">
      <c r="A48" s="3" t="s">
        <v>476</v>
      </c>
    </row>
    <row r="49" spans="1:5">
      <c r="A49" s="6" t="s">
        <v>616</v>
      </c>
    </row>
    <row r="50" spans="1:5">
      <c r="A50" s="3" t="s">
        <v>617</v>
      </c>
      <c r="B50" s="8" t="n">
        <v>30.6</v>
      </c>
      <c r="C50" s="8" t="n">
        <v>38.1</v>
      </c>
    </row>
    <row r="51" spans="1:5">
      <c r="A51" s="3" t="s">
        <v>618</v>
      </c>
      <c r="B51" s="8" t="n">
        <v>-0.7</v>
      </c>
      <c r="C51" s="8" t="n">
        <v>-4.1</v>
      </c>
    </row>
    <row r="52" spans="1:5">
      <c r="A52" s="3" t="s">
        <v>619</v>
      </c>
      <c r="B52" s="8" t="n">
        <v>1.7</v>
      </c>
      <c r="C52" s="8" t="n">
        <v>0.8</v>
      </c>
    </row>
    <row r="53" spans="1:5">
      <c r="A53" s="3" t="s">
        <v>620</v>
      </c>
      <c r="B53" s="4" t="n">
        <v>2</v>
      </c>
      <c r="C53" s="8" t="n">
        <v>0.4</v>
      </c>
    </row>
    <row r="54" spans="1:5">
      <c r="A54" s="3" t="s">
        <v>621</v>
      </c>
      <c r="B54" s="8" t="n">
        <v>30.2</v>
      </c>
      <c r="C54" s="8" t="n">
        <v>33.6</v>
      </c>
    </row>
    <row r="55" spans="1:5">
      <c r="A55" s="6" t="s">
        <v>622</v>
      </c>
    </row>
    <row r="56" spans="1:5">
      <c r="A56" s="3" t="s">
        <v>623</v>
      </c>
      <c r="D56" s="8" t="n">
        <v>4.5</v>
      </c>
      <c r="E56" s="8" t="n">
        <v>4.4</v>
      </c>
    </row>
    <row r="57" spans="1:5">
      <c r="A57" s="3" t="s">
        <v>624</v>
      </c>
      <c r="D57" s="8" t="n">
        <v>25.7</v>
      </c>
      <c r="E57" s="8" t="n">
        <v>26.2</v>
      </c>
    </row>
    <row r="58" spans="1:5">
      <c r="A58" s="3" t="s">
        <v>625</v>
      </c>
      <c r="B58" s="8" t="n">
        <v>30.6</v>
      </c>
      <c r="C58" s="8" t="n">
        <v>38.1</v>
      </c>
      <c r="D58" s="8" t="n">
        <v>30.2</v>
      </c>
      <c r="E58" s="8" t="n">
        <v>30.6</v>
      </c>
    </row>
    <row r="59" spans="1:5">
      <c r="A59" s="6" t="s">
        <v>626</v>
      </c>
    </row>
    <row r="60" spans="1:5">
      <c r="A60" s="3" t="s">
        <v>627</v>
      </c>
      <c r="D60" s="8" t="n">
        <v>20.4</v>
      </c>
      <c r="E60" s="8" t="n">
        <v>23.8</v>
      </c>
    </row>
    <row r="61" spans="1:5">
      <c r="A61" s="3" t="s">
        <v>627</v>
      </c>
      <c r="D61" s="8" t="n">
        <v>1223.7</v>
      </c>
      <c r="E61" s="8" t="n">
        <v>1191.6</v>
      </c>
    </row>
    <row r="62" spans="1:5">
      <c r="A62" s="3" t="s">
        <v>36</v>
      </c>
      <c r="D62" s="8" t="n">
        <v>1244.1</v>
      </c>
      <c r="E62" s="8" t="n">
        <v>1215.4</v>
      </c>
    </row>
    <row r="63" spans="1:5">
      <c r="A63" s="3" t="s">
        <v>631</v>
      </c>
    </row>
    <row r="64" spans="1:5">
      <c r="A64" s="6" t="s">
        <v>616</v>
      </c>
    </row>
    <row r="65" spans="1:5">
      <c r="A65" s="3" t="s">
        <v>617</v>
      </c>
      <c r="B65" s="8" t="n">
        <v>1.2</v>
      </c>
      <c r="C65" s="8" t="n">
        <v>1.8</v>
      </c>
    </row>
    <row r="66" spans="1:5">
      <c r="A66" s="3" t="s">
        <v>618</v>
      </c>
      <c r="B66" s="8" t="n">
        <v>0.3</v>
      </c>
      <c r="C66" s="8" t="n">
        <v>-0.6</v>
      </c>
    </row>
    <row r="67" spans="1:5">
      <c r="A67" s="3" t="s">
        <v>619</v>
      </c>
      <c r="B67" s="4" t="n">
        <v>0</v>
      </c>
      <c r="C67" s="4" t="n">
        <v>0</v>
      </c>
    </row>
    <row r="68" spans="1:5">
      <c r="A68" s="3" t="s">
        <v>620</v>
      </c>
      <c r="B68" s="8" t="n">
        <v>0.2</v>
      </c>
      <c r="C68" s="4" t="n">
        <v>0</v>
      </c>
    </row>
    <row r="69" spans="1:5">
      <c r="A69" s="3" t="s">
        <v>621</v>
      </c>
      <c r="B69" s="8" t="n">
        <v>1.7</v>
      </c>
      <c r="C69" s="8" t="n">
        <v>1.2</v>
      </c>
    </row>
    <row r="70" spans="1:5">
      <c r="A70" s="6" t="s">
        <v>622</v>
      </c>
    </row>
    <row r="71" spans="1:5">
      <c r="A71" s="3" t="s">
        <v>623</v>
      </c>
      <c r="D71" s="8" t="n">
        <v>0.1</v>
      </c>
      <c r="E71" s="8" t="n">
        <v>0.2</v>
      </c>
    </row>
    <row r="72" spans="1:5">
      <c r="A72" s="3" t="s">
        <v>624</v>
      </c>
      <c r="D72" s="8" t="n">
        <v>1.6</v>
      </c>
      <c r="E72" s="4" t="n">
        <v>1</v>
      </c>
    </row>
    <row r="73" spans="1:5">
      <c r="A73" s="3" t="s">
        <v>625</v>
      </c>
      <c r="B73" s="8" t="n">
        <v>1.2</v>
      </c>
      <c r="C73" s="8" t="n">
        <v>1.8</v>
      </c>
      <c r="D73" s="8" t="n">
        <v>1.7</v>
      </c>
      <c r="E73" s="8" t="n">
        <v>1.2</v>
      </c>
    </row>
    <row r="74" spans="1:5">
      <c r="A74" s="6" t="s">
        <v>626</v>
      </c>
    </row>
    <row r="75" spans="1:5">
      <c r="A75" s="3" t="s">
        <v>627</v>
      </c>
      <c r="D75" s="4" t="n">
        <v>2</v>
      </c>
      <c r="E75" s="8" t="n">
        <v>1.1</v>
      </c>
    </row>
    <row r="76" spans="1:5">
      <c r="A76" s="3" t="s">
        <v>627</v>
      </c>
      <c r="D76" s="8" t="n">
        <v>131.9</v>
      </c>
      <c r="E76" s="8" t="n">
        <v>135.1</v>
      </c>
    </row>
    <row r="77" spans="1:5">
      <c r="A77" s="3" t="s">
        <v>36</v>
      </c>
      <c r="D77" s="8" t="n">
        <v>133.9</v>
      </c>
      <c r="E77" s="8" t="n">
        <v>136.2</v>
      </c>
    </row>
    <row r="78" spans="1:5">
      <c r="A78" s="3" t="s">
        <v>381</v>
      </c>
    </row>
    <row r="79" spans="1:5">
      <c r="A79" s="6" t="s">
        <v>616</v>
      </c>
    </row>
    <row r="80" spans="1:5">
      <c r="A80" s="3" t="s">
        <v>617</v>
      </c>
      <c r="B80" s="4" t="n">
        <v>0</v>
      </c>
      <c r="C80" s="4" t="n">
        <v>0</v>
      </c>
    </row>
    <row r="81" spans="1:5">
      <c r="A81" s="3" t="s">
        <v>618</v>
      </c>
      <c r="B81" s="4" t="n">
        <v>0</v>
      </c>
      <c r="C81" s="4" t="n">
        <v>0</v>
      </c>
    </row>
    <row r="82" spans="1:5">
      <c r="A82" s="3" t="s">
        <v>619</v>
      </c>
      <c r="B82" s="4" t="n">
        <v>0</v>
      </c>
      <c r="C82" s="4" t="n">
        <v>0</v>
      </c>
    </row>
    <row r="83" spans="1:5">
      <c r="A83" s="3" t="s">
        <v>620</v>
      </c>
      <c r="B83" s="4" t="n">
        <v>0</v>
      </c>
      <c r="C83" s="4" t="n">
        <v>0</v>
      </c>
    </row>
    <row r="84" spans="1:5">
      <c r="A84" s="3" t="s">
        <v>621</v>
      </c>
      <c r="B84" s="4" t="n">
        <v>0</v>
      </c>
      <c r="C84" s="4" t="n">
        <v>0</v>
      </c>
    </row>
    <row r="85" spans="1:5">
      <c r="A85" s="6" t="s">
        <v>622</v>
      </c>
    </row>
    <row r="86" spans="1:5">
      <c r="A86" s="3" t="s">
        <v>623</v>
      </c>
      <c r="D86" s="4" t="n">
        <v>0</v>
      </c>
      <c r="E86" s="4" t="n">
        <v>0</v>
      </c>
    </row>
    <row r="87" spans="1:5">
      <c r="A87" s="3" t="s">
        <v>624</v>
      </c>
      <c r="D87" s="4" t="n">
        <v>0</v>
      </c>
      <c r="E87" s="4" t="n">
        <v>0</v>
      </c>
    </row>
    <row r="88" spans="1:5">
      <c r="A88" s="3" t="s">
        <v>625</v>
      </c>
      <c r="B88" s="9" t="n">
        <v>0</v>
      </c>
      <c r="C88" s="9" t="n">
        <v>0</v>
      </c>
      <c r="D88" s="4" t="n">
        <v>0</v>
      </c>
      <c r="E88" s="4" t="n">
        <v>0</v>
      </c>
    </row>
    <row r="89" spans="1:5">
      <c r="A89" s="6" t="s">
        <v>626</v>
      </c>
    </row>
    <row r="90" spans="1:5">
      <c r="A90" s="3" t="s">
        <v>627</v>
      </c>
      <c r="D90" s="4" t="n">
        <v>0</v>
      </c>
      <c r="E90" s="4" t="n">
        <v>0</v>
      </c>
    </row>
    <row r="91" spans="1:5">
      <c r="A91" s="3" t="s">
        <v>627</v>
      </c>
      <c r="D91" s="4" t="n">
        <v>4</v>
      </c>
      <c r="E91" s="8" t="n">
        <v>4.9</v>
      </c>
    </row>
    <row r="92" spans="1:5">
      <c r="A92" s="3" t="s">
        <v>36</v>
      </c>
      <c r="D92" s="9" t="n">
        <v>4</v>
      </c>
      <c r="E92" s="7" t="n">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3</v>
      </c>
      <c r="C2" s="2" t="s">
        <v>75</v>
      </c>
      <c r="D2" s="2" t="s">
        <v>24</v>
      </c>
    </row>
    <row r="3" spans="1:4">
      <c r="A3" s="6" t="s">
        <v>633</v>
      </c>
    </row>
    <row r="4" spans="1:4">
      <c r="A4" s="3" t="s">
        <v>617</v>
      </c>
      <c r="B4" s="7" t="n">
        <v>10.1</v>
      </c>
      <c r="C4" s="9" t="n">
        <v>10</v>
      </c>
    </row>
    <row r="5" spans="1:4">
      <c r="A5" s="3" t="s">
        <v>634</v>
      </c>
      <c r="B5" s="8" t="n">
        <v>1.1</v>
      </c>
      <c r="C5" s="8" t="n">
        <v>0.4</v>
      </c>
    </row>
    <row r="6" spans="1:4">
      <c r="A6" s="3" t="s">
        <v>635</v>
      </c>
      <c r="B6" s="4" t="n">
        <v>0</v>
      </c>
      <c r="C6" s="8" t="n">
        <v>-0.1</v>
      </c>
    </row>
    <row r="7" spans="1:4">
      <c r="A7" s="3" t="s">
        <v>636</v>
      </c>
      <c r="B7" s="8" t="n">
        <v>-0.2</v>
      </c>
      <c r="C7" s="8" t="n">
        <v>-0.9</v>
      </c>
    </row>
    <row r="8" spans="1:4">
      <c r="A8" s="3" t="s">
        <v>621</v>
      </c>
      <c r="B8" s="4" t="n">
        <v>11</v>
      </c>
      <c r="C8" s="7" t="n">
        <v>9.4</v>
      </c>
    </row>
    <row r="9" spans="1:4">
      <c r="A9" s="3" t="s">
        <v>637</v>
      </c>
      <c r="B9" s="8" t="n">
        <v>0.3</v>
      </c>
      <c r="D9" s="9" t="n">
        <v>0</v>
      </c>
    </row>
    <row r="10" spans="1:4">
      <c r="A10" s="3" t="s">
        <v>638</v>
      </c>
    </row>
    <row r="11" spans="1:4">
      <c r="A11" s="6" t="s">
        <v>633</v>
      </c>
    </row>
    <row r="12" spans="1:4">
      <c r="A12" s="3" t="s">
        <v>617</v>
      </c>
      <c r="B12" s="8" t="n">
        <v>2.7</v>
      </c>
    </row>
    <row r="13" spans="1:4">
      <c r="A13" s="3" t="s">
        <v>621</v>
      </c>
      <c r="B13"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5</v>
      </c>
      <c r="B1" s="2" t="s">
        <v>136</v>
      </c>
      <c r="C1" s="2" t="s">
        <v>63</v>
      </c>
      <c r="D1" s="2" t="s">
        <v>64</v>
      </c>
      <c r="E1" s="2" t="s">
        <v>137</v>
      </c>
    </row>
    <row r="2" spans="1:5">
      <c r="A2" s="3" t="s">
        <v>138</v>
      </c>
      <c r="B2" s="7" t="n">
        <v>982.6</v>
      </c>
      <c r="C2" s="7" t="n">
        <v>296.1</v>
      </c>
      <c r="D2" s="7" t="n">
        <v>694.6</v>
      </c>
      <c r="E2" s="7" t="n">
        <v>-8.1</v>
      </c>
    </row>
    <row r="3" spans="1:5">
      <c r="A3" s="6" t="s">
        <v>139</v>
      </c>
    </row>
    <row r="4" spans="1:5">
      <c r="A4" s="3" t="s">
        <v>119</v>
      </c>
      <c r="B4" s="8" t="n">
        <v>23.2</v>
      </c>
      <c r="D4" s="8" t="n">
        <v>23.2</v>
      </c>
    </row>
    <row r="5" spans="1:5">
      <c r="A5" s="3" t="s">
        <v>140</v>
      </c>
      <c r="B5" s="8" t="n">
        <v>5.5</v>
      </c>
      <c r="E5" s="8" t="n">
        <v>5.5</v>
      </c>
    </row>
    <row r="6" spans="1:5">
      <c r="A6" s="6" t="s">
        <v>141</v>
      </c>
    </row>
    <row r="7" spans="1:5">
      <c r="A7" s="3" t="s">
        <v>142</v>
      </c>
      <c r="B7" s="8" t="n">
        <v>-0.9</v>
      </c>
      <c r="C7" s="8" t="n">
        <v>-0.9</v>
      </c>
    </row>
    <row r="8" spans="1:5">
      <c r="A8" s="3" t="s">
        <v>143</v>
      </c>
      <c r="B8" s="8" t="n">
        <v>1.1</v>
      </c>
      <c r="C8" s="8" t="n">
        <v>1.1</v>
      </c>
    </row>
    <row r="9" spans="1:5">
      <c r="A9" s="3" t="s">
        <v>144</v>
      </c>
      <c r="B9" s="8" t="n">
        <v>0.9</v>
      </c>
      <c r="C9" s="8" t="n">
        <v>0.9</v>
      </c>
    </row>
    <row r="10" spans="1:5">
      <c r="A10" s="3" t="s">
        <v>145</v>
      </c>
      <c r="B10" s="8" t="n">
        <v>-10.8</v>
      </c>
      <c r="D10" s="8" t="n">
        <v>-10.8</v>
      </c>
    </row>
    <row r="11" spans="1:5">
      <c r="A11" s="3" t="s">
        <v>146</v>
      </c>
      <c r="B11" s="8" t="n">
        <v>1001.6</v>
      </c>
      <c r="C11" s="8" t="n">
        <v>297.2</v>
      </c>
      <c r="D11" s="4" t="n">
        <v>707</v>
      </c>
      <c r="E11" s="8" t="n">
        <v>-2.6</v>
      </c>
    </row>
    <row r="12" spans="1:5">
      <c r="A12" s="3" t="s">
        <v>147</v>
      </c>
      <c r="B12" s="8" t="n">
        <v>1427.6</v>
      </c>
      <c r="C12" s="4" t="n">
        <v>687</v>
      </c>
      <c r="D12" s="8" t="n">
        <v>752.6</v>
      </c>
      <c r="E12" s="4" t="n">
        <v>-12</v>
      </c>
    </row>
    <row r="13" spans="1:5">
      <c r="A13" s="6" t="s">
        <v>139</v>
      </c>
    </row>
    <row r="14" spans="1:5">
      <c r="A14" s="3" t="s">
        <v>119</v>
      </c>
      <c r="B14" s="8" t="n">
        <v>36.7</v>
      </c>
      <c r="D14" s="8" t="n">
        <v>36.7</v>
      </c>
    </row>
    <row r="15" spans="1:5">
      <c r="A15" s="3" t="s">
        <v>148</v>
      </c>
      <c r="E15" s="8" t="n">
        <v>-3.1</v>
      </c>
    </row>
    <row r="16" spans="1:5">
      <c r="A16" s="3" t="s">
        <v>140</v>
      </c>
      <c r="B16" s="8" t="n">
        <v>-17.2</v>
      </c>
      <c r="E16" s="8" t="n">
        <v>-17.2</v>
      </c>
    </row>
    <row r="17" spans="1:5">
      <c r="A17" s="6" t="s">
        <v>141</v>
      </c>
    </row>
    <row r="18" spans="1:5">
      <c r="A18" s="3" t="s">
        <v>142</v>
      </c>
      <c r="B18" s="8" t="n">
        <v>-0.9</v>
      </c>
      <c r="C18" s="8" t="n">
        <v>-0.9</v>
      </c>
    </row>
    <row r="19" spans="1:5">
      <c r="A19" s="3" t="s">
        <v>143</v>
      </c>
      <c r="B19" s="8" t="n">
        <v>0.8</v>
      </c>
      <c r="C19" s="8" t="n">
        <v>0.8</v>
      </c>
    </row>
    <row r="20" spans="1:5">
      <c r="A20" s="3" t="s">
        <v>144</v>
      </c>
      <c r="B20" s="8" t="n">
        <v>1.1</v>
      </c>
      <c r="C20" s="8" t="n">
        <v>1.1</v>
      </c>
    </row>
    <row r="21" spans="1:5">
      <c r="A21" s="3" t="s">
        <v>145</v>
      </c>
      <c r="B21" s="8" t="n">
        <v>-15.7</v>
      </c>
      <c r="D21" s="8" t="n">
        <v>-15.7</v>
      </c>
    </row>
    <row r="22" spans="1:5">
      <c r="A22" s="3" t="s">
        <v>149</v>
      </c>
      <c r="B22" s="7" t="n">
        <v>1432.4</v>
      </c>
      <c r="C22" s="9" t="n">
        <v>688</v>
      </c>
      <c r="D22" s="7" t="n">
        <v>776.7</v>
      </c>
      <c r="E22" s="7" t="n">
        <v>-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3</v>
      </c>
      <c r="C1" s="2" t="s">
        <v>24</v>
      </c>
    </row>
    <row r="2" spans="1:3">
      <c r="A2" s="6" t="s">
        <v>640</v>
      </c>
    </row>
    <row r="3" spans="1:3">
      <c r="A3" s="3" t="s">
        <v>641</v>
      </c>
      <c r="B3" s="7" t="n">
        <v>5.7</v>
      </c>
      <c r="C3" s="7" t="n">
        <v>3.3</v>
      </c>
    </row>
    <row r="4" spans="1:3">
      <c r="A4" s="3" t="s">
        <v>642</v>
      </c>
      <c r="B4" s="8" t="n">
        <v>437.4</v>
      </c>
      <c r="C4" s="8" t="n">
        <v>404.9</v>
      </c>
    </row>
    <row r="5" spans="1:3">
      <c r="A5" s="3" t="s">
        <v>643</v>
      </c>
      <c r="B5" s="8" t="n">
        <v>9.699999999999999</v>
      </c>
      <c r="C5" s="8" t="n">
        <v>8.800000000000001</v>
      </c>
    </row>
    <row r="6" spans="1:3">
      <c r="A6" s="3" t="s">
        <v>644</v>
      </c>
      <c r="B6" s="8" t="n">
        <v>466.2</v>
      </c>
      <c r="C6" s="4" t="n">
        <v>433</v>
      </c>
    </row>
    <row r="7" spans="1:3">
      <c r="A7" s="3" t="s">
        <v>645</v>
      </c>
      <c r="B7" s="8" t="n">
        <v>7.9</v>
      </c>
      <c r="C7" s="8" t="n">
        <v>7.9</v>
      </c>
    </row>
    <row r="8" spans="1:3">
      <c r="A8" s="3" t="s">
        <v>646</v>
      </c>
    </row>
    <row r="9" spans="1:3">
      <c r="A9" s="6" t="s">
        <v>640</v>
      </c>
    </row>
    <row r="10" spans="1:3">
      <c r="A10" s="3" t="s">
        <v>641</v>
      </c>
      <c r="B10" s="8" t="n">
        <v>5.7</v>
      </c>
      <c r="C10" s="8" t="n">
        <v>3.3</v>
      </c>
    </row>
    <row r="11" spans="1:3">
      <c r="A11" s="3" t="s">
        <v>647</v>
      </c>
    </row>
    <row r="12" spans="1:3">
      <c r="A12" s="6" t="s">
        <v>640</v>
      </c>
    </row>
    <row r="13" spans="1:3">
      <c r="A13" s="3" t="s">
        <v>641</v>
      </c>
      <c r="B13" s="4" t="n">
        <v>0</v>
      </c>
      <c r="C13" s="4" t="n">
        <v>0</v>
      </c>
    </row>
    <row r="14" spans="1:3">
      <c r="A14" s="3" t="s">
        <v>648</v>
      </c>
    </row>
    <row r="15" spans="1:3">
      <c r="A15" s="6" t="s">
        <v>640</v>
      </c>
    </row>
    <row r="16" spans="1:3">
      <c r="A16" s="3" t="s">
        <v>642</v>
      </c>
      <c r="B16" s="8" t="n">
        <v>370.5</v>
      </c>
      <c r="C16" s="8" t="n">
        <v>344.2</v>
      </c>
    </row>
    <row r="17" spans="1:3">
      <c r="A17" s="3" t="s">
        <v>643</v>
      </c>
      <c r="B17" s="8" t="n">
        <v>8.300000000000001</v>
      </c>
      <c r="C17" s="8" t="n">
        <v>7.5</v>
      </c>
    </row>
    <row r="18" spans="1:3">
      <c r="A18" s="3" t="s">
        <v>644</v>
      </c>
      <c r="B18" s="8" t="n">
        <v>370.5</v>
      </c>
      <c r="C18" s="8" t="n">
        <v>344.2</v>
      </c>
    </row>
    <row r="19" spans="1:3">
      <c r="A19" s="3" t="s">
        <v>645</v>
      </c>
      <c r="B19" s="8" t="n">
        <v>7.7</v>
      </c>
      <c r="C19" s="8" t="n">
        <v>7.8</v>
      </c>
    </row>
    <row r="20" spans="1:3">
      <c r="A20" s="3" t="s">
        <v>649</v>
      </c>
    </row>
    <row r="21" spans="1:3">
      <c r="A21" s="6" t="s">
        <v>640</v>
      </c>
    </row>
    <row r="22" spans="1:3">
      <c r="A22" s="3" t="s">
        <v>642</v>
      </c>
      <c r="B22" s="8" t="n">
        <v>66.90000000000001</v>
      </c>
      <c r="C22" s="8" t="n">
        <v>60.7</v>
      </c>
    </row>
    <row r="23" spans="1:3">
      <c r="A23" s="3" t="s">
        <v>643</v>
      </c>
      <c r="B23" s="8" t="n">
        <v>1.4</v>
      </c>
      <c r="C23" s="8" t="n">
        <v>1.3</v>
      </c>
    </row>
    <row r="24" spans="1:3">
      <c r="A24" s="3" t="s">
        <v>650</v>
      </c>
    </row>
    <row r="25" spans="1:3">
      <c r="A25" s="6" t="s">
        <v>640</v>
      </c>
    </row>
    <row r="26" spans="1:3">
      <c r="A26" s="3" t="s">
        <v>644</v>
      </c>
      <c r="B26" s="8" t="n">
        <v>95.7</v>
      </c>
      <c r="C26" s="8" t="n">
        <v>88.8</v>
      </c>
    </row>
    <row r="27" spans="1:3">
      <c r="A27" s="3" t="s">
        <v>645</v>
      </c>
      <c r="B27" s="7" t="n">
        <v>0.2</v>
      </c>
      <c r="C27"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3</v>
      </c>
      <c r="C1" s="2" t="s">
        <v>24</v>
      </c>
    </row>
    <row r="2" spans="1:3">
      <c r="A2" s="6" t="s">
        <v>640</v>
      </c>
    </row>
    <row r="3" spans="1:3">
      <c r="A3" s="3" t="s">
        <v>652</v>
      </c>
      <c r="B3" s="7" t="n">
        <v>9.699999999999999</v>
      </c>
      <c r="C3" s="7" t="n">
        <v>8.800000000000001</v>
      </c>
    </row>
    <row r="4" spans="1:3">
      <c r="A4" s="3" t="s">
        <v>653</v>
      </c>
      <c r="B4" s="4" t="n">
        <v>0</v>
      </c>
      <c r="C4" s="4" t="n">
        <v>0</v>
      </c>
    </row>
    <row r="5" spans="1:3">
      <c r="A5" s="3" t="s">
        <v>654</v>
      </c>
      <c r="B5" s="8" t="n">
        <v>9.699999999999999</v>
      </c>
      <c r="C5" s="8" t="n">
        <v>8.800000000000001</v>
      </c>
    </row>
    <row r="6" spans="1:3">
      <c r="A6" s="3" t="s">
        <v>655</v>
      </c>
      <c r="B6" s="8" t="n">
        <v>1.7</v>
      </c>
      <c r="C6" s="8" t="n">
        <v>2.4</v>
      </c>
    </row>
    <row r="7" spans="1:3">
      <c r="A7" s="3" t="s">
        <v>656</v>
      </c>
      <c r="B7" s="8" t="n">
        <v>1.8</v>
      </c>
      <c r="C7" s="4" t="n">
        <v>0</v>
      </c>
    </row>
    <row r="8" spans="1:3">
      <c r="A8" s="3" t="s">
        <v>657</v>
      </c>
      <c r="B8" s="8" t="n">
        <v>6.2</v>
      </c>
      <c r="C8" s="8" t="n">
        <v>6.4</v>
      </c>
    </row>
    <row r="9" spans="1:3">
      <c r="A9" s="3" t="s">
        <v>658</v>
      </c>
      <c r="B9" s="8" t="n">
        <v>9.699999999999999</v>
      </c>
      <c r="C9" s="8" t="n">
        <v>8.800000000000001</v>
      </c>
    </row>
    <row r="10" spans="1:3">
      <c r="A10" s="3" t="s">
        <v>659</v>
      </c>
      <c r="B10" s="4" t="n">
        <v>0</v>
      </c>
      <c r="C10" s="4" t="n">
        <v>0</v>
      </c>
    </row>
    <row r="11" spans="1:3">
      <c r="A11" s="3" t="s">
        <v>660</v>
      </c>
      <c r="B11" s="8" t="n">
        <v>9.699999999999999</v>
      </c>
      <c r="C11" s="8" t="n">
        <v>8.800000000000001</v>
      </c>
    </row>
    <row r="12" spans="1:3">
      <c r="A12" s="3" t="s">
        <v>661</v>
      </c>
      <c r="B12" s="8" t="n">
        <v>1.7</v>
      </c>
      <c r="C12" s="8" t="n">
        <v>2.4</v>
      </c>
    </row>
    <row r="13" spans="1:3">
      <c r="A13" s="3" t="s">
        <v>662</v>
      </c>
      <c r="B13" s="8" t="n">
        <v>1.8</v>
      </c>
      <c r="C13" s="4" t="n">
        <v>0</v>
      </c>
    </row>
    <row r="14" spans="1:3">
      <c r="A14" s="3" t="s">
        <v>663</v>
      </c>
      <c r="B14" s="8" t="n">
        <v>6.2</v>
      </c>
      <c r="C14" s="8" t="n">
        <v>6.4</v>
      </c>
    </row>
    <row r="15" spans="1:3">
      <c r="A15" s="3" t="s">
        <v>664</v>
      </c>
      <c r="B15" s="8" t="n">
        <v>7.9</v>
      </c>
      <c r="C15" s="8" t="n">
        <v>7.9</v>
      </c>
    </row>
    <row r="16" spans="1:3">
      <c r="A16" s="3" t="s">
        <v>665</v>
      </c>
      <c r="B16" s="4" t="n">
        <v>0</v>
      </c>
      <c r="C16" s="4" t="n">
        <v>0</v>
      </c>
    </row>
    <row r="17" spans="1:3">
      <c r="A17" s="3" t="s">
        <v>666</v>
      </c>
      <c r="B17" s="8" t="n">
        <v>7.9</v>
      </c>
      <c r="C17" s="8" t="n">
        <v>7.9</v>
      </c>
    </row>
    <row r="18" spans="1:3">
      <c r="A18" s="3" t="s">
        <v>667</v>
      </c>
      <c r="B18" s="8" t="n">
        <v>1.7</v>
      </c>
      <c r="C18" s="8" t="n">
        <v>2.4</v>
      </c>
    </row>
    <row r="19" spans="1:3">
      <c r="A19" s="3" t="s">
        <v>641</v>
      </c>
      <c r="B19" s="8" t="n">
        <v>5.7</v>
      </c>
      <c r="C19" s="8" t="n">
        <v>3.3</v>
      </c>
    </row>
    <row r="20" spans="1:3">
      <c r="A20" s="3" t="s">
        <v>668</v>
      </c>
      <c r="B20" s="8" t="n">
        <v>0.5</v>
      </c>
      <c r="C20" s="8" t="n">
        <v>2.2</v>
      </c>
    </row>
    <row r="21" spans="1:3">
      <c r="A21" s="3" t="s">
        <v>669</v>
      </c>
      <c r="B21" s="8" t="n">
        <v>633.8</v>
      </c>
      <c r="C21" s="4" t="n">
        <v>643</v>
      </c>
    </row>
    <row r="22" spans="1:3">
      <c r="A22" s="3" t="s">
        <v>670</v>
      </c>
      <c r="B22" s="4" t="n">
        <v>0</v>
      </c>
      <c r="C22" s="4" t="n">
        <v>0</v>
      </c>
    </row>
    <row r="23" spans="1:3">
      <c r="A23" s="3" t="s">
        <v>671</v>
      </c>
      <c r="B23" s="8" t="n">
        <v>633.8</v>
      </c>
      <c r="C23" s="4" t="n">
        <v>643</v>
      </c>
    </row>
    <row r="24" spans="1:3">
      <c r="A24" s="3" t="s">
        <v>672</v>
      </c>
      <c r="B24" s="4" t="n">
        <v>0</v>
      </c>
      <c r="C24" s="4" t="n">
        <v>0</v>
      </c>
    </row>
    <row r="25" spans="1:3">
      <c r="A25" s="3" t="s">
        <v>673</v>
      </c>
      <c r="B25" s="8" t="n">
        <v>633.8</v>
      </c>
      <c r="C25" s="4" t="n">
        <v>643</v>
      </c>
    </row>
    <row r="26" spans="1:3">
      <c r="A26" s="3" t="s">
        <v>674</v>
      </c>
      <c r="B26" s="4" t="n">
        <v>0</v>
      </c>
      <c r="C26" s="4" t="n">
        <v>0</v>
      </c>
    </row>
    <row r="27" spans="1:3">
      <c r="A27" s="3" t="s">
        <v>675</v>
      </c>
      <c r="B27" s="8" t="n">
        <v>641.7</v>
      </c>
      <c r="C27" s="8" t="n">
        <v>650.9</v>
      </c>
    </row>
    <row r="28" spans="1:3">
      <c r="A28" s="3" t="s">
        <v>676</v>
      </c>
      <c r="B28" s="4" t="n">
        <v>0</v>
      </c>
      <c r="C28" s="4" t="n">
        <v>0</v>
      </c>
    </row>
    <row r="29" spans="1:3">
      <c r="A29" s="3" t="s">
        <v>677</v>
      </c>
      <c r="B29" s="8" t="n">
        <v>641.7</v>
      </c>
      <c r="C29" s="8" t="n">
        <v>650.9</v>
      </c>
    </row>
    <row r="30" spans="1:3">
      <c r="A30" s="3" t="s">
        <v>678</v>
      </c>
      <c r="B30" s="8" t="n">
        <v>1.7</v>
      </c>
      <c r="C30" s="8" t="n">
        <v>2.4</v>
      </c>
    </row>
    <row r="31" spans="1:3">
      <c r="A31" s="3" t="s">
        <v>679</v>
      </c>
      <c r="B31" s="8" t="n">
        <v>639.5</v>
      </c>
      <c r="C31" s="8" t="n">
        <v>646.3</v>
      </c>
    </row>
    <row r="32" spans="1:3">
      <c r="A32" s="3" t="s">
        <v>680</v>
      </c>
      <c r="B32" s="8" t="n">
        <v>0.5</v>
      </c>
      <c r="C32" s="8" t="n">
        <v>2.2</v>
      </c>
    </row>
    <row r="33" spans="1:3">
      <c r="A33" s="3" t="s">
        <v>681</v>
      </c>
    </row>
    <row r="34" spans="1:3">
      <c r="A34" s="6" t="s">
        <v>640</v>
      </c>
    </row>
    <row r="35" spans="1:3">
      <c r="A35" s="3" t="s">
        <v>652</v>
      </c>
      <c r="B35" s="8" t="n">
        <v>8.300000000000001</v>
      </c>
      <c r="C35" s="8" t="n">
        <v>7.5</v>
      </c>
    </row>
    <row r="36" spans="1:3">
      <c r="A36" s="3" t="s">
        <v>653</v>
      </c>
      <c r="B36" s="4" t="n">
        <v>0</v>
      </c>
      <c r="C36" s="4" t="n">
        <v>0</v>
      </c>
    </row>
    <row r="37" spans="1:3">
      <c r="A37" s="3" t="s">
        <v>654</v>
      </c>
      <c r="B37" s="8" t="n">
        <v>8.300000000000001</v>
      </c>
      <c r="C37" s="8" t="n">
        <v>7.5</v>
      </c>
    </row>
    <row r="38" spans="1:3">
      <c r="A38" s="3" t="s">
        <v>655</v>
      </c>
      <c r="B38" s="8" t="n">
        <v>1.7</v>
      </c>
      <c r="C38" s="8" t="n">
        <v>2.4</v>
      </c>
    </row>
    <row r="39" spans="1:3">
      <c r="A39" s="3" t="s">
        <v>656</v>
      </c>
      <c r="B39" s="8" t="n">
        <v>1.8</v>
      </c>
      <c r="C39" s="4" t="n">
        <v>0</v>
      </c>
    </row>
    <row r="40" spans="1:3">
      <c r="A40" s="3" t="s">
        <v>657</v>
      </c>
      <c r="B40" s="8" t="n">
        <v>4.8</v>
      </c>
      <c r="C40" s="8" t="n">
        <v>5.1</v>
      </c>
    </row>
    <row r="41" spans="1:3">
      <c r="A41" s="3" t="s">
        <v>664</v>
      </c>
      <c r="B41" s="8" t="n">
        <v>7.7</v>
      </c>
      <c r="C41" s="8" t="n">
        <v>7.8</v>
      </c>
    </row>
    <row r="42" spans="1:3">
      <c r="A42" s="3" t="s">
        <v>665</v>
      </c>
      <c r="B42" s="4" t="n">
        <v>0</v>
      </c>
      <c r="C42" s="4" t="n">
        <v>0</v>
      </c>
    </row>
    <row r="43" spans="1:3">
      <c r="A43" s="3" t="s">
        <v>666</v>
      </c>
      <c r="B43" s="8" t="n">
        <v>7.7</v>
      </c>
      <c r="C43" s="8" t="n">
        <v>7.8</v>
      </c>
    </row>
    <row r="44" spans="1:3">
      <c r="A44" s="3" t="s">
        <v>667</v>
      </c>
      <c r="B44" s="8" t="n">
        <v>1.7</v>
      </c>
      <c r="C44" s="8" t="n">
        <v>2.4</v>
      </c>
    </row>
    <row r="45" spans="1:3">
      <c r="A45" s="3" t="s">
        <v>641</v>
      </c>
      <c r="B45" s="8" t="n">
        <v>5.7</v>
      </c>
      <c r="C45" s="8" t="n">
        <v>3.3</v>
      </c>
    </row>
    <row r="46" spans="1:3">
      <c r="A46" s="3" t="s">
        <v>668</v>
      </c>
      <c r="B46" s="8" t="n">
        <v>0.3</v>
      </c>
      <c r="C46" s="8" t="n">
        <v>2.1</v>
      </c>
    </row>
    <row r="47" spans="1:3">
      <c r="A47" s="3" t="s">
        <v>647</v>
      </c>
    </row>
    <row r="48" spans="1:3">
      <c r="A48" s="6" t="s">
        <v>640</v>
      </c>
    </row>
    <row r="49" spans="1:3">
      <c r="A49" s="3" t="s">
        <v>652</v>
      </c>
      <c r="B49" s="8" t="n">
        <v>1.4</v>
      </c>
      <c r="C49" s="8" t="n">
        <v>1.3</v>
      </c>
    </row>
    <row r="50" spans="1:3">
      <c r="A50" s="3" t="s">
        <v>653</v>
      </c>
      <c r="B50" s="4" t="n">
        <v>0</v>
      </c>
      <c r="C50" s="4" t="n">
        <v>0</v>
      </c>
    </row>
    <row r="51" spans="1:3">
      <c r="A51" s="3" t="s">
        <v>654</v>
      </c>
      <c r="B51" s="8" t="n">
        <v>1.4</v>
      </c>
      <c r="C51" s="8" t="n">
        <v>1.3</v>
      </c>
    </row>
    <row r="52" spans="1:3">
      <c r="A52" s="3" t="s">
        <v>655</v>
      </c>
      <c r="B52" s="4" t="n">
        <v>0</v>
      </c>
      <c r="C52" s="4" t="n">
        <v>0</v>
      </c>
    </row>
    <row r="53" spans="1:3">
      <c r="A53" s="3" t="s">
        <v>656</v>
      </c>
      <c r="B53" s="4" t="n">
        <v>0</v>
      </c>
      <c r="C53" s="4" t="n">
        <v>0</v>
      </c>
    </row>
    <row r="54" spans="1:3">
      <c r="A54" s="3" t="s">
        <v>657</v>
      </c>
      <c r="B54" s="8" t="n">
        <v>1.4</v>
      </c>
      <c r="C54" s="8" t="n">
        <v>1.3</v>
      </c>
    </row>
    <row r="55" spans="1:3">
      <c r="A55" s="3" t="s">
        <v>664</v>
      </c>
      <c r="B55" s="8" t="n">
        <v>0.2</v>
      </c>
      <c r="C55" s="8" t="n">
        <v>0.1</v>
      </c>
    </row>
    <row r="56" spans="1:3">
      <c r="A56" s="3" t="s">
        <v>665</v>
      </c>
      <c r="B56" s="4" t="n">
        <v>0</v>
      </c>
      <c r="C56" s="4" t="n">
        <v>0</v>
      </c>
    </row>
    <row r="57" spans="1:3">
      <c r="A57" s="3" t="s">
        <v>666</v>
      </c>
      <c r="B57" s="8" t="n">
        <v>0.2</v>
      </c>
      <c r="C57" s="8" t="n">
        <v>0.1</v>
      </c>
    </row>
    <row r="58" spans="1:3">
      <c r="A58" s="3" t="s">
        <v>667</v>
      </c>
      <c r="B58" s="4" t="n">
        <v>0</v>
      </c>
      <c r="C58" s="4" t="n">
        <v>0</v>
      </c>
    </row>
    <row r="59" spans="1:3">
      <c r="A59" s="3" t="s">
        <v>641</v>
      </c>
      <c r="B59" s="4" t="n">
        <v>0</v>
      </c>
      <c r="C59" s="4" t="n">
        <v>0</v>
      </c>
    </row>
    <row r="60" spans="1:3">
      <c r="A60" s="3" t="s">
        <v>668</v>
      </c>
      <c r="B60" s="7" t="n">
        <v>0.2</v>
      </c>
      <c r="C60" s="7"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3</v>
      </c>
      <c r="C2" s="2" t="s">
        <v>75</v>
      </c>
    </row>
    <row r="3" spans="1:3">
      <c r="A3" s="6" t="s">
        <v>640</v>
      </c>
    </row>
    <row r="4" spans="1:3">
      <c r="A4" s="3" t="s">
        <v>683</v>
      </c>
      <c r="B4" s="7" t="n">
        <v>0.3</v>
      </c>
      <c r="C4" s="9" t="n">
        <v>0</v>
      </c>
    </row>
    <row r="5" spans="1:3">
      <c r="A5" s="3" t="s">
        <v>684</v>
      </c>
      <c r="B5" s="8" t="n">
        <v>0.5</v>
      </c>
      <c r="C5" s="4" t="n">
        <v>0</v>
      </c>
    </row>
    <row r="6" spans="1:3">
      <c r="A6" s="3" t="s">
        <v>685</v>
      </c>
      <c r="B6" s="7" t="n">
        <v>-0.1</v>
      </c>
      <c r="C6" s="7"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86</v>
      </c>
      <c r="B1" s="2" t="s">
        <v>357</v>
      </c>
      <c r="C1" s="2" t="s">
        <v>23</v>
      </c>
      <c r="D1" s="2" t="s">
        <v>75</v>
      </c>
      <c r="E1" s="2" t="s">
        <v>24</v>
      </c>
    </row>
    <row r="2" spans="1:5">
      <c r="A2" s="6" t="s">
        <v>687</v>
      </c>
    </row>
    <row r="3" spans="1:5">
      <c r="A3" s="3" t="s">
        <v>688</v>
      </c>
      <c r="B3" s="4" t="n">
        <v>11300000</v>
      </c>
    </row>
    <row r="4" spans="1:5">
      <c r="A4" s="3" t="s">
        <v>689</v>
      </c>
      <c r="C4" s="7" t="n">
        <v>0.9</v>
      </c>
      <c r="D4" s="7" t="n">
        <v>0.9</v>
      </c>
    </row>
    <row r="5" spans="1:5">
      <c r="A5" s="3" t="s">
        <v>19</v>
      </c>
    </row>
    <row r="6" spans="1:5">
      <c r="A6" s="6" t="s">
        <v>687</v>
      </c>
    </row>
    <row r="7" spans="1:5">
      <c r="A7" s="3" t="s">
        <v>690</v>
      </c>
      <c r="C7" s="4" t="n">
        <v>34067912</v>
      </c>
      <c r="E7" s="4" t="n">
        <v>33560202</v>
      </c>
    </row>
    <row r="8" spans="1:5">
      <c r="A8" s="3" t="s">
        <v>691</v>
      </c>
      <c r="C8" s="4" t="n">
        <v>0</v>
      </c>
    </row>
    <row r="9" spans="1:5">
      <c r="A9" s="3" t="s">
        <v>21</v>
      </c>
    </row>
    <row r="10" spans="1:5">
      <c r="A10" s="6" t="s">
        <v>687</v>
      </c>
    </row>
    <row r="11" spans="1:5">
      <c r="A11" s="3" t="s">
        <v>690</v>
      </c>
      <c r="C11" s="4" t="n">
        <v>22631503</v>
      </c>
      <c r="E11" s="4" t="n">
        <v>22905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3</v>
      </c>
      <c r="C2" s="2" t="s">
        <v>75</v>
      </c>
    </row>
    <row r="3" spans="1:3">
      <c r="A3" s="6" t="s">
        <v>693</v>
      </c>
    </row>
    <row r="4" spans="1:3">
      <c r="A4" s="3" t="s">
        <v>119</v>
      </c>
      <c r="B4" s="7" t="n">
        <v>36.7</v>
      </c>
      <c r="C4" s="7" t="n">
        <v>23.2</v>
      </c>
    </row>
    <row r="5" spans="1:3">
      <c r="A5" s="3" t="s">
        <v>122</v>
      </c>
      <c r="B5" s="4" t="n">
        <v>56241201</v>
      </c>
      <c r="C5" s="4" t="n">
        <v>44680258</v>
      </c>
    </row>
    <row r="6" spans="1:3">
      <c r="A6" s="3" t="s">
        <v>694</v>
      </c>
      <c r="B6" s="4" t="n">
        <v>410977</v>
      </c>
      <c r="C6" s="4" t="n">
        <v>558650</v>
      </c>
    </row>
    <row r="7" spans="1:3">
      <c r="A7" s="3" t="s">
        <v>695</v>
      </c>
      <c r="B7" s="4" t="n">
        <v>56652178</v>
      </c>
      <c r="C7" s="4" t="n">
        <v>45238908</v>
      </c>
    </row>
    <row r="8" spans="1:3">
      <c r="A8" s="3" t="s">
        <v>120</v>
      </c>
      <c r="B8" s="10" t="n">
        <v>0.65</v>
      </c>
      <c r="C8" s="10" t="n">
        <v>0.52</v>
      </c>
    </row>
    <row r="9" spans="1:3">
      <c r="A9" s="3" t="s">
        <v>121</v>
      </c>
      <c r="B9" s="10" t="n">
        <v>0.65</v>
      </c>
      <c r="C9" s="10" t="n">
        <v>0.51</v>
      </c>
    </row>
    <row r="10" spans="1:3">
      <c r="A10" s="3" t="s">
        <v>696</v>
      </c>
    </row>
    <row r="11" spans="1:3">
      <c r="A11" s="6" t="s">
        <v>693</v>
      </c>
    </row>
    <row r="12" spans="1:3">
      <c r="A12" s="3" t="s">
        <v>697</v>
      </c>
      <c r="B12" s="4" t="n">
        <v>139943</v>
      </c>
      <c r="C12" s="4" t="n">
        <v>96897</v>
      </c>
    </row>
    <row r="13" spans="1:3">
      <c r="A13" s="3" t="s">
        <v>698</v>
      </c>
    </row>
    <row r="14" spans="1:3">
      <c r="A14" s="6" t="s">
        <v>693</v>
      </c>
    </row>
    <row r="15" spans="1:3">
      <c r="A15" s="3" t="s">
        <v>697</v>
      </c>
      <c r="B15" s="4" t="n">
        <v>164019</v>
      </c>
      <c r="C15" s="4" t="n">
        <v>187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3</v>
      </c>
      <c r="C1" s="2" t="s">
        <v>24</v>
      </c>
    </row>
    <row r="2" spans="1:3">
      <c r="A2" s="6" t="s">
        <v>700</v>
      </c>
    </row>
    <row r="3" spans="1:3">
      <c r="A3" s="3" t="s">
        <v>701</v>
      </c>
      <c r="B3" s="7" t="n">
        <v>1131.5</v>
      </c>
      <c r="C3" s="7" t="n">
        <v>1112.5</v>
      </c>
    </row>
    <row r="4" spans="1:3">
      <c r="A4" s="3" t="s">
        <v>702</v>
      </c>
      <c r="B4" s="3" t="s">
        <v>703</v>
      </c>
      <c r="C4" s="3" t="s">
        <v>704</v>
      </c>
    </row>
    <row r="5" spans="1:3">
      <c r="A5" s="3" t="s">
        <v>705</v>
      </c>
      <c r="B5" s="7" t="n">
        <v>865.9</v>
      </c>
      <c r="C5" s="7" t="n">
        <v>806.5</v>
      </c>
    </row>
    <row r="6" spans="1:3">
      <c r="A6" s="3" t="s">
        <v>706</v>
      </c>
      <c r="B6" s="3" t="s">
        <v>707</v>
      </c>
      <c r="C6" s="3" t="s">
        <v>708</v>
      </c>
    </row>
    <row r="7" spans="1:3">
      <c r="A7" s="3" t="s">
        <v>709</v>
      </c>
      <c r="B7" s="7" t="n">
        <v>920.7</v>
      </c>
      <c r="C7" s="7" t="n">
        <v>915.5</v>
      </c>
    </row>
    <row r="8" spans="1:3">
      <c r="A8" s="3" t="s">
        <v>710</v>
      </c>
      <c r="B8" s="3" t="s">
        <v>711</v>
      </c>
      <c r="C8" s="3" t="s">
        <v>711</v>
      </c>
    </row>
    <row r="9" spans="1:3">
      <c r="A9" s="3" t="s">
        <v>712</v>
      </c>
      <c r="B9" s="7" t="n">
        <v>876.8</v>
      </c>
      <c r="C9" s="7" t="n">
        <v>871.9</v>
      </c>
    </row>
    <row r="10" spans="1:3">
      <c r="A10" s="3" t="s">
        <v>713</v>
      </c>
      <c r="B10" s="3" t="s">
        <v>714</v>
      </c>
      <c r="C10" s="3" t="s">
        <v>714</v>
      </c>
    </row>
    <row r="11" spans="1:3">
      <c r="A11" s="6" t="s">
        <v>715</v>
      </c>
    </row>
    <row r="12" spans="1:3">
      <c r="A12" s="3" t="s">
        <v>701</v>
      </c>
      <c r="B12" s="9" t="n">
        <v>1058</v>
      </c>
      <c r="C12" s="7" t="n">
        <v>1040.3</v>
      </c>
    </row>
    <row r="13" spans="1:3">
      <c r="A13" s="3" t="s">
        <v>702</v>
      </c>
      <c r="B13" s="3" t="s">
        <v>716</v>
      </c>
      <c r="C13" s="3" t="s">
        <v>717</v>
      </c>
    </row>
    <row r="14" spans="1:3">
      <c r="A14" s="3" t="s">
        <v>718</v>
      </c>
      <c r="B14" s="7" t="n">
        <v>690.5</v>
      </c>
      <c r="C14" s="7" t="n">
        <v>632.1</v>
      </c>
    </row>
    <row r="15" spans="1:3">
      <c r="A15" s="3" t="s">
        <v>719</v>
      </c>
      <c r="B15" s="3" t="s">
        <v>720</v>
      </c>
      <c r="C15" s="3" t="s">
        <v>721</v>
      </c>
    </row>
    <row r="16" spans="1:3">
      <c r="A16" s="3" t="s">
        <v>722</v>
      </c>
      <c r="B16" s="7" t="n">
        <v>745.3</v>
      </c>
      <c r="C16" s="7" t="n">
        <v>741.1</v>
      </c>
    </row>
    <row r="17" spans="1:3">
      <c r="A17" s="3" t="s">
        <v>723</v>
      </c>
      <c r="B17" s="3" t="s">
        <v>724</v>
      </c>
      <c r="C17" s="3" t="s">
        <v>724</v>
      </c>
    </row>
    <row r="18" spans="1:3">
      <c r="A18" s="3" t="s">
        <v>712</v>
      </c>
      <c r="B18" s="7" t="n">
        <v>701.5</v>
      </c>
      <c r="C18" s="7" t="n">
        <v>697.5</v>
      </c>
    </row>
    <row r="19" spans="1:3">
      <c r="A19" s="3" t="s">
        <v>713</v>
      </c>
      <c r="B19" s="3" t="s">
        <v>725</v>
      </c>
      <c r="C19" s="3" t="s">
        <v>725</v>
      </c>
    </row>
    <row r="20" spans="1:3">
      <c r="A20" s="6" t="s">
        <v>726</v>
      </c>
    </row>
    <row r="21" spans="1:3">
      <c r="A21" s="3" t="s">
        <v>701</v>
      </c>
      <c r="B21" s="9" t="n">
        <v>978</v>
      </c>
      <c r="C21" s="7" t="n">
        <v>962.4</v>
      </c>
    </row>
    <row r="22" spans="1:3">
      <c r="A22" s="3" t="s">
        <v>702</v>
      </c>
      <c r="B22" s="3" t="s">
        <v>727</v>
      </c>
      <c r="C22" s="3" t="s">
        <v>728</v>
      </c>
    </row>
    <row r="23" spans="1:3">
      <c r="A23" s="3" t="s">
        <v>729</v>
      </c>
      <c r="B23" s="9" t="n">
        <v>559</v>
      </c>
      <c r="C23" s="7" t="n">
        <v>501.3</v>
      </c>
    </row>
    <row r="24" spans="1:3">
      <c r="A24" s="3" t="s">
        <v>730</v>
      </c>
      <c r="B24" s="3" t="s">
        <v>731</v>
      </c>
      <c r="C24" s="3" t="s">
        <v>732</v>
      </c>
    </row>
    <row r="25" spans="1:3">
      <c r="A25" s="3" t="s">
        <v>733</v>
      </c>
      <c r="B25" s="7" t="n">
        <v>613.8</v>
      </c>
      <c r="C25" s="7" t="n">
        <v>610.3</v>
      </c>
    </row>
    <row r="26" spans="1:3">
      <c r="A26" s="3" t="s">
        <v>734</v>
      </c>
      <c r="B26" s="3" t="s">
        <v>735</v>
      </c>
      <c r="C26" s="3" t="s">
        <v>735</v>
      </c>
    </row>
    <row r="27" spans="1:3">
      <c r="A27" s="3" t="s">
        <v>712</v>
      </c>
      <c r="B27" s="7" t="n">
        <v>569.9</v>
      </c>
      <c r="C27" s="7" t="n">
        <v>566.7</v>
      </c>
    </row>
    <row r="28" spans="1:3">
      <c r="A28" s="3" t="s">
        <v>713</v>
      </c>
      <c r="B28" s="3" t="s">
        <v>736</v>
      </c>
      <c r="C28" s="3" t="s">
        <v>736</v>
      </c>
    </row>
    <row r="29" spans="1:3">
      <c r="A29" s="6" t="s">
        <v>737</v>
      </c>
    </row>
    <row r="30" spans="1:3">
      <c r="A30" s="3" t="s">
        <v>701</v>
      </c>
      <c r="B30" s="9" t="n">
        <v>1058</v>
      </c>
      <c r="C30" s="7" t="n">
        <v>1040.3</v>
      </c>
    </row>
    <row r="31" spans="1:3">
      <c r="A31" s="3" t="s">
        <v>702</v>
      </c>
      <c r="B31" s="3" t="s">
        <v>738</v>
      </c>
      <c r="C31" s="3" t="s">
        <v>739</v>
      </c>
    </row>
    <row r="32" spans="1:3">
      <c r="A32" s="3" t="s">
        <v>740</v>
      </c>
      <c r="B32" s="7" t="n">
        <v>466.6</v>
      </c>
      <c r="C32" s="7" t="n">
        <v>469.9</v>
      </c>
    </row>
    <row r="33" spans="1:3">
      <c r="A33" s="3" t="s">
        <v>741</v>
      </c>
      <c r="B33" s="3" t="s">
        <v>742</v>
      </c>
      <c r="C33" s="3" t="s">
        <v>742</v>
      </c>
    </row>
    <row r="34" spans="1:3">
      <c r="A34" s="3" t="s">
        <v>712</v>
      </c>
      <c r="B34" s="7" t="n">
        <v>583.3</v>
      </c>
      <c r="C34" s="7" t="n">
        <v>587.4</v>
      </c>
    </row>
    <row r="35" spans="1:3">
      <c r="A35" s="3" t="s">
        <v>713</v>
      </c>
      <c r="B35" s="3" t="s">
        <v>743</v>
      </c>
      <c r="C35" s="3" t="s">
        <v>743</v>
      </c>
    </row>
    <row r="36" spans="1:3">
      <c r="A36" s="3" t="s">
        <v>744</v>
      </c>
    </row>
    <row r="37" spans="1:3">
      <c r="A37" s="6" t="s">
        <v>700</v>
      </c>
    </row>
    <row r="38" spans="1:3">
      <c r="A38" s="3" t="s">
        <v>701</v>
      </c>
      <c r="B38" s="7" t="n">
        <v>1070.5</v>
      </c>
      <c r="C38" s="7" t="n">
        <v>1066.6</v>
      </c>
    </row>
    <row r="39" spans="1:3">
      <c r="A39" s="3" t="s">
        <v>702</v>
      </c>
      <c r="B39" s="3" t="s">
        <v>745</v>
      </c>
      <c r="C39" s="3" t="s">
        <v>746</v>
      </c>
    </row>
    <row r="40" spans="1:3">
      <c r="A40" s="3" t="s">
        <v>705</v>
      </c>
      <c r="B40" s="9" t="n">
        <v>863</v>
      </c>
      <c r="C40" s="7" t="n">
        <v>802.7</v>
      </c>
    </row>
    <row r="41" spans="1:3">
      <c r="A41" s="3" t="s">
        <v>706</v>
      </c>
      <c r="B41" s="3" t="s">
        <v>707</v>
      </c>
      <c r="C41" s="3" t="s">
        <v>708</v>
      </c>
    </row>
    <row r="42" spans="1:3">
      <c r="A42" s="3" t="s">
        <v>709</v>
      </c>
      <c r="B42" s="7" t="n">
        <v>917.6</v>
      </c>
      <c r="C42" s="7" t="n">
        <v>911.2</v>
      </c>
    </row>
    <row r="43" spans="1:3">
      <c r="A43" s="3" t="s">
        <v>710</v>
      </c>
      <c r="B43" s="3" t="s">
        <v>711</v>
      </c>
      <c r="C43" s="3" t="s">
        <v>711</v>
      </c>
    </row>
    <row r="44" spans="1:3">
      <c r="A44" s="3" t="s">
        <v>712</v>
      </c>
      <c r="B44" s="7" t="n">
        <v>873.9</v>
      </c>
      <c r="C44" s="7" t="n">
        <v>867.8</v>
      </c>
    </row>
    <row r="45" spans="1:3">
      <c r="A45" s="3" t="s">
        <v>713</v>
      </c>
      <c r="B45" s="3" t="s">
        <v>714</v>
      </c>
      <c r="C45" s="3" t="s">
        <v>714</v>
      </c>
    </row>
    <row r="46" spans="1:3">
      <c r="A46" s="6" t="s">
        <v>715</v>
      </c>
    </row>
    <row r="47" spans="1:3">
      <c r="A47" s="3" t="s">
        <v>701</v>
      </c>
      <c r="B47" s="9" t="n">
        <v>997</v>
      </c>
      <c r="C47" s="7" t="n">
        <v>994.4</v>
      </c>
    </row>
    <row r="48" spans="1:3">
      <c r="A48" s="3" t="s">
        <v>702</v>
      </c>
      <c r="B48" s="3" t="s">
        <v>747</v>
      </c>
      <c r="C48" s="3" t="s">
        <v>748</v>
      </c>
    </row>
    <row r="49" spans="1:3">
      <c r="A49" s="3" t="s">
        <v>718</v>
      </c>
      <c r="B49" s="7" t="n">
        <v>688.2</v>
      </c>
      <c r="C49" s="7" t="n">
        <v>629.1</v>
      </c>
    </row>
    <row r="50" spans="1:3">
      <c r="A50" s="3" t="s">
        <v>719</v>
      </c>
      <c r="B50" s="3" t="s">
        <v>720</v>
      </c>
      <c r="C50" s="3" t="s">
        <v>721</v>
      </c>
    </row>
    <row r="51" spans="1:3">
      <c r="A51" s="3" t="s">
        <v>722</v>
      </c>
      <c r="B51" s="7" t="n">
        <v>742.8</v>
      </c>
      <c r="C51" s="7" t="n">
        <v>737.6</v>
      </c>
    </row>
    <row r="52" spans="1:3">
      <c r="A52" s="3" t="s">
        <v>723</v>
      </c>
      <c r="B52" s="3" t="s">
        <v>724</v>
      </c>
      <c r="C52" s="3" t="s">
        <v>724</v>
      </c>
    </row>
    <row r="53" spans="1:3">
      <c r="A53" s="3" t="s">
        <v>712</v>
      </c>
      <c r="B53" s="7" t="n">
        <v>699.1</v>
      </c>
      <c r="C53" s="7" t="n">
        <v>694.2</v>
      </c>
    </row>
    <row r="54" spans="1:3">
      <c r="A54" s="3" t="s">
        <v>713</v>
      </c>
      <c r="B54" s="3" t="s">
        <v>725</v>
      </c>
      <c r="C54" s="3" t="s">
        <v>725</v>
      </c>
    </row>
    <row r="55" spans="1:3">
      <c r="A55" s="6" t="s">
        <v>726</v>
      </c>
    </row>
    <row r="56" spans="1:3">
      <c r="A56" s="3" t="s">
        <v>701</v>
      </c>
      <c r="B56" s="9" t="n">
        <v>997</v>
      </c>
      <c r="C56" s="7" t="n">
        <v>994.4</v>
      </c>
    </row>
    <row r="57" spans="1:3">
      <c r="A57" s="3" t="s">
        <v>702</v>
      </c>
      <c r="B57" s="3" t="s">
        <v>747</v>
      </c>
      <c r="C57" s="3" t="s">
        <v>748</v>
      </c>
    </row>
    <row r="58" spans="1:3">
      <c r="A58" s="3" t="s">
        <v>729</v>
      </c>
      <c r="B58" s="7" t="n">
        <v>557.1</v>
      </c>
      <c r="C58" s="9" t="n">
        <v>499</v>
      </c>
    </row>
    <row r="59" spans="1:3">
      <c r="A59" s="3" t="s">
        <v>730</v>
      </c>
      <c r="B59" s="3" t="s">
        <v>731</v>
      </c>
      <c r="C59" s="3" t="s">
        <v>732</v>
      </c>
    </row>
    <row r="60" spans="1:3">
      <c r="A60" s="3" t="s">
        <v>733</v>
      </c>
      <c r="B60" s="7" t="n">
        <v>611.7</v>
      </c>
      <c r="C60" s="7" t="n">
        <v>607.4</v>
      </c>
    </row>
    <row r="61" spans="1:3">
      <c r="A61" s="3" t="s">
        <v>734</v>
      </c>
      <c r="B61" s="3" t="s">
        <v>735</v>
      </c>
      <c r="C61" s="3" t="s">
        <v>735</v>
      </c>
    </row>
    <row r="62" spans="1:3">
      <c r="A62" s="3" t="s">
        <v>712</v>
      </c>
      <c r="B62" s="9" t="n">
        <v>568</v>
      </c>
      <c r="C62" s="7" t="n">
        <v>564.1</v>
      </c>
    </row>
    <row r="63" spans="1:3">
      <c r="A63" s="3" t="s">
        <v>713</v>
      </c>
      <c r="B63" s="3" t="s">
        <v>736</v>
      </c>
      <c r="C63" s="3" t="s">
        <v>736</v>
      </c>
    </row>
    <row r="64" spans="1:3">
      <c r="A64" s="6" t="s">
        <v>737</v>
      </c>
    </row>
    <row r="65" spans="1:3">
      <c r="A65" s="3" t="s">
        <v>701</v>
      </c>
      <c r="B65" s="9" t="n">
        <v>997</v>
      </c>
      <c r="C65" s="7" t="n">
        <v>994.4</v>
      </c>
    </row>
    <row r="66" spans="1:3">
      <c r="A66" s="3" t="s">
        <v>702</v>
      </c>
      <c r="B66" s="3" t="s">
        <v>749</v>
      </c>
      <c r="C66" s="3" t="s">
        <v>750</v>
      </c>
    </row>
    <row r="67" spans="1:3">
      <c r="A67" s="3" t="s">
        <v>740</v>
      </c>
      <c r="B67" s="7" t="n">
        <v>466.5</v>
      </c>
      <c r="C67" s="7" t="n">
        <v>469.1</v>
      </c>
    </row>
    <row r="68" spans="1:3">
      <c r="A68" s="3" t="s">
        <v>741</v>
      </c>
      <c r="B68" s="3" t="s">
        <v>742</v>
      </c>
      <c r="C68" s="3" t="s">
        <v>742</v>
      </c>
    </row>
    <row r="69" spans="1:3">
      <c r="A69" s="3" t="s">
        <v>712</v>
      </c>
      <c r="B69" s="7" t="n">
        <v>583.1</v>
      </c>
      <c r="C69" s="7" t="n">
        <v>586.3</v>
      </c>
    </row>
    <row r="70" spans="1:3">
      <c r="A70" s="3" t="s">
        <v>713</v>
      </c>
      <c r="B70" s="3" t="s">
        <v>743</v>
      </c>
      <c r="C70" s="3" t="s">
        <v>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3"/>
  </cols>
  <sheetData>
    <row r="1" spans="1:5">
      <c r="A1" s="1" t="s">
        <v>751</v>
      </c>
      <c r="B1" s="2" t="s">
        <v>752</v>
      </c>
      <c r="C1" s="2" t="s">
        <v>753</v>
      </c>
      <c r="D1" s="2" t="s">
        <v>332</v>
      </c>
      <c r="E1" s="2" t="s">
        <v>754</v>
      </c>
    </row>
    <row r="2" spans="1:5">
      <c r="A2" s="6" t="s">
        <v>755</v>
      </c>
    </row>
    <row r="3" spans="1:5">
      <c r="A3" s="3" t="s">
        <v>644</v>
      </c>
      <c r="C3" s="7" t="n">
        <v>466.2</v>
      </c>
      <c r="D3" s="9" t="n">
        <v>433</v>
      </c>
    </row>
    <row r="4" spans="1:5">
      <c r="A4" s="3" t="s">
        <v>756</v>
      </c>
      <c r="E4" s="10" t="n">
        <v>34.3</v>
      </c>
    </row>
    <row r="5" spans="1:5">
      <c r="A5" s="3" t="s">
        <v>757</v>
      </c>
    </row>
    <row r="6" spans="1:5">
      <c r="A6" s="6" t="s">
        <v>755</v>
      </c>
    </row>
    <row r="7" spans="1:5">
      <c r="A7" s="3" t="s">
        <v>758</v>
      </c>
      <c r="C7" s="8" t="n">
        <v>0.6</v>
      </c>
    </row>
    <row r="8" spans="1:5">
      <c r="A8" s="3" t="s">
        <v>759</v>
      </c>
    </row>
    <row r="9" spans="1:5">
      <c r="A9" s="6" t="s">
        <v>755</v>
      </c>
    </row>
    <row r="10" spans="1:5">
      <c r="A10" s="3" t="s">
        <v>760</v>
      </c>
      <c r="C10" s="7" t="n">
        <v>1.2</v>
      </c>
    </row>
    <row r="11" spans="1:5">
      <c r="A11" s="3" t="s">
        <v>761</v>
      </c>
    </row>
    <row r="12" spans="1:5">
      <c r="A12" s="6" t="s">
        <v>755</v>
      </c>
    </row>
    <row r="13" spans="1:5">
      <c r="A13" s="3" t="s">
        <v>762</v>
      </c>
      <c r="B13" s="3" t="s">
        <v>763</v>
      </c>
    </row>
    <row r="14" spans="1:5">
      <c r="A14" s="3" t="s">
        <v>764</v>
      </c>
      <c r="B14" s="4" t="n">
        <v>20</v>
      </c>
    </row>
    <row r="15" spans="1:5">
      <c r="A15" s="3" t="s">
        <v>765</v>
      </c>
      <c r="B15" s="7" t="n">
        <v>160.9</v>
      </c>
    </row>
    <row r="16" spans="1:5">
      <c r="A16" s="3" t="s">
        <v>756</v>
      </c>
      <c r="B16" s="10" t="n">
        <v>2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766</v>
      </c>
      <c r="B1" s="2" t="s">
        <v>753</v>
      </c>
    </row>
    <row r="2" spans="1:2">
      <c r="A2" s="6" t="s">
        <v>767</v>
      </c>
    </row>
    <row r="3" spans="1:2">
      <c r="A3" s="3" t="s">
        <v>768</v>
      </c>
      <c r="B3" s="7" t="n">
        <v>2216.5</v>
      </c>
    </row>
    <row r="4" spans="1:2">
      <c r="A4" s="3" t="s">
        <v>769</v>
      </c>
      <c r="B4" s="8" t="n">
        <v>795.7</v>
      </c>
    </row>
    <row r="5" spans="1:2">
      <c r="A5" s="3" t="s">
        <v>770</v>
      </c>
    </row>
    <row r="6" spans="1:2">
      <c r="A6" s="6" t="s">
        <v>767</v>
      </c>
    </row>
    <row r="7" spans="1:2">
      <c r="A7" s="3" t="s">
        <v>768</v>
      </c>
      <c r="B7" s="8" t="n">
        <v>656.7</v>
      </c>
    </row>
    <row r="8" spans="1:2">
      <c r="A8" s="3" t="s">
        <v>771</v>
      </c>
    </row>
    <row r="9" spans="1:2">
      <c r="A9" s="6" t="s">
        <v>767</v>
      </c>
    </row>
    <row r="10" spans="1:2">
      <c r="A10" s="3" t="s">
        <v>768</v>
      </c>
      <c r="B10" s="7" t="n">
        <v>5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3</v>
      </c>
      <c r="C2" s="2" t="s">
        <v>75</v>
      </c>
    </row>
    <row r="3" spans="1:3">
      <c r="A3" s="6" t="s">
        <v>773</v>
      </c>
    </row>
    <row r="4" spans="1:3">
      <c r="A4" s="3" t="s">
        <v>774</v>
      </c>
      <c r="B4" s="7" t="n">
        <v>-23.7</v>
      </c>
      <c r="C4" s="7" t="n">
        <v>9.300000000000001</v>
      </c>
    </row>
    <row r="5" spans="1:3">
      <c r="A5" s="3" t="s">
        <v>775</v>
      </c>
      <c r="B5" s="8" t="n">
        <v>-6.2</v>
      </c>
      <c r="C5" s="8" t="n">
        <v>3.7</v>
      </c>
    </row>
    <row r="6" spans="1:3">
      <c r="A6" s="3" t="s">
        <v>776</v>
      </c>
      <c r="B6" s="8" t="n">
        <v>-17.5</v>
      </c>
      <c r="C6" s="8" t="n">
        <v>5.6</v>
      </c>
    </row>
    <row r="7" spans="1:3">
      <c r="A7" s="3" t="s">
        <v>777</v>
      </c>
      <c r="B7" s="8" t="n">
        <v>0.5</v>
      </c>
      <c r="C7" s="8" t="n">
        <v>0.5</v>
      </c>
    </row>
    <row r="8" spans="1:3">
      <c r="A8" s="3" t="s">
        <v>778</v>
      </c>
      <c r="B8" s="8" t="n">
        <v>0.2</v>
      </c>
      <c r="C8" s="8" t="n">
        <v>0.2</v>
      </c>
    </row>
    <row r="9" spans="1:3">
      <c r="A9" s="3" t="s">
        <v>779</v>
      </c>
      <c r="B9" s="8" t="n">
        <v>0.3</v>
      </c>
      <c r="C9" s="8" t="n">
        <v>0.3</v>
      </c>
    </row>
    <row r="10" spans="1:3">
      <c r="A10" s="6" t="s">
        <v>780</v>
      </c>
    </row>
    <row r="11" spans="1:3">
      <c r="A11" s="3" t="s">
        <v>781</v>
      </c>
      <c r="B11" s="8" t="n">
        <v>-0.1</v>
      </c>
      <c r="C11" s="8" t="n">
        <v>-0.7</v>
      </c>
    </row>
    <row r="12" spans="1:3">
      <c r="A12" s="3" t="s">
        <v>782</v>
      </c>
      <c r="B12" s="8" t="n">
        <v>-0.1</v>
      </c>
      <c r="C12" s="8" t="n">
        <v>-0.3</v>
      </c>
    </row>
    <row r="13" spans="1:3">
      <c r="A13" s="3" t="s">
        <v>783</v>
      </c>
      <c r="B13" s="4" t="n">
        <v>0</v>
      </c>
      <c r="C13" s="8" t="n">
        <v>-0.4</v>
      </c>
    </row>
    <row r="14" spans="1:3">
      <c r="A14" s="3" t="s">
        <v>131</v>
      </c>
      <c r="B14" s="8" t="n">
        <v>-23.3</v>
      </c>
      <c r="C14" s="8" t="n">
        <v>9.1</v>
      </c>
    </row>
    <row r="15" spans="1:3">
      <c r="A15" s="3" t="s">
        <v>784</v>
      </c>
      <c r="B15" s="8" t="n">
        <v>-6.1</v>
      </c>
      <c r="C15" s="8" t="n">
        <v>3.6</v>
      </c>
    </row>
    <row r="16" spans="1:3">
      <c r="A16" s="3" t="s">
        <v>785</v>
      </c>
      <c r="B16" s="7" t="n">
        <v>-17.2</v>
      </c>
      <c r="C16" s="7" t="n">
        <v>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3</v>
      </c>
      <c r="C1" s="2" t="s">
        <v>24</v>
      </c>
    </row>
    <row r="2" spans="1:3">
      <c r="A2" s="6" t="s">
        <v>787</v>
      </c>
    </row>
    <row r="3" spans="1:3">
      <c r="A3" s="3" t="s">
        <v>788</v>
      </c>
      <c r="B3" s="7" t="n">
        <v>-33.5</v>
      </c>
      <c r="C3" s="7" t="n">
        <v>-13.3</v>
      </c>
    </row>
    <row r="4" spans="1:3">
      <c r="A4" s="3" t="s">
        <v>789</v>
      </c>
      <c r="B4" s="4" t="n">
        <v>0</v>
      </c>
      <c r="C4" s="8" t="n">
        <v>1.3</v>
      </c>
    </row>
    <row r="5" spans="1:3">
      <c r="A5" s="3" t="s">
        <v>790</v>
      </c>
      <c r="B5" s="8" t="n">
        <v>1.2</v>
      </c>
      <c r="C5" s="4" t="n">
        <v>0</v>
      </c>
    </row>
    <row r="6" spans="1:3">
      <c r="A6" s="3" t="s">
        <v>791</v>
      </c>
      <c r="B6" s="7" t="n">
        <v>-32.3</v>
      </c>
      <c r="C6" s="9"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3</v>
      </c>
      <c r="C2" s="2" t="s">
        <v>75</v>
      </c>
    </row>
    <row r="3" spans="1:3">
      <c r="A3" s="3" t="s">
        <v>63</v>
      </c>
    </row>
    <row r="4" spans="1:3">
      <c r="A4" s="6" t="s">
        <v>141</v>
      </c>
    </row>
    <row r="5" spans="1:3">
      <c r="A5" s="3" t="s">
        <v>142</v>
      </c>
      <c r="B5" s="4" t="n">
        <v>21700</v>
      </c>
      <c r="C5" s="4" t="n">
        <v>20621</v>
      </c>
    </row>
    <row r="6" spans="1:3">
      <c r="A6" s="3" t="s">
        <v>151</v>
      </c>
      <c r="B6" s="4" t="n">
        <v>0</v>
      </c>
      <c r="C6" s="4" t="n">
        <v>200</v>
      </c>
    </row>
    <row r="7" spans="1:3">
      <c r="A7" s="3" t="s">
        <v>152</v>
      </c>
      <c r="B7" s="4" t="n">
        <v>204991</v>
      </c>
      <c r="C7" s="4" t="n">
        <v>132531</v>
      </c>
    </row>
    <row r="8" spans="1:3">
      <c r="A8" s="3" t="s">
        <v>153</v>
      </c>
      <c r="B8" s="4" t="n">
        <v>16581</v>
      </c>
      <c r="C8" s="4" t="n">
        <v>7214</v>
      </c>
    </row>
    <row r="9" spans="1:3">
      <c r="A9" s="3" t="s">
        <v>154</v>
      </c>
      <c r="B9" s="4" t="n">
        <v>67146</v>
      </c>
      <c r="C9" s="4" t="n">
        <v>112936</v>
      </c>
    </row>
    <row r="10" spans="1:3">
      <c r="A10" s="3" t="s">
        <v>155</v>
      </c>
      <c r="B10" s="4" t="n">
        <v>20469</v>
      </c>
      <c r="C10" s="4" t="n">
        <v>43534</v>
      </c>
    </row>
    <row r="11" spans="1:3">
      <c r="A11" s="3" t="s">
        <v>64</v>
      </c>
    </row>
    <row r="12" spans="1:3">
      <c r="A12" s="6" t="s">
        <v>141</v>
      </c>
    </row>
    <row r="13" spans="1:3">
      <c r="A13" s="3" t="s">
        <v>156</v>
      </c>
      <c r="B13" s="10" t="n">
        <v>0.28</v>
      </c>
      <c r="C13" s="10"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2</v>
      </c>
      <c r="B1" s="2" t="s">
        <v>1</v>
      </c>
    </row>
    <row r="2" spans="1:4">
      <c r="B2" s="2" t="s">
        <v>23</v>
      </c>
      <c r="C2" s="2" t="s">
        <v>75</v>
      </c>
      <c r="D2" s="2" t="s">
        <v>24</v>
      </c>
    </row>
    <row r="3" spans="1:4">
      <c r="A3" s="6" t="s">
        <v>793</v>
      </c>
    </row>
    <row r="4" spans="1:4">
      <c r="A4" s="3" t="s">
        <v>794</v>
      </c>
      <c r="B4" s="7" t="n">
        <v>10.6</v>
      </c>
      <c r="D4" s="7" t="n">
        <v>10.8</v>
      </c>
    </row>
    <row r="5" spans="1:4">
      <c r="A5" s="3" t="s">
        <v>795</v>
      </c>
      <c r="B5" s="4" t="n">
        <v>0</v>
      </c>
      <c r="C5" s="7" t="n">
        <v>0.1</v>
      </c>
    </row>
    <row r="6" spans="1:4">
      <c r="A6" s="3" t="s">
        <v>796</v>
      </c>
    </row>
    <row r="7" spans="1:4">
      <c r="A7" s="6" t="s">
        <v>793</v>
      </c>
    </row>
    <row r="8" spans="1:4">
      <c r="A8" s="3" t="s">
        <v>797</v>
      </c>
      <c r="B8" s="4" t="n">
        <v>0</v>
      </c>
      <c r="D8" s="4" t="n">
        <v>0</v>
      </c>
    </row>
    <row r="9" spans="1:4">
      <c r="A9" s="3" t="s">
        <v>798</v>
      </c>
      <c r="B9" s="4" t="n">
        <v>0</v>
      </c>
      <c r="D9" s="4" t="n">
        <v>0</v>
      </c>
    </row>
    <row r="10" spans="1:4">
      <c r="A10" s="3" t="s">
        <v>799</v>
      </c>
      <c r="B10" s="4" t="n">
        <v>0</v>
      </c>
      <c r="D10" s="4" t="n">
        <v>0</v>
      </c>
    </row>
    <row r="11" spans="1:4">
      <c r="A11" s="3" t="s">
        <v>800</v>
      </c>
    </row>
    <row r="12" spans="1:4">
      <c r="A12" s="6" t="s">
        <v>793</v>
      </c>
    </row>
    <row r="13" spans="1:4">
      <c r="A13" s="3" t="s">
        <v>801</v>
      </c>
      <c r="B13" s="4" t="n">
        <v>0</v>
      </c>
      <c r="D13" s="4" t="n">
        <v>0</v>
      </c>
    </row>
    <row r="14" spans="1:4">
      <c r="A14" s="3" t="s">
        <v>802</v>
      </c>
      <c r="B14" s="4" t="n">
        <v>0</v>
      </c>
      <c r="D14" s="4" t="n">
        <v>0</v>
      </c>
    </row>
    <row r="15" spans="1:4">
      <c r="A15" s="3" t="s">
        <v>803</v>
      </c>
      <c r="B15" s="4" t="n">
        <v>0</v>
      </c>
      <c r="D15" s="4" t="n">
        <v>0</v>
      </c>
    </row>
    <row r="16" spans="1:4">
      <c r="A16" s="3" t="s">
        <v>804</v>
      </c>
    </row>
    <row r="17" spans="1:4">
      <c r="A17" s="6" t="s">
        <v>793</v>
      </c>
    </row>
    <row r="18" spans="1:4">
      <c r="A18" s="3" t="s">
        <v>797</v>
      </c>
      <c r="B18" s="8" t="n">
        <v>32.3</v>
      </c>
      <c r="D18" s="8" t="n">
        <v>46.6</v>
      </c>
    </row>
    <row r="19" spans="1:4">
      <c r="A19" s="3" t="s">
        <v>798</v>
      </c>
      <c r="B19" s="8" t="n">
        <v>12.1</v>
      </c>
      <c r="D19" s="8" t="n">
        <v>12.2</v>
      </c>
    </row>
    <row r="20" spans="1:4">
      <c r="A20" s="3" t="s">
        <v>799</v>
      </c>
      <c r="B20" s="8" t="n">
        <v>12.1</v>
      </c>
      <c r="D20" s="8" t="n">
        <v>12.2</v>
      </c>
    </row>
    <row r="21" spans="1:4">
      <c r="A21" s="3" t="s">
        <v>805</v>
      </c>
    </row>
    <row r="22" spans="1:4">
      <c r="A22" s="6" t="s">
        <v>793</v>
      </c>
    </row>
    <row r="23" spans="1:4">
      <c r="A23" s="3" t="s">
        <v>801</v>
      </c>
      <c r="B23" s="4" t="n">
        <v>0</v>
      </c>
      <c r="D23" s="4" t="n">
        <v>0</v>
      </c>
    </row>
    <row r="24" spans="1:4">
      <c r="A24" s="3" t="s">
        <v>802</v>
      </c>
      <c r="B24" s="4" t="n">
        <v>0</v>
      </c>
      <c r="D24" s="4" t="n">
        <v>0</v>
      </c>
    </row>
    <row r="25" spans="1:4">
      <c r="A25" s="3" t="s">
        <v>803</v>
      </c>
      <c r="B25" s="4" t="n">
        <v>0</v>
      </c>
      <c r="D25" s="4" t="n">
        <v>0</v>
      </c>
    </row>
    <row r="26" spans="1:4">
      <c r="A26" s="3" t="s">
        <v>806</v>
      </c>
    </row>
    <row r="27" spans="1:4">
      <c r="A27" s="6" t="s">
        <v>793</v>
      </c>
    </row>
    <row r="28" spans="1:4">
      <c r="A28" s="3" t="s">
        <v>797</v>
      </c>
      <c r="B28" s="4" t="n">
        <v>0</v>
      </c>
      <c r="D28" s="4" t="n">
        <v>0</v>
      </c>
    </row>
    <row r="29" spans="1:4">
      <c r="A29" s="3" t="s">
        <v>798</v>
      </c>
      <c r="B29" s="4" t="n">
        <v>0</v>
      </c>
      <c r="D29" s="4" t="n">
        <v>0</v>
      </c>
    </row>
    <row r="30" spans="1:4">
      <c r="A30" s="3" t="s">
        <v>799</v>
      </c>
      <c r="B30" s="4" t="n">
        <v>0</v>
      </c>
      <c r="D30" s="4" t="n">
        <v>0</v>
      </c>
    </row>
    <row r="31" spans="1:4">
      <c r="A31" s="3" t="s">
        <v>807</v>
      </c>
    </row>
    <row r="32" spans="1:4">
      <c r="A32" s="6" t="s">
        <v>793</v>
      </c>
    </row>
    <row r="33" spans="1:4">
      <c r="A33" s="3" t="s">
        <v>801</v>
      </c>
      <c r="D33" s="8" t="n">
        <v>32.6</v>
      </c>
    </row>
    <row r="34" spans="1:4">
      <c r="A34" s="3" t="s">
        <v>802</v>
      </c>
      <c r="B34" s="8" t="n">
        <v>1.3</v>
      </c>
      <c r="D34" s="8" t="n">
        <v>1.3</v>
      </c>
    </row>
    <row r="35" spans="1:4">
      <c r="A35" s="3" t="s">
        <v>803</v>
      </c>
      <c r="B35" s="8" t="n">
        <v>0.8</v>
      </c>
      <c r="D35" s="8" t="n">
        <v>0.8</v>
      </c>
    </row>
    <row r="36" spans="1:4">
      <c r="A36" s="3" t="s">
        <v>794</v>
      </c>
      <c r="B36" s="8" t="n">
        <v>10.6</v>
      </c>
      <c r="D36" s="8" t="n">
        <v>10.8</v>
      </c>
    </row>
    <row r="37" spans="1:4">
      <c r="A37" s="3" t="s">
        <v>808</v>
      </c>
      <c r="B37" s="8" t="n">
        <v>11.1</v>
      </c>
      <c r="D37" s="8" t="n">
        <v>11.4</v>
      </c>
    </row>
    <row r="38" spans="1:4">
      <c r="A38" s="3" t="s">
        <v>809</v>
      </c>
    </row>
    <row r="39" spans="1:4">
      <c r="A39" s="6" t="s">
        <v>793</v>
      </c>
    </row>
    <row r="40" spans="1:4">
      <c r="A40" s="3" t="s">
        <v>810</v>
      </c>
      <c r="B40" s="4" t="n">
        <v>0</v>
      </c>
      <c r="D40" s="4" t="n">
        <v>0</v>
      </c>
    </row>
    <row r="41" spans="1:4">
      <c r="A41" s="3" t="s">
        <v>811</v>
      </c>
    </row>
    <row r="42" spans="1:4">
      <c r="A42" s="6" t="s">
        <v>793</v>
      </c>
    </row>
    <row r="43" spans="1:4">
      <c r="A43" s="3" t="s">
        <v>810</v>
      </c>
      <c r="B43" s="8" t="n">
        <v>3.2</v>
      </c>
      <c r="D43" s="8" t="n">
        <v>3.2</v>
      </c>
    </row>
    <row r="44" spans="1:4">
      <c r="A44" s="3" t="s">
        <v>812</v>
      </c>
    </row>
    <row r="45" spans="1:4">
      <c r="A45" s="6" t="s">
        <v>793</v>
      </c>
    </row>
    <row r="46" spans="1:4">
      <c r="A46" s="3" t="s">
        <v>810</v>
      </c>
      <c r="B46" s="4" t="n">
        <v>0</v>
      </c>
      <c r="D46" s="4" t="n">
        <v>0</v>
      </c>
    </row>
    <row r="47" spans="1:4">
      <c r="A47" s="3" t="s">
        <v>813</v>
      </c>
    </row>
    <row r="48" spans="1:4">
      <c r="A48" s="6" t="s">
        <v>793</v>
      </c>
    </row>
    <row r="49" spans="1:4">
      <c r="A49" s="3" t="s">
        <v>810</v>
      </c>
      <c r="B49" s="4" t="n">
        <v>0</v>
      </c>
      <c r="D49" s="4" t="n">
        <v>0</v>
      </c>
    </row>
    <row r="50" spans="1:4">
      <c r="A50" s="3" t="s">
        <v>814</v>
      </c>
    </row>
    <row r="51" spans="1:4">
      <c r="A51" s="6" t="s">
        <v>793</v>
      </c>
    </row>
    <row r="52" spans="1:4">
      <c r="A52" s="3" t="s">
        <v>810</v>
      </c>
      <c r="B52" s="8" t="n">
        <v>549.8</v>
      </c>
      <c r="D52" s="8" t="n">
        <v>561.5</v>
      </c>
    </row>
    <row r="53" spans="1:4">
      <c r="A53" s="3" t="s">
        <v>815</v>
      </c>
    </row>
    <row r="54" spans="1:4">
      <c r="A54" s="6" t="s">
        <v>793</v>
      </c>
    </row>
    <row r="55" spans="1:4">
      <c r="A55" s="3" t="s">
        <v>810</v>
      </c>
      <c r="B55" s="4" t="n">
        <v>0</v>
      </c>
      <c r="D55" s="4" t="n">
        <v>0</v>
      </c>
    </row>
    <row r="56" spans="1:4">
      <c r="A56" s="3" t="s">
        <v>816</v>
      </c>
    </row>
    <row r="57" spans="1:4">
      <c r="A57" s="6" t="s">
        <v>793</v>
      </c>
    </row>
    <row r="58" spans="1:4">
      <c r="A58" s="3" t="s">
        <v>810</v>
      </c>
      <c r="B58" s="4" t="n">
        <v>0</v>
      </c>
      <c r="D58" s="4" t="n">
        <v>0</v>
      </c>
    </row>
    <row r="59" spans="1:4">
      <c r="A59" s="3" t="s">
        <v>817</v>
      </c>
    </row>
    <row r="60" spans="1:4">
      <c r="A60" s="6" t="s">
        <v>793</v>
      </c>
    </row>
    <row r="61" spans="1:4">
      <c r="A61" s="3" t="s">
        <v>810</v>
      </c>
      <c r="B61" s="8" t="n">
        <v>1549.3</v>
      </c>
      <c r="D61" s="8" t="n">
        <v>1462.5</v>
      </c>
    </row>
    <row r="62" spans="1:4">
      <c r="A62" s="3" t="s">
        <v>818</v>
      </c>
    </row>
    <row r="63" spans="1:4">
      <c r="A63" s="6" t="s">
        <v>793</v>
      </c>
    </row>
    <row r="64" spans="1:4">
      <c r="A64" s="3" t="s">
        <v>810</v>
      </c>
      <c r="B64" s="4" t="n">
        <v>0</v>
      </c>
      <c r="D64" s="4" t="n">
        <v>0</v>
      </c>
    </row>
    <row r="65" spans="1:4">
      <c r="A65" s="3" t="s">
        <v>819</v>
      </c>
    </row>
    <row r="66" spans="1:4">
      <c r="A66" s="6" t="s">
        <v>793</v>
      </c>
    </row>
    <row r="67" spans="1:4">
      <c r="A67" s="3" t="s">
        <v>810</v>
      </c>
      <c r="B67" s="4" t="n">
        <v>0</v>
      </c>
      <c r="D67" s="4" t="n">
        <v>0</v>
      </c>
    </row>
    <row r="68" spans="1:4">
      <c r="A68" s="3" t="s">
        <v>820</v>
      </c>
    </row>
    <row r="69" spans="1:4">
      <c r="A69" s="6" t="s">
        <v>793</v>
      </c>
    </row>
    <row r="70" spans="1:4">
      <c r="A70" s="3" t="s">
        <v>810</v>
      </c>
      <c r="B70" s="8" t="n">
        <v>83.2</v>
      </c>
      <c r="D70" s="8" t="n">
        <v>90.7</v>
      </c>
    </row>
    <row r="71" spans="1:4">
      <c r="A71" s="3" t="s">
        <v>821</v>
      </c>
    </row>
    <row r="72" spans="1:4">
      <c r="A72" s="6" t="s">
        <v>793</v>
      </c>
    </row>
    <row r="73" spans="1:4">
      <c r="A73" s="3" t="s">
        <v>810</v>
      </c>
      <c r="B73" s="4" t="n">
        <v>0</v>
      </c>
      <c r="D73" s="4" t="n">
        <v>0</v>
      </c>
    </row>
    <row r="74" spans="1:4">
      <c r="A74" s="3" t="s">
        <v>822</v>
      </c>
    </row>
    <row r="75" spans="1:4">
      <c r="A75" s="6" t="s">
        <v>793</v>
      </c>
    </row>
    <row r="76" spans="1:4">
      <c r="A76" s="3" t="s">
        <v>810</v>
      </c>
      <c r="B76" s="4" t="n">
        <v>0</v>
      </c>
      <c r="D76" s="4" t="n">
        <v>0</v>
      </c>
    </row>
    <row r="77" spans="1:4">
      <c r="A77" s="3" t="s">
        <v>823</v>
      </c>
    </row>
    <row r="78" spans="1:4">
      <c r="A78" s="6" t="s">
        <v>793</v>
      </c>
    </row>
    <row r="79" spans="1:4">
      <c r="A79" s="3" t="s">
        <v>810</v>
      </c>
      <c r="B79" s="8" t="n">
        <v>92.2</v>
      </c>
      <c r="D79" s="8" t="n">
        <v>87.90000000000001</v>
      </c>
    </row>
    <row r="80" spans="1:4">
      <c r="A80" s="3" t="s">
        <v>824</v>
      </c>
    </row>
    <row r="81" spans="1:4">
      <c r="A81" s="6" t="s">
        <v>793</v>
      </c>
    </row>
    <row r="82" spans="1:4">
      <c r="A82" s="3" t="s">
        <v>810</v>
      </c>
      <c r="B82" s="4" t="n">
        <v>0</v>
      </c>
      <c r="D82" s="4" t="n">
        <v>0</v>
      </c>
    </row>
    <row r="83" spans="1:4">
      <c r="A83" s="3" t="s">
        <v>825</v>
      </c>
    </row>
    <row r="84" spans="1:4">
      <c r="A84" s="6" t="s">
        <v>793</v>
      </c>
    </row>
    <row r="85" spans="1:4">
      <c r="A85" s="3" t="s">
        <v>810</v>
      </c>
      <c r="B85" s="4" t="n">
        <v>0</v>
      </c>
      <c r="D85" s="4" t="n">
        <v>0</v>
      </c>
    </row>
    <row r="86" spans="1:4">
      <c r="A86" s="3" t="s">
        <v>826</v>
      </c>
    </row>
    <row r="87" spans="1:4">
      <c r="A87" s="6" t="s">
        <v>793</v>
      </c>
    </row>
    <row r="88" spans="1:4">
      <c r="A88" s="3" t="s">
        <v>810</v>
      </c>
      <c r="B88" s="4" t="n">
        <v>3</v>
      </c>
      <c r="D88" s="4" t="n">
        <v>3</v>
      </c>
    </row>
    <row r="89" spans="1:4">
      <c r="A89" s="3" t="s">
        <v>827</v>
      </c>
    </row>
    <row r="90" spans="1:4">
      <c r="A90" s="6" t="s">
        <v>793</v>
      </c>
    </row>
    <row r="91" spans="1:4">
      <c r="A91" s="3" t="s">
        <v>810</v>
      </c>
      <c r="B91" s="4" t="n">
        <v>0</v>
      </c>
      <c r="D91" s="4" t="n">
        <v>0</v>
      </c>
    </row>
    <row r="92" spans="1:4">
      <c r="A92" s="3" t="s">
        <v>419</v>
      </c>
    </row>
    <row r="93" spans="1:4">
      <c r="A93" s="6" t="s">
        <v>793</v>
      </c>
    </row>
    <row r="94" spans="1:4">
      <c r="A94" s="3" t="s">
        <v>810</v>
      </c>
      <c r="B94" s="8" t="n">
        <v>2280.7</v>
      </c>
      <c r="D94" s="8" t="n">
        <v>2208.7</v>
      </c>
    </row>
    <row r="95" spans="1:4">
      <c r="A95" s="3" t="s">
        <v>797</v>
      </c>
      <c r="B95" s="8" t="n">
        <v>32.3</v>
      </c>
      <c r="D95" s="4" t="n">
        <v>0</v>
      </c>
    </row>
    <row r="96" spans="1:4">
      <c r="A96" s="3" t="s">
        <v>828</v>
      </c>
      <c r="B96" s="8" t="n">
        <v>9.699999999999999</v>
      </c>
      <c r="D96" s="8" t="n">
        <v>8.800000000000001</v>
      </c>
    </row>
    <row r="97" spans="1:4">
      <c r="A97" s="3" t="s">
        <v>829</v>
      </c>
      <c r="B97" s="8" t="n">
        <v>7.9</v>
      </c>
      <c r="D97" s="8" t="n">
        <v>7.9</v>
      </c>
    </row>
    <row r="98" spans="1:4">
      <c r="A98" s="3" t="s">
        <v>798</v>
      </c>
      <c r="B98" s="8" t="n">
        <v>12.1</v>
      </c>
      <c r="D98" s="8" t="n">
        <v>12.2</v>
      </c>
    </row>
    <row r="99" spans="1:4">
      <c r="A99" s="3" t="s">
        <v>799</v>
      </c>
      <c r="B99" s="8" t="n">
        <v>12.1</v>
      </c>
      <c r="D99" s="8" t="n">
        <v>12.2</v>
      </c>
    </row>
    <row r="100" spans="1:4">
      <c r="A100" s="3" t="s">
        <v>830</v>
      </c>
    </row>
    <row r="101" spans="1:4">
      <c r="A101" s="6" t="s">
        <v>793</v>
      </c>
    </row>
    <row r="102" spans="1:4">
      <c r="A102" s="3" t="s">
        <v>797</v>
      </c>
      <c r="B102" s="8" t="n">
        <v>32.3</v>
      </c>
      <c r="D102" s="8" t="n">
        <v>46.6</v>
      </c>
    </row>
    <row r="103" spans="1:4">
      <c r="A103" s="3" t="s">
        <v>798</v>
      </c>
      <c r="B103" s="8" t="n">
        <v>12.1</v>
      </c>
      <c r="D103" s="8" t="n">
        <v>12.2</v>
      </c>
    </row>
    <row r="104" spans="1:4">
      <c r="A104" s="3" t="s">
        <v>799</v>
      </c>
      <c r="B104" s="8" t="n">
        <v>12.1</v>
      </c>
      <c r="D104" s="8" t="n">
        <v>12.2</v>
      </c>
    </row>
    <row r="105" spans="1:4">
      <c r="A105" s="3" t="s">
        <v>831</v>
      </c>
    </row>
    <row r="106" spans="1:4">
      <c r="A106" s="6" t="s">
        <v>793</v>
      </c>
    </row>
    <row r="107" spans="1:4">
      <c r="A107" s="3" t="s">
        <v>801</v>
      </c>
      <c r="B107" s="4" t="n">
        <v>36</v>
      </c>
      <c r="D107" s="8" t="n">
        <v>32.6</v>
      </c>
    </row>
    <row r="108" spans="1:4">
      <c r="A108" s="3" t="s">
        <v>802</v>
      </c>
      <c r="B108" s="8" t="n">
        <v>1.3</v>
      </c>
      <c r="D108" s="8" t="n">
        <v>1.3</v>
      </c>
    </row>
    <row r="109" spans="1:4">
      <c r="A109" s="3" t="s">
        <v>803</v>
      </c>
      <c r="B109" s="8" t="n">
        <v>0.8</v>
      </c>
      <c r="D109" s="8" t="n">
        <v>0.8</v>
      </c>
    </row>
    <row r="110" spans="1:4">
      <c r="A110" s="3" t="s">
        <v>832</v>
      </c>
    </row>
    <row r="111" spans="1:4">
      <c r="A111" s="6" t="s">
        <v>793</v>
      </c>
    </row>
    <row r="112" spans="1:4">
      <c r="A112" s="3" t="s">
        <v>810</v>
      </c>
      <c r="B112" s="4" t="n">
        <v>0</v>
      </c>
      <c r="D112" s="4" t="n">
        <v>0</v>
      </c>
    </row>
    <row r="113" spans="1:4">
      <c r="A113" s="3" t="s">
        <v>797</v>
      </c>
      <c r="B113" s="4" t="n">
        <v>0</v>
      </c>
      <c r="D113" s="4" t="n">
        <v>0</v>
      </c>
    </row>
    <row r="114" spans="1:4">
      <c r="A114" s="3" t="s">
        <v>828</v>
      </c>
      <c r="B114" s="4" t="n">
        <v>0</v>
      </c>
      <c r="D114" s="4" t="n">
        <v>0</v>
      </c>
    </row>
    <row r="115" spans="1:4">
      <c r="A115" s="3" t="s">
        <v>829</v>
      </c>
      <c r="B115" s="4" t="n">
        <v>0</v>
      </c>
      <c r="D115" s="4" t="n">
        <v>0</v>
      </c>
    </row>
    <row r="116" spans="1:4">
      <c r="A116" s="3" t="s">
        <v>798</v>
      </c>
      <c r="B116" s="4" t="n">
        <v>0</v>
      </c>
      <c r="D116" s="4" t="n">
        <v>0</v>
      </c>
    </row>
    <row r="117" spans="1:4">
      <c r="A117" s="3" t="s">
        <v>799</v>
      </c>
      <c r="B117" s="4" t="n">
        <v>0</v>
      </c>
      <c r="D117" s="4" t="n">
        <v>0</v>
      </c>
    </row>
    <row r="118" spans="1:4">
      <c r="A118" s="3" t="s">
        <v>833</v>
      </c>
    </row>
    <row r="119" spans="1:4">
      <c r="A119" s="6" t="s">
        <v>793</v>
      </c>
    </row>
    <row r="120" spans="1:4">
      <c r="A120" s="3" t="s">
        <v>810</v>
      </c>
      <c r="B120" s="8" t="n">
        <v>2280.7</v>
      </c>
      <c r="D120" s="8" t="n">
        <v>2208.7</v>
      </c>
    </row>
    <row r="121" spans="1:4">
      <c r="A121" s="3" t="s">
        <v>797</v>
      </c>
      <c r="B121" s="8" t="n">
        <v>32.3</v>
      </c>
      <c r="D121" s="4" t="n">
        <v>0</v>
      </c>
    </row>
    <row r="122" spans="1:4">
      <c r="A122" s="3" t="s">
        <v>828</v>
      </c>
      <c r="B122" s="8" t="n">
        <v>9.699999999999999</v>
      </c>
      <c r="D122" s="8" t="n">
        <v>8.800000000000001</v>
      </c>
    </row>
    <row r="123" spans="1:4">
      <c r="A123" s="3" t="s">
        <v>829</v>
      </c>
      <c r="B123" s="8" t="n">
        <v>7.9</v>
      </c>
      <c r="D123" s="8" t="n">
        <v>7.9</v>
      </c>
    </row>
    <row r="124" spans="1:4">
      <c r="A124" s="3" t="s">
        <v>798</v>
      </c>
      <c r="B124" s="8" t="n">
        <v>12.1</v>
      </c>
      <c r="D124" s="8" t="n">
        <v>12.2</v>
      </c>
    </row>
    <row r="125" spans="1:4">
      <c r="A125" s="3" t="s">
        <v>799</v>
      </c>
      <c r="B125" s="8" t="n">
        <v>12.1</v>
      </c>
      <c r="D125" s="8" t="n">
        <v>12.2</v>
      </c>
    </row>
    <row r="126" spans="1:4">
      <c r="A126" s="3" t="s">
        <v>834</v>
      </c>
    </row>
    <row r="127" spans="1:4">
      <c r="A127" s="6" t="s">
        <v>793</v>
      </c>
    </row>
    <row r="128" spans="1:4">
      <c r="A128" s="3" t="s">
        <v>810</v>
      </c>
      <c r="B128" s="4" t="n">
        <v>0</v>
      </c>
      <c r="D128" s="4" t="n">
        <v>0</v>
      </c>
    </row>
    <row r="129" spans="1:4">
      <c r="A129" s="3" t="s">
        <v>797</v>
      </c>
      <c r="B129" s="4" t="n">
        <v>0</v>
      </c>
      <c r="D129" s="4" t="n">
        <v>0</v>
      </c>
    </row>
    <row r="130" spans="1:4">
      <c r="A130" s="3" t="s">
        <v>828</v>
      </c>
      <c r="B130" s="4" t="n">
        <v>0</v>
      </c>
      <c r="D130" s="4" t="n">
        <v>0</v>
      </c>
    </row>
    <row r="131" spans="1:4">
      <c r="A131" s="3" t="s">
        <v>829</v>
      </c>
      <c r="B131" s="4" t="n">
        <v>0</v>
      </c>
      <c r="D131" s="4" t="n">
        <v>0</v>
      </c>
    </row>
    <row r="132" spans="1:4">
      <c r="A132" s="3" t="s">
        <v>798</v>
      </c>
      <c r="B132" s="4" t="n">
        <v>0</v>
      </c>
      <c r="D132" s="4" t="n">
        <v>0</v>
      </c>
    </row>
    <row r="133" spans="1:4">
      <c r="A133" s="3" t="s">
        <v>799</v>
      </c>
      <c r="B133" s="4" t="n">
        <v>0</v>
      </c>
      <c r="D133" s="4" t="n">
        <v>0</v>
      </c>
    </row>
    <row r="134" spans="1:4">
      <c r="A134" s="3" t="s">
        <v>801</v>
      </c>
      <c r="B134" s="4" t="n">
        <v>36</v>
      </c>
    </row>
    <row r="135" spans="1:4">
      <c r="A135" s="3" t="s">
        <v>835</v>
      </c>
    </row>
    <row r="136" spans="1:4">
      <c r="A136" s="6" t="s">
        <v>793</v>
      </c>
    </row>
    <row r="137" spans="1:4">
      <c r="A137" s="3" t="s">
        <v>801</v>
      </c>
      <c r="B137" s="4" t="n">
        <v>36</v>
      </c>
      <c r="D137" s="8" t="n">
        <v>32.6</v>
      </c>
    </row>
    <row r="138" spans="1:4">
      <c r="A138" s="3" t="s">
        <v>836</v>
      </c>
    </row>
    <row r="139" spans="1:4">
      <c r="A139" s="6" t="s">
        <v>793</v>
      </c>
    </row>
    <row r="140" spans="1:4">
      <c r="A140" s="3" t="s">
        <v>810</v>
      </c>
      <c r="B140" s="8" t="n">
        <v>3.2</v>
      </c>
      <c r="D140" s="8" t="n">
        <v>3.2</v>
      </c>
    </row>
    <row r="141" spans="1:4">
      <c r="A141" s="3" t="s">
        <v>837</v>
      </c>
    </row>
    <row r="142" spans="1:4">
      <c r="A142" s="6" t="s">
        <v>793</v>
      </c>
    </row>
    <row r="143" spans="1:4">
      <c r="A143" s="3" t="s">
        <v>810</v>
      </c>
      <c r="B143" s="8" t="n">
        <v>549.8</v>
      </c>
      <c r="D143" s="8" t="n">
        <v>561.5</v>
      </c>
    </row>
    <row r="144" spans="1:4">
      <c r="A144" s="3" t="s">
        <v>838</v>
      </c>
    </row>
    <row r="145" spans="1:4">
      <c r="A145" s="6" t="s">
        <v>793</v>
      </c>
    </row>
    <row r="146" spans="1:4">
      <c r="A146" s="3" t="s">
        <v>810</v>
      </c>
      <c r="B146" s="8" t="n">
        <v>1549.3</v>
      </c>
      <c r="D146" s="8" t="n">
        <v>1462.5</v>
      </c>
    </row>
    <row r="147" spans="1:4">
      <c r="A147" s="3" t="s">
        <v>839</v>
      </c>
    </row>
    <row r="148" spans="1:4">
      <c r="A148" s="6" t="s">
        <v>793</v>
      </c>
    </row>
    <row r="149" spans="1:4">
      <c r="A149" s="3" t="s">
        <v>810</v>
      </c>
      <c r="B149" s="8" t="n">
        <v>83.2</v>
      </c>
      <c r="D149" s="8" t="n">
        <v>90.7</v>
      </c>
    </row>
    <row r="150" spans="1:4">
      <c r="A150" s="3" t="s">
        <v>840</v>
      </c>
    </row>
    <row r="151" spans="1:4">
      <c r="A151" s="6" t="s">
        <v>793</v>
      </c>
    </row>
    <row r="152" spans="1:4">
      <c r="A152" s="3" t="s">
        <v>810</v>
      </c>
      <c r="B152" s="8" t="n">
        <v>92.2</v>
      </c>
      <c r="D152" s="8" t="n">
        <v>87.90000000000001</v>
      </c>
    </row>
    <row r="153" spans="1:4">
      <c r="A153" s="3" t="s">
        <v>841</v>
      </c>
    </row>
    <row r="154" spans="1:4">
      <c r="A154" s="6" t="s">
        <v>793</v>
      </c>
    </row>
    <row r="155" spans="1:4">
      <c r="A155" s="3" t="s">
        <v>810</v>
      </c>
      <c r="B155" s="4" t="n">
        <v>3</v>
      </c>
      <c r="D155" s="4" t="n">
        <v>3</v>
      </c>
    </row>
    <row r="156" spans="1:4">
      <c r="A156" s="3" t="s">
        <v>842</v>
      </c>
    </row>
    <row r="157" spans="1:4">
      <c r="A157" s="6" t="s">
        <v>793</v>
      </c>
    </row>
    <row r="158" spans="1:4">
      <c r="A158" s="3" t="s">
        <v>810</v>
      </c>
      <c r="B158" s="8" t="n">
        <v>2280.7</v>
      </c>
      <c r="D158" s="8" t="n">
        <v>2208.7</v>
      </c>
    </row>
    <row r="159" spans="1:4">
      <c r="A159" s="3" t="s">
        <v>797</v>
      </c>
      <c r="B159" s="8" t="n">
        <v>32.3</v>
      </c>
      <c r="D159" s="4" t="n">
        <v>0</v>
      </c>
    </row>
    <row r="160" spans="1:4">
      <c r="A160" s="3" t="s">
        <v>828</v>
      </c>
      <c r="B160" s="8" t="n">
        <v>9.699999999999999</v>
      </c>
      <c r="D160" s="8" t="n">
        <v>8.800000000000001</v>
      </c>
    </row>
    <row r="161" spans="1:4">
      <c r="A161" s="3" t="s">
        <v>829</v>
      </c>
      <c r="B161" s="8" t="n">
        <v>7.9</v>
      </c>
      <c r="D161" s="8" t="n">
        <v>7.9</v>
      </c>
    </row>
    <row r="162" spans="1:4">
      <c r="A162" s="3" t="s">
        <v>798</v>
      </c>
      <c r="B162" s="8" t="n">
        <v>12.1</v>
      </c>
      <c r="D162" s="8" t="n">
        <v>12.2</v>
      </c>
    </row>
    <row r="163" spans="1:4">
      <c r="A163" s="3" t="s">
        <v>799</v>
      </c>
      <c r="B163" s="8" t="n">
        <v>12.1</v>
      </c>
      <c r="D163" s="8" t="n">
        <v>12.2</v>
      </c>
    </row>
    <row r="164" spans="1:4">
      <c r="A164" s="3" t="s">
        <v>843</v>
      </c>
    </row>
    <row r="165" spans="1:4">
      <c r="A165" s="6" t="s">
        <v>793</v>
      </c>
    </row>
    <row r="166" spans="1:4">
      <c r="A166" s="3" t="s">
        <v>801</v>
      </c>
      <c r="B166" s="8" t="n">
        <v>57.7</v>
      </c>
      <c r="D166" s="8" t="n">
        <v>54.8</v>
      </c>
    </row>
    <row r="167" spans="1:4">
      <c r="A167" s="3" t="s">
        <v>803</v>
      </c>
      <c r="D167" s="8" t="n">
        <v>0.8</v>
      </c>
    </row>
    <row r="168" spans="1:4">
      <c r="A168" s="3" t="s">
        <v>844</v>
      </c>
    </row>
    <row r="169" spans="1:4">
      <c r="A169" s="6" t="s">
        <v>793</v>
      </c>
    </row>
    <row r="170" spans="1:4">
      <c r="A170" s="3" t="s">
        <v>803</v>
      </c>
      <c r="D170" s="4" t="n">
        <v>0</v>
      </c>
    </row>
    <row r="171" spans="1:4">
      <c r="A171" s="3" t="s">
        <v>845</v>
      </c>
    </row>
    <row r="172" spans="1:4">
      <c r="A172" s="6" t="s">
        <v>793</v>
      </c>
    </row>
    <row r="173" spans="1:4">
      <c r="A173" s="3" t="s">
        <v>828</v>
      </c>
      <c r="B173" s="4" t="n">
        <v>0</v>
      </c>
      <c r="D173" s="4" t="n">
        <v>0</v>
      </c>
    </row>
    <row r="174" spans="1:4">
      <c r="A174" s="3" t="s">
        <v>829</v>
      </c>
      <c r="B174" s="4" t="n">
        <v>0</v>
      </c>
      <c r="D174" s="4" t="n">
        <v>0</v>
      </c>
    </row>
    <row r="175" spans="1:4">
      <c r="A175" s="3" t="s">
        <v>846</v>
      </c>
    </row>
    <row r="176" spans="1:4">
      <c r="A176" s="6" t="s">
        <v>793</v>
      </c>
    </row>
    <row r="177" spans="1:4">
      <c r="A177" s="3" t="s">
        <v>828</v>
      </c>
      <c r="B177" s="8" t="n">
        <v>8.300000000000001</v>
      </c>
      <c r="D177" s="8" t="n">
        <v>7.5</v>
      </c>
    </row>
    <row r="178" spans="1:4">
      <c r="A178" s="3" t="s">
        <v>829</v>
      </c>
      <c r="B178" s="8" t="n">
        <v>7.7</v>
      </c>
      <c r="D178" s="8" t="n">
        <v>7.8</v>
      </c>
    </row>
    <row r="179" spans="1:4">
      <c r="A179" s="3" t="s">
        <v>847</v>
      </c>
    </row>
    <row r="180" spans="1:4">
      <c r="A180" s="6" t="s">
        <v>793</v>
      </c>
    </row>
    <row r="181" spans="1:4">
      <c r="A181" s="3" t="s">
        <v>828</v>
      </c>
      <c r="B181" s="4" t="n">
        <v>0</v>
      </c>
      <c r="D181" s="4" t="n">
        <v>0</v>
      </c>
    </row>
    <row r="182" spans="1:4">
      <c r="A182" s="3" t="s">
        <v>829</v>
      </c>
      <c r="B182" s="4" t="n">
        <v>0</v>
      </c>
      <c r="D182" s="4" t="n">
        <v>0</v>
      </c>
    </row>
    <row r="183" spans="1:4">
      <c r="A183" s="3" t="s">
        <v>848</v>
      </c>
    </row>
    <row r="184" spans="1:4">
      <c r="A184" s="6" t="s">
        <v>793</v>
      </c>
    </row>
    <row r="185" spans="1:4">
      <c r="A185" s="3" t="s">
        <v>828</v>
      </c>
      <c r="B185" s="8" t="n">
        <v>8.300000000000001</v>
      </c>
      <c r="D185" s="8" t="n">
        <v>7.5</v>
      </c>
    </row>
    <row r="186" spans="1:4">
      <c r="A186" s="3" t="s">
        <v>829</v>
      </c>
      <c r="B186" s="8" t="n">
        <v>7.7</v>
      </c>
      <c r="D186" s="8" t="n">
        <v>7.8</v>
      </c>
    </row>
    <row r="187" spans="1:4">
      <c r="A187" s="3" t="s">
        <v>849</v>
      </c>
    </row>
    <row r="188" spans="1:4">
      <c r="A188" s="6" t="s">
        <v>793</v>
      </c>
    </row>
    <row r="189" spans="1:4">
      <c r="A189" s="3" t="s">
        <v>828</v>
      </c>
      <c r="B189" s="4" t="n">
        <v>0</v>
      </c>
      <c r="D189" s="4" t="n">
        <v>0</v>
      </c>
    </row>
    <row r="190" spans="1:4">
      <c r="A190" s="3" t="s">
        <v>850</v>
      </c>
    </row>
    <row r="191" spans="1:4">
      <c r="A191" s="6" t="s">
        <v>793</v>
      </c>
    </row>
    <row r="192" spans="1:4">
      <c r="A192" s="3" t="s">
        <v>828</v>
      </c>
      <c r="B192" s="8" t="n">
        <v>1.4</v>
      </c>
      <c r="D192" s="8" t="n">
        <v>1.3</v>
      </c>
    </row>
    <row r="193" spans="1:4">
      <c r="A193" s="3" t="s">
        <v>851</v>
      </c>
    </row>
    <row r="194" spans="1:4">
      <c r="A194" s="6" t="s">
        <v>793</v>
      </c>
    </row>
    <row r="195" spans="1:4">
      <c r="A195" s="3" t="s">
        <v>828</v>
      </c>
      <c r="B195" s="4" t="n">
        <v>0</v>
      </c>
      <c r="D195" s="4" t="n">
        <v>0</v>
      </c>
    </row>
    <row r="196" spans="1:4">
      <c r="A196" s="3" t="s">
        <v>852</v>
      </c>
    </row>
    <row r="197" spans="1:4">
      <c r="A197" s="6" t="s">
        <v>793</v>
      </c>
    </row>
    <row r="198" spans="1:4">
      <c r="A198" s="3" t="s">
        <v>828</v>
      </c>
      <c r="B198" s="8" t="n">
        <v>1.4</v>
      </c>
      <c r="D198" s="8" t="n">
        <v>1.3</v>
      </c>
    </row>
    <row r="199" spans="1:4">
      <c r="A199" s="3" t="s">
        <v>853</v>
      </c>
    </row>
    <row r="200" spans="1:4">
      <c r="A200" s="6" t="s">
        <v>793</v>
      </c>
    </row>
    <row r="201" spans="1:4">
      <c r="A201" s="3" t="s">
        <v>829</v>
      </c>
      <c r="B201" s="4" t="n">
        <v>0</v>
      </c>
      <c r="D201" s="4" t="n">
        <v>0</v>
      </c>
    </row>
    <row r="202" spans="1:4">
      <c r="A202" s="3" t="s">
        <v>854</v>
      </c>
    </row>
    <row r="203" spans="1:4">
      <c r="A203" s="6" t="s">
        <v>793</v>
      </c>
    </row>
    <row r="204" spans="1:4">
      <c r="A204" s="3" t="s">
        <v>829</v>
      </c>
      <c r="B204" s="8" t="n">
        <v>0.2</v>
      </c>
      <c r="D204" s="8" t="n">
        <v>0.1</v>
      </c>
    </row>
    <row r="205" spans="1:4">
      <c r="A205" s="3" t="s">
        <v>855</v>
      </c>
    </row>
    <row r="206" spans="1:4">
      <c r="A206" s="6" t="s">
        <v>793</v>
      </c>
    </row>
    <row r="207" spans="1:4">
      <c r="A207" s="3" t="s">
        <v>829</v>
      </c>
      <c r="B207" s="4" t="n">
        <v>0</v>
      </c>
      <c r="D207" s="4" t="n">
        <v>0</v>
      </c>
    </row>
    <row r="208" spans="1:4">
      <c r="A208" s="3" t="s">
        <v>856</v>
      </c>
    </row>
    <row r="209" spans="1:4">
      <c r="A209" s="6" t="s">
        <v>793</v>
      </c>
    </row>
    <row r="210" spans="1:4">
      <c r="A210" s="3" t="s">
        <v>829</v>
      </c>
      <c r="B210" s="7" t="n">
        <v>0.2</v>
      </c>
      <c r="D210" s="7"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57</v>
      </c>
      <c r="B1" s="2" t="s">
        <v>1</v>
      </c>
    </row>
    <row r="2" spans="1:4">
      <c r="B2" s="2" t="s">
        <v>23</v>
      </c>
      <c r="C2" s="2" t="s">
        <v>75</v>
      </c>
      <c r="D2" s="2" t="s">
        <v>24</v>
      </c>
    </row>
    <row r="3" spans="1:4">
      <c r="A3" s="6" t="s">
        <v>858</v>
      </c>
    </row>
    <row r="4" spans="1:4">
      <c r="A4" s="3" t="s">
        <v>859</v>
      </c>
      <c r="B4" s="9" t="n">
        <v>0</v>
      </c>
      <c r="C4" s="9" t="n">
        <v>0</v>
      </c>
    </row>
    <row r="5" spans="1:4">
      <c r="A5" s="3" t="s">
        <v>860</v>
      </c>
    </row>
    <row r="6" spans="1:4">
      <c r="A6" s="6" t="s">
        <v>858</v>
      </c>
    </row>
    <row r="7" spans="1:4">
      <c r="A7" s="3" t="s">
        <v>861</v>
      </c>
      <c r="B7" s="3" t="s">
        <v>862</v>
      </c>
    </row>
    <row r="8" spans="1:4">
      <c r="A8" s="3" t="s">
        <v>863</v>
      </c>
    </row>
    <row r="9" spans="1:4">
      <c r="A9" s="6" t="s">
        <v>858</v>
      </c>
    </row>
    <row r="10" spans="1:4">
      <c r="A10" s="3" t="s">
        <v>861</v>
      </c>
      <c r="B10" s="3" t="s">
        <v>864</v>
      </c>
    </row>
    <row r="11" spans="1:4">
      <c r="A11" s="3" t="s">
        <v>865</v>
      </c>
    </row>
    <row r="12" spans="1:4">
      <c r="A12" s="6" t="s">
        <v>858</v>
      </c>
    </row>
    <row r="13" spans="1:4">
      <c r="A13" s="3" t="s">
        <v>861</v>
      </c>
      <c r="B13" s="3" t="s">
        <v>866</v>
      </c>
    </row>
    <row r="14" spans="1:4">
      <c r="A14" s="3" t="s">
        <v>867</v>
      </c>
    </row>
    <row r="15" spans="1:4">
      <c r="A15" s="6" t="s">
        <v>858</v>
      </c>
    </row>
    <row r="16" spans="1:4">
      <c r="A16" s="3" t="s">
        <v>861</v>
      </c>
      <c r="B16" s="3" t="s">
        <v>725</v>
      </c>
    </row>
    <row r="17" spans="1:4">
      <c r="A17" s="3" t="s">
        <v>868</v>
      </c>
    </row>
    <row r="18" spans="1:4">
      <c r="A18" s="6" t="s">
        <v>858</v>
      </c>
    </row>
    <row r="19" spans="1:4">
      <c r="A19" s="3" t="s">
        <v>861</v>
      </c>
      <c r="B19" s="3" t="s">
        <v>869</v>
      </c>
    </row>
    <row r="20" spans="1:4">
      <c r="A20" s="3" t="s">
        <v>870</v>
      </c>
    </row>
    <row r="21" spans="1:4">
      <c r="A21" s="6" t="s">
        <v>858</v>
      </c>
    </row>
    <row r="22" spans="1:4">
      <c r="A22" s="3" t="s">
        <v>861</v>
      </c>
      <c r="B22" s="3" t="s">
        <v>871</v>
      </c>
    </row>
    <row r="23" spans="1:4">
      <c r="A23" s="3" t="s">
        <v>872</v>
      </c>
    </row>
    <row r="24" spans="1:4">
      <c r="A24" s="6" t="s">
        <v>858</v>
      </c>
    </row>
    <row r="25" spans="1:4">
      <c r="A25" s="3" t="s">
        <v>861</v>
      </c>
      <c r="B25" s="3" t="s">
        <v>862</v>
      </c>
    </row>
    <row r="26" spans="1:4">
      <c r="A26" s="3" t="s">
        <v>873</v>
      </c>
    </row>
    <row r="27" spans="1:4">
      <c r="A27" s="6" t="s">
        <v>858</v>
      </c>
    </row>
    <row r="28" spans="1:4">
      <c r="A28" s="3" t="s">
        <v>861</v>
      </c>
      <c r="B28" s="3" t="s">
        <v>862</v>
      </c>
    </row>
    <row r="29" spans="1:4">
      <c r="A29" s="3" t="s">
        <v>874</v>
      </c>
    </row>
    <row r="30" spans="1:4">
      <c r="A30" s="6" t="s">
        <v>858</v>
      </c>
    </row>
    <row r="31" spans="1:4">
      <c r="A31" s="3" t="s">
        <v>861</v>
      </c>
      <c r="B31" s="3" t="s">
        <v>862</v>
      </c>
    </row>
    <row r="32" spans="1:4">
      <c r="A32" s="3" t="s">
        <v>842</v>
      </c>
    </row>
    <row r="33" spans="1:4">
      <c r="A33" s="6" t="s">
        <v>858</v>
      </c>
    </row>
    <row r="34" spans="1:4">
      <c r="A34" s="3" t="s">
        <v>875</v>
      </c>
      <c r="B34" s="9" t="n">
        <v>7614500000</v>
      </c>
      <c r="D34" s="9" t="n">
        <v>7542200000</v>
      </c>
    </row>
    <row r="35" spans="1:4">
      <c r="A35" s="3" t="s">
        <v>844</v>
      </c>
    </row>
    <row r="36" spans="1:4">
      <c r="A36" s="6" t="s">
        <v>858</v>
      </c>
    </row>
    <row r="37" spans="1:4">
      <c r="A37" s="3" t="s">
        <v>876</v>
      </c>
      <c r="D37" s="4" t="n">
        <v>0</v>
      </c>
    </row>
    <row r="38" spans="1:4">
      <c r="A38" s="3" t="s">
        <v>419</v>
      </c>
    </row>
    <row r="39" spans="1:4">
      <c r="A39" s="6" t="s">
        <v>858</v>
      </c>
    </row>
    <row r="40" spans="1:4">
      <c r="A40" s="3" t="s">
        <v>875</v>
      </c>
      <c r="B40" s="4" t="n">
        <v>7388200000</v>
      </c>
      <c r="D40" s="4" t="n">
        <v>7298800000</v>
      </c>
    </row>
    <row r="41" spans="1:4">
      <c r="A41" s="3" t="s">
        <v>831</v>
      </c>
    </row>
    <row r="42" spans="1:4">
      <c r="A42" s="6" t="s">
        <v>858</v>
      </c>
    </row>
    <row r="43" spans="1:4">
      <c r="A43" s="3" t="s">
        <v>801</v>
      </c>
      <c r="B43" s="4" t="n">
        <v>36000000</v>
      </c>
      <c r="D43" s="4" t="n">
        <v>32600000</v>
      </c>
    </row>
    <row r="44" spans="1:4">
      <c r="A44" s="3" t="s">
        <v>802</v>
      </c>
      <c r="B44" s="4" t="n">
        <v>1300000</v>
      </c>
      <c r="D44" s="4" t="n">
        <v>1300000</v>
      </c>
    </row>
    <row r="45" spans="1:4">
      <c r="A45" s="3" t="s">
        <v>876</v>
      </c>
      <c r="B45" s="4" t="n">
        <v>800000</v>
      </c>
      <c r="D45" s="4" t="n">
        <v>800000</v>
      </c>
    </row>
    <row r="46" spans="1:4">
      <c r="A46" s="3" t="s">
        <v>807</v>
      </c>
    </row>
    <row r="47" spans="1:4">
      <c r="A47" s="6" t="s">
        <v>858</v>
      </c>
    </row>
    <row r="48" spans="1:4">
      <c r="A48" s="3" t="s">
        <v>801</v>
      </c>
      <c r="D48" s="4" t="n">
        <v>32600000</v>
      </c>
    </row>
    <row r="49" spans="1:4">
      <c r="A49" s="3" t="s">
        <v>802</v>
      </c>
      <c r="B49" s="4" t="n">
        <v>1300000</v>
      </c>
      <c r="D49" s="4" t="n">
        <v>1300000</v>
      </c>
    </row>
    <row r="50" spans="1:4">
      <c r="A50" s="3" t="s">
        <v>876</v>
      </c>
      <c r="B50" s="4" t="n">
        <v>800000</v>
      </c>
      <c r="D50" s="4" t="n">
        <v>800000</v>
      </c>
    </row>
    <row r="51" spans="1:4">
      <c r="A51" s="3" t="s">
        <v>877</v>
      </c>
    </row>
    <row r="52" spans="1:4">
      <c r="A52" s="6" t="s">
        <v>858</v>
      </c>
    </row>
    <row r="53" spans="1:4">
      <c r="A53" s="3" t="s">
        <v>801</v>
      </c>
      <c r="B53" s="4" t="n">
        <v>57700000</v>
      </c>
      <c r="D53" s="4" t="n">
        <v>54800000</v>
      </c>
    </row>
    <row r="54" spans="1:4">
      <c r="A54" s="3" t="s">
        <v>876</v>
      </c>
      <c r="D54" s="4" t="n">
        <v>800000</v>
      </c>
    </row>
    <row r="55" spans="1:4">
      <c r="A55" s="3" t="s">
        <v>878</v>
      </c>
    </row>
    <row r="56" spans="1:4">
      <c r="A56" s="6" t="s">
        <v>858</v>
      </c>
    </row>
    <row r="57" spans="1:4">
      <c r="A57" s="3" t="s">
        <v>875</v>
      </c>
      <c r="D57" s="4" t="n">
        <v>32600000</v>
      </c>
    </row>
    <row r="58" spans="1:4">
      <c r="A58" s="3" t="s">
        <v>801</v>
      </c>
      <c r="B58" s="4" t="n">
        <v>36000000</v>
      </c>
    </row>
    <row r="59" spans="1:4">
      <c r="A59" s="3" t="s">
        <v>879</v>
      </c>
    </row>
    <row r="60" spans="1:4">
      <c r="A60" s="6" t="s">
        <v>858</v>
      </c>
    </row>
    <row r="61" spans="1:4">
      <c r="A61" s="3" t="s">
        <v>801</v>
      </c>
      <c r="B61" s="9" t="n">
        <v>36000000</v>
      </c>
      <c r="D61" s="9" t="n">
        <v>326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3</v>
      </c>
      <c r="C1" s="2" t="s">
        <v>24</v>
      </c>
    </row>
    <row r="2" spans="1:3">
      <c r="A2" s="6" t="s">
        <v>881</v>
      </c>
    </row>
    <row r="3" spans="1:3">
      <c r="A3" s="3" t="s">
        <v>882</v>
      </c>
      <c r="B3" s="9" t="n">
        <v>455500</v>
      </c>
      <c r="C3" s="9" t="n">
        <v>483300</v>
      </c>
    </row>
    <row r="4" spans="1:3">
      <c r="A4" s="3" t="s">
        <v>842</v>
      </c>
    </row>
    <row r="5" spans="1:3">
      <c r="A5" s="6" t="s">
        <v>881</v>
      </c>
    </row>
    <row r="6" spans="1:3">
      <c r="A6" s="3" t="s">
        <v>361</v>
      </c>
      <c r="B6" s="4" t="n">
        <v>744200</v>
      </c>
      <c r="C6" s="4" t="n">
        <v>759000</v>
      </c>
    </row>
    <row r="7" spans="1:3">
      <c r="A7" s="3" t="s">
        <v>810</v>
      </c>
      <c r="B7" s="4" t="n">
        <v>2280700</v>
      </c>
      <c r="C7" s="4" t="n">
        <v>2208700</v>
      </c>
    </row>
    <row r="8" spans="1:3">
      <c r="A8" s="3" t="s">
        <v>882</v>
      </c>
      <c r="B8" s="4" t="n">
        <v>462300</v>
      </c>
      <c r="C8" s="4" t="n">
        <v>484500</v>
      </c>
    </row>
    <row r="9" spans="1:3">
      <c r="A9" s="3" t="s">
        <v>45</v>
      </c>
      <c r="B9" s="4" t="n">
        <v>38900</v>
      </c>
      <c r="C9" s="4" t="n">
        <v>38000</v>
      </c>
    </row>
    <row r="10" spans="1:3">
      <c r="A10" s="3" t="s">
        <v>883</v>
      </c>
      <c r="B10" s="4" t="n">
        <v>25200</v>
      </c>
      <c r="C10" s="4" t="n">
        <v>24800</v>
      </c>
    </row>
    <row r="11" spans="1:3">
      <c r="A11" s="3" t="s">
        <v>797</v>
      </c>
      <c r="B11" s="4" t="n">
        <v>32300</v>
      </c>
      <c r="C11" s="4" t="n">
        <v>0</v>
      </c>
    </row>
    <row r="12" spans="1:3">
      <c r="A12" s="3" t="s">
        <v>875</v>
      </c>
      <c r="B12" s="4" t="n">
        <v>7614500</v>
      </c>
      <c r="C12" s="4" t="n">
        <v>7542200</v>
      </c>
    </row>
    <row r="13" spans="1:3">
      <c r="A13" s="3" t="s">
        <v>884</v>
      </c>
      <c r="B13" s="4" t="n">
        <v>9700</v>
      </c>
      <c r="C13" s="4" t="n">
        <v>8800</v>
      </c>
    </row>
    <row r="14" spans="1:3">
      <c r="A14" s="3" t="s">
        <v>798</v>
      </c>
      <c r="B14" s="4" t="n">
        <v>12100</v>
      </c>
      <c r="C14" s="4" t="n">
        <v>12200</v>
      </c>
    </row>
    <row r="15" spans="1:3">
      <c r="A15" s="3" t="s">
        <v>885</v>
      </c>
      <c r="B15" s="4" t="n">
        <v>11219900</v>
      </c>
      <c r="C15" s="4" t="n">
        <v>11078200</v>
      </c>
    </row>
    <row r="16" spans="1:3">
      <c r="A16" s="6" t="s">
        <v>886</v>
      </c>
    </row>
    <row r="17" spans="1:3">
      <c r="A17" s="3" t="s">
        <v>887</v>
      </c>
      <c r="B17" s="4" t="n">
        <v>8891200</v>
      </c>
      <c r="C17" s="4" t="n">
        <v>8783000</v>
      </c>
    </row>
    <row r="18" spans="1:3">
      <c r="A18" s="3" t="s">
        <v>888</v>
      </c>
      <c r="B18" s="4" t="n">
        <v>1134700</v>
      </c>
      <c r="C18" s="4" t="n">
        <v>1151900</v>
      </c>
    </row>
    <row r="19" spans="1:3">
      <c r="A19" s="3" t="s">
        <v>53</v>
      </c>
      <c r="B19" s="4" t="n">
        <v>633800</v>
      </c>
      <c r="C19" s="4" t="n">
        <v>643000</v>
      </c>
    </row>
    <row r="20" spans="1:3">
      <c r="A20" s="3" t="s">
        <v>58</v>
      </c>
      <c r="B20" s="4" t="n">
        <v>0</v>
      </c>
      <c r="C20" s="4" t="n">
        <v>20000</v>
      </c>
    </row>
    <row r="21" spans="1:3">
      <c r="A21" s="3" t="s">
        <v>55</v>
      </c>
      <c r="B21" s="4" t="n">
        <v>75700</v>
      </c>
      <c r="C21" s="4" t="n">
        <v>5600</v>
      </c>
    </row>
    <row r="22" spans="1:3">
      <c r="A22" s="3" t="s">
        <v>57</v>
      </c>
      <c r="B22" s="4" t="n">
        <v>15700</v>
      </c>
      <c r="C22" s="4" t="n">
        <v>13100</v>
      </c>
    </row>
    <row r="23" spans="1:3">
      <c r="A23" s="3" t="s">
        <v>59</v>
      </c>
      <c r="B23" s="4" t="n">
        <v>82500</v>
      </c>
      <c r="C23" s="4" t="n">
        <v>82500</v>
      </c>
    </row>
    <row r="24" spans="1:3">
      <c r="A24" s="3" t="s">
        <v>889</v>
      </c>
      <c r="B24" s="4" t="n">
        <v>7900</v>
      </c>
      <c r="C24" s="4" t="n">
        <v>7900</v>
      </c>
    </row>
    <row r="25" spans="1:3">
      <c r="A25" s="3" t="s">
        <v>799</v>
      </c>
      <c r="B25" s="4" t="n">
        <v>12100</v>
      </c>
      <c r="C25" s="4" t="n">
        <v>12200</v>
      </c>
    </row>
    <row r="26" spans="1:3">
      <c r="A26" s="3" t="s">
        <v>890</v>
      </c>
      <c r="B26" s="4" t="n">
        <v>10853600</v>
      </c>
      <c r="C26" s="4" t="n">
        <v>10719200</v>
      </c>
    </row>
    <row r="27" spans="1:3">
      <c r="A27" s="3" t="s">
        <v>419</v>
      </c>
    </row>
    <row r="28" spans="1:3">
      <c r="A28" s="6" t="s">
        <v>881</v>
      </c>
    </row>
    <row r="29" spans="1:3">
      <c r="A29" s="3" t="s">
        <v>361</v>
      </c>
      <c r="B29" s="4" t="n">
        <v>744200</v>
      </c>
      <c r="C29" s="4" t="n">
        <v>759000</v>
      </c>
    </row>
    <row r="30" spans="1:3">
      <c r="A30" s="3" t="s">
        <v>810</v>
      </c>
      <c r="B30" s="4" t="n">
        <v>2280700</v>
      </c>
      <c r="C30" s="4" t="n">
        <v>2208700</v>
      </c>
    </row>
    <row r="31" spans="1:3">
      <c r="A31" s="3" t="s">
        <v>882</v>
      </c>
      <c r="B31" s="4" t="n">
        <v>455500</v>
      </c>
      <c r="C31" s="4" t="n">
        <v>483300</v>
      </c>
    </row>
    <row r="32" spans="1:3">
      <c r="A32" s="3" t="s">
        <v>45</v>
      </c>
      <c r="B32" s="4" t="n">
        <v>38900</v>
      </c>
      <c r="C32" s="4" t="n">
        <v>38000</v>
      </c>
    </row>
    <row r="33" spans="1:3">
      <c r="A33" s="3" t="s">
        <v>883</v>
      </c>
      <c r="B33" s="4" t="n">
        <v>43700</v>
      </c>
      <c r="C33" s="4" t="n">
        <v>40100</v>
      </c>
    </row>
    <row r="34" spans="1:3">
      <c r="A34" s="3" t="s">
        <v>797</v>
      </c>
      <c r="B34" s="4" t="n">
        <v>32300</v>
      </c>
      <c r="C34" s="4" t="n">
        <v>0</v>
      </c>
    </row>
    <row r="35" spans="1:3">
      <c r="A35" s="3" t="s">
        <v>875</v>
      </c>
      <c r="B35" s="4" t="n">
        <v>7388200</v>
      </c>
      <c r="C35" s="4" t="n">
        <v>7298800</v>
      </c>
    </row>
    <row r="36" spans="1:3">
      <c r="A36" s="3" t="s">
        <v>884</v>
      </c>
      <c r="B36" s="4" t="n">
        <v>9700</v>
      </c>
      <c r="C36" s="4" t="n">
        <v>8800</v>
      </c>
    </row>
    <row r="37" spans="1:3">
      <c r="A37" s="3" t="s">
        <v>798</v>
      </c>
      <c r="B37" s="4" t="n">
        <v>12100</v>
      </c>
      <c r="C37" s="4" t="n">
        <v>12200</v>
      </c>
    </row>
    <row r="38" spans="1:3">
      <c r="A38" s="3" t="s">
        <v>885</v>
      </c>
      <c r="B38" s="4" t="n">
        <v>11005300</v>
      </c>
      <c r="C38" s="4" t="n">
        <v>10848900</v>
      </c>
    </row>
    <row r="39" spans="1:3">
      <c r="A39" s="6" t="s">
        <v>886</v>
      </c>
    </row>
    <row r="40" spans="1:3">
      <c r="A40" s="3" t="s">
        <v>887</v>
      </c>
      <c r="B40" s="4" t="n">
        <v>8891200</v>
      </c>
      <c r="C40" s="4" t="n">
        <v>8783000</v>
      </c>
    </row>
    <row r="41" spans="1:3">
      <c r="A41" s="3" t="s">
        <v>888</v>
      </c>
      <c r="B41" s="4" t="n">
        <v>1116800</v>
      </c>
      <c r="C41" s="4" t="n">
        <v>1137900</v>
      </c>
    </row>
    <row r="42" spans="1:3">
      <c r="A42" s="3" t="s">
        <v>53</v>
      </c>
      <c r="B42" s="4" t="n">
        <v>633800</v>
      </c>
      <c r="C42" s="4" t="n">
        <v>643000</v>
      </c>
    </row>
    <row r="43" spans="1:3">
      <c r="A43" s="3" t="s">
        <v>58</v>
      </c>
      <c r="B43" s="4" t="n">
        <v>0</v>
      </c>
      <c r="C43" s="4" t="n">
        <v>20000</v>
      </c>
    </row>
    <row r="44" spans="1:3">
      <c r="A44" s="3" t="s">
        <v>55</v>
      </c>
      <c r="B44" s="4" t="n">
        <v>75700</v>
      </c>
      <c r="C44" s="4" t="n">
        <v>5600</v>
      </c>
    </row>
    <row r="45" spans="1:3">
      <c r="A45" s="3" t="s">
        <v>57</v>
      </c>
      <c r="B45" s="4" t="n">
        <v>15800</v>
      </c>
      <c r="C45" s="4" t="n">
        <v>11300</v>
      </c>
    </row>
    <row r="46" spans="1:3">
      <c r="A46" s="3" t="s">
        <v>59</v>
      </c>
      <c r="B46" s="4" t="n">
        <v>76900</v>
      </c>
      <c r="C46" s="4" t="n">
        <v>76700</v>
      </c>
    </row>
    <row r="47" spans="1:3">
      <c r="A47" s="3" t="s">
        <v>889</v>
      </c>
      <c r="B47" s="4" t="n">
        <v>7900</v>
      </c>
      <c r="C47" s="4" t="n">
        <v>7900</v>
      </c>
    </row>
    <row r="48" spans="1:3">
      <c r="A48" s="3" t="s">
        <v>799</v>
      </c>
      <c r="B48" s="4" t="n">
        <v>12100</v>
      </c>
      <c r="C48" s="4" t="n">
        <v>12200</v>
      </c>
    </row>
    <row r="49" spans="1:3">
      <c r="A49" s="3" t="s">
        <v>890</v>
      </c>
      <c r="B49" s="4" t="n">
        <v>10830200</v>
      </c>
      <c r="C49" s="4" t="n">
        <v>10697600</v>
      </c>
    </row>
    <row r="50" spans="1:3">
      <c r="A50" s="3" t="s">
        <v>891</v>
      </c>
    </row>
    <row r="51" spans="1:3">
      <c r="A51" s="6" t="s">
        <v>881</v>
      </c>
    </row>
    <row r="52" spans="1:3">
      <c r="A52" s="3" t="s">
        <v>361</v>
      </c>
      <c r="B52" s="4" t="n">
        <v>744200</v>
      </c>
      <c r="C52" s="4" t="n">
        <v>759000</v>
      </c>
    </row>
    <row r="53" spans="1:3">
      <c r="A53" s="3" t="s">
        <v>810</v>
      </c>
      <c r="B53" s="4" t="n">
        <v>0</v>
      </c>
      <c r="C53" s="4" t="n">
        <v>0</v>
      </c>
    </row>
    <row r="54" spans="1:3">
      <c r="A54" s="3" t="s">
        <v>882</v>
      </c>
      <c r="B54" s="4" t="n">
        <v>0</v>
      </c>
      <c r="C54" s="4" t="n">
        <v>0</v>
      </c>
    </row>
    <row r="55" spans="1:3">
      <c r="A55" s="3" t="s">
        <v>45</v>
      </c>
      <c r="B55" s="4" t="n">
        <v>0</v>
      </c>
      <c r="C55" s="4" t="n">
        <v>0</v>
      </c>
    </row>
    <row r="56" spans="1:3">
      <c r="A56" s="3" t="s">
        <v>883</v>
      </c>
      <c r="B56" s="4" t="n">
        <v>0</v>
      </c>
      <c r="C56" s="4" t="n">
        <v>0</v>
      </c>
    </row>
    <row r="57" spans="1:3">
      <c r="A57" s="3" t="s">
        <v>797</v>
      </c>
      <c r="B57" s="4" t="n">
        <v>0</v>
      </c>
      <c r="C57" s="4" t="n">
        <v>0</v>
      </c>
    </row>
    <row r="58" spans="1:3">
      <c r="A58" s="3" t="s">
        <v>875</v>
      </c>
      <c r="B58" s="4" t="n">
        <v>0</v>
      </c>
      <c r="C58" s="4" t="n">
        <v>0</v>
      </c>
    </row>
    <row r="59" spans="1:3">
      <c r="A59" s="3" t="s">
        <v>884</v>
      </c>
      <c r="B59" s="4" t="n">
        <v>0</v>
      </c>
      <c r="C59" s="4" t="n">
        <v>0</v>
      </c>
    </row>
    <row r="60" spans="1:3">
      <c r="A60" s="3" t="s">
        <v>798</v>
      </c>
      <c r="B60" s="4" t="n">
        <v>0</v>
      </c>
      <c r="C60" s="4" t="n">
        <v>0</v>
      </c>
    </row>
    <row r="61" spans="1:3">
      <c r="A61" s="3" t="s">
        <v>885</v>
      </c>
      <c r="B61" s="4" t="n">
        <v>744200</v>
      </c>
      <c r="C61" s="4" t="n">
        <v>759000</v>
      </c>
    </row>
    <row r="62" spans="1:3">
      <c r="A62" s="6" t="s">
        <v>886</v>
      </c>
    </row>
    <row r="63" spans="1:3">
      <c r="A63" s="3" t="s">
        <v>887</v>
      </c>
      <c r="B63" s="4" t="n">
        <v>8891200</v>
      </c>
      <c r="C63" s="4" t="n">
        <v>8783000</v>
      </c>
    </row>
    <row r="64" spans="1:3">
      <c r="A64" s="3" t="s">
        <v>888</v>
      </c>
      <c r="B64" s="4" t="n">
        <v>0</v>
      </c>
      <c r="C64" s="4" t="n">
        <v>0</v>
      </c>
    </row>
    <row r="65" spans="1:3">
      <c r="A65" s="3" t="s">
        <v>53</v>
      </c>
      <c r="B65" s="4" t="n">
        <v>0</v>
      </c>
      <c r="C65" s="4" t="n">
        <v>0</v>
      </c>
    </row>
    <row r="66" spans="1:3">
      <c r="A66" s="3" t="s">
        <v>58</v>
      </c>
      <c r="B66" s="4" t="n">
        <v>0</v>
      </c>
      <c r="C66" s="4" t="n">
        <v>0</v>
      </c>
    </row>
    <row r="67" spans="1:3">
      <c r="A67" s="3" t="s">
        <v>55</v>
      </c>
      <c r="B67" s="4" t="n">
        <v>0</v>
      </c>
      <c r="C67" s="4" t="n">
        <v>0</v>
      </c>
    </row>
    <row r="68" spans="1:3">
      <c r="A68" s="3" t="s">
        <v>57</v>
      </c>
      <c r="B68" s="4" t="n">
        <v>0</v>
      </c>
      <c r="C68" s="4" t="n">
        <v>0</v>
      </c>
    </row>
    <row r="69" spans="1:3">
      <c r="A69" s="3" t="s">
        <v>59</v>
      </c>
      <c r="B69" s="4" t="n">
        <v>0</v>
      </c>
      <c r="C69" s="4" t="n">
        <v>0</v>
      </c>
    </row>
    <row r="70" spans="1:3">
      <c r="A70" s="3" t="s">
        <v>889</v>
      </c>
      <c r="B70" s="4" t="n">
        <v>0</v>
      </c>
      <c r="C70" s="4" t="n">
        <v>0</v>
      </c>
    </row>
    <row r="71" spans="1:3">
      <c r="A71" s="3" t="s">
        <v>799</v>
      </c>
      <c r="B71" s="4" t="n">
        <v>0</v>
      </c>
      <c r="C71" s="4" t="n">
        <v>0</v>
      </c>
    </row>
    <row r="72" spans="1:3">
      <c r="A72" s="3" t="s">
        <v>890</v>
      </c>
      <c r="B72" s="4" t="n">
        <v>8891200</v>
      </c>
      <c r="C72" s="4" t="n">
        <v>8783000</v>
      </c>
    </row>
    <row r="73" spans="1:3">
      <c r="A73" s="3" t="s">
        <v>892</v>
      </c>
    </row>
    <row r="74" spans="1:3">
      <c r="A74" s="6" t="s">
        <v>881</v>
      </c>
    </row>
    <row r="75" spans="1:3">
      <c r="A75" s="3" t="s">
        <v>361</v>
      </c>
      <c r="B75" s="4" t="n">
        <v>0</v>
      </c>
      <c r="C75" s="4" t="n">
        <v>0</v>
      </c>
    </row>
    <row r="76" spans="1:3">
      <c r="A76" s="3" t="s">
        <v>810</v>
      </c>
      <c r="B76" s="4" t="n">
        <v>2280700</v>
      </c>
      <c r="C76" s="4" t="n">
        <v>2208700</v>
      </c>
    </row>
    <row r="77" spans="1:3">
      <c r="A77" s="3" t="s">
        <v>882</v>
      </c>
      <c r="B77" s="4" t="n">
        <v>455500</v>
      </c>
      <c r="C77" s="4" t="n">
        <v>483300</v>
      </c>
    </row>
    <row r="78" spans="1:3">
      <c r="A78" s="3" t="s">
        <v>45</v>
      </c>
      <c r="B78" s="4" t="n">
        <v>38900</v>
      </c>
      <c r="C78" s="4" t="n">
        <v>38000</v>
      </c>
    </row>
    <row r="79" spans="1:3">
      <c r="A79" s="3" t="s">
        <v>883</v>
      </c>
      <c r="B79" s="4" t="n">
        <v>43700</v>
      </c>
      <c r="C79" s="4" t="n">
        <v>40100</v>
      </c>
    </row>
    <row r="80" spans="1:3">
      <c r="A80" s="3" t="s">
        <v>797</v>
      </c>
      <c r="B80" s="4" t="n">
        <v>32300</v>
      </c>
      <c r="C80" s="4" t="n">
        <v>0</v>
      </c>
    </row>
    <row r="81" spans="1:3">
      <c r="A81" s="3" t="s">
        <v>875</v>
      </c>
      <c r="B81" s="4" t="n">
        <v>7352200</v>
      </c>
      <c r="C81" s="4" t="n">
        <v>7266200</v>
      </c>
    </row>
    <row r="82" spans="1:3">
      <c r="A82" s="3" t="s">
        <v>884</v>
      </c>
      <c r="B82" s="4" t="n">
        <v>9700</v>
      </c>
      <c r="C82" s="4" t="n">
        <v>8800</v>
      </c>
    </row>
    <row r="83" spans="1:3">
      <c r="A83" s="3" t="s">
        <v>798</v>
      </c>
      <c r="B83" s="4" t="n">
        <v>12100</v>
      </c>
      <c r="C83" s="4" t="n">
        <v>12200</v>
      </c>
    </row>
    <row r="84" spans="1:3">
      <c r="A84" s="3" t="s">
        <v>885</v>
      </c>
      <c r="B84" s="4" t="n">
        <v>10225100</v>
      </c>
      <c r="C84" s="4" t="n">
        <v>10057300</v>
      </c>
    </row>
    <row r="85" spans="1:3">
      <c r="A85" s="6" t="s">
        <v>886</v>
      </c>
    </row>
    <row r="86" spans="1:3">
      <c r="A86" s="3" t="s">
        <v>887</v>
      </c>
      <c r="B86" s="4" t="n">
        <v>0</v>
      </c>
      <c r="C86" s="4" t="n">
        <v>0</v>
      </c>
    </row>
    <row r="87" spans="1:3">
      <c r="A87" s="3" t="s">
        <v>888</v>
      </c>
      <c r="B87" s="4" t="n">
        <v>1116800</v>
      </c>
      <c r="C87" s="4" t="n">
        <v>1137900</v>
      </c>
    </row>
    <row r="88" spans="1:3">
      <c r="A88" s="3" t="s">
        <v>53</v>
      </c>
      <c r="B88" s="4" t="n">
        <v>633800</v>
      </c>
      <c r="C88" s="4" t="n">
        <v>643000</v>
      </c>
    </row>
    <row r="89" spans="1:3">
      <c r="A89" s="3" t="s">
        <v>58</v>
      </c>
      <c r="B89" s="4" t="n">
        <v>0</v>
      </c>
      <c r="C89" s="4" t="n">
        <v>20000</v>
      </c>
    </row>
    <row r="90" spans="1:3">
      <c r="A90" s="3" t="s">
        <v>55</v>
      </c>
      <c r="B90" s="4" t="n">
        <v>75700</v>
      </c>
      <c r="C90" s="4" t="n">
        <v>5600</v>
      </c>
    </row>
    <row r="91" spans="1:3">
      <c r="A91" s="3" t="s">
        <v>57</v>
      </c>
      <c r="B91" s="4" t="n">
        <v>15800</v>
      </c>
      <c r="C91" s="4" t="n">
        <v>11300</v>
      </c>
    </row>
    <row r="92" spans="1:3">
      <c r="A92" s="3" t="s">
        <v>59</v>
      </c>
      <c r="B92" s="4" t="n">
        <v>76900</v>
      </c>
      <c r="C92" s="4" t="n">
        <v>76700</v>
      </c>
    </row>
    <row r="93" spans="1:3">
      <c r="A93" s="3" t="s">
        <v>889</v>
      </c>
      <c r="B93" s="4" t="n">
        <v>7900</v>
      </c>
      <c r="C93" s="4" t="n">
        <v>7900</v>
      </c>
    </row>
    <row r="94" spans="1:3">
      <c r="A94" s="3" t="s">
        <v>799</v>
      </c>
      <c r="B94" s="4" t="n">
        <v>12100</v>
      </c>
      <c r="C94" s="4" t="n">
        <v>12200</v>
      </c>
    </row>
    <row r="95" spans="1:3">
      <c r="A95" s="3" t="s">
        <v>890</v>
      </c>
      <c r="B95" s="4" t="n">
        <v>1939000</v>
      </c>
      <c r="C95" s="4" t="n">
        <v>1914600</v>
      </c>
    </row>
    <row r="96" spans="1:3">
      <c r="A96" s="3" t="s">
        <v>878</v>
      </c>
    </row>
    <row r="97" spans="1:3">
      <c r="A97" s="6" t="s">
        <v>881</v>
      </c>
    </row>
    <row r="98" spans="1:3">
      <c r="A98" s="3" t="s">
        <v>361</v>
      </c>
      <c r="B98" s="4" t="n">
        <v>0</v>
      </c>
      <c r="C98" s="4" t="n">
        <v>0</v>
      </c>
    </row>
    <row r="99" spans="1:3">
      <c r="A99" s="3" t="s">
        <v>810</v>
      </c>
      <c r="B99" s="4" t="n">
        <v>0</v>
      </c>
      <c r="C99" s="4" t="n">
        <v>0</v>
      </c>
    </row>
    <row r="100" spans="1:3">
      <c r="A100" s="3" t="s">
        <v>882</v>
      </c>
      <c r="B100" s="4" t="n">
        <v>0</v>
      </c>
      <c r="C100" s="4" t="n">
        <v>0</v>
      </c>
    </row>
    <row r="101" spans="1:3">
      <c r="A101" s="3" t="s">
        <v>45</v>
      </c>
      <c r="B101" s="4" t="n">
        <v>0</v>
      </c>
      <c r="C101" s="4" t="n">
        <v>0</v>
      </c>
    </row>
    <row r="102" spans="1:3">
      <c r="A102" s="3" t="s">
        <v>883</v>
      </c>
      <c r="B102" s="4" t="n">
        <v>0</v>
      </c>
      <c r="C102" s="4" t="n">
        <v>0</v>
      </c>
    </row>
    <row r="103" spans="1:3">
      <c r="A103" s="3" t="s">
        <v>797</v>
      </c>
      <c r="B103" s="4" t="n">
        <v>0</v>
      </c>
      <c r="C103" s="4" t="n">
        <v>0</v>
      </c>
    </row>
    <row r="104" spans="1:3">
      <c r="A104" s="3" t="s">
        <v>875</v>
      </c>
      <c r="C104" s="4" t="n">
        <v>32600</v>
      </c>
    </row>
    <row r="105" spans="1:3">
      <c r="A105" s="3" t="s">
        <v>801</v>
      </c>
      <c r="B105" s="4" t="n">
        <v>36000</v>
      </c>
    </row>
    <row r="106" spans="1:3">
      <c r="A106" s="3" t="s">
        <v>884</v>
      </c>
      <c r="B106" s="4" t="n">
        <v>0</v>
      </c>
      <c r="C106" s="4" t="n">
        <v>0</v>
      </c>
    </row>
    <row r="107" spans="1:3">
      <c r="A107" s="3" t="s">
        <v>798</v>
      </c>
      <c r="B107" s="4" t="n">
        <v>0</v>
      </c>
      <c r="C107" s="4" t="n">
        <v>0</v>
      </c>
    </row>
    <row r="108" spans="1:3">
      <c r="A108" s="3" t="s">
        <v>885</v>
      </c>
      <c r="B108" s="4" t="n">
        <v>36000</v>
      </c>
      <c r="C108" s="4" t="n">
        <v>32600</v>
      </c>
    </row>
    <row r="109" spans="1:3">
      <c r="A109" s="6" t="s">
        <v>886</v>
      </c>
    </row>
    <row r="110" spans="1:3">
      <c r="A110" s="3" t="s">
        <v>887</v>
      </c>
      <c r="B110" s="4" t="n">
        <v>0</v>
      </c>
      <c r="C110" s="4" t="n">
        <v>0</v>
      </c>
    </row>
    <row r="111" spans="1:3">
      <c r="A111" s="3" t="s">
        <v>888</v>
      </c>
      <c r="B111" s="4" t="n">
        <v>0</v>
      </c>
      <c r="C111" s="4" t="n">
        <v>0</v>
      </c>
    </row>
    <row r="112" spans="1:3">
      <c r="A112" s="3" t="s">
        <v>53</v>
      </c>
      <c r="B112" s="4" t="n">
        <v>0</v>
      </c>
      <c r="C112" s="4" t="n">
        <v>0</v>
      </c>
    </row>
    <row r="113" spans="1:3">
      <c r="A113" s="3" t="s">
        <v>58</v>
      </c>
      <c r="B113" s="4" t="n">
        <v>0</v>
      </c>
      <c r="C113" s="4" t="n">
        <v>0</v>
      </c>
    </row>
    <row r="114" spans="1:3">
      <c r="A114" s="3" t="s">
        <v>55</v>
      </c>
      <c r="B114" s="4" t="n">
        <v>0</v>
      </c>
      <c r="C114" s="4" t="n">
        <v>0</v>
      </c>
    </row>
    <row r="115" spans="1:3">
      <c r="A115" s="3" t="s">
        <v>57</v>
      </c>
      <c r="B115" s="4" t="n">
        <v>0</v>
      </c>
      <c r="C115" s="4" t="n">
        <v>0</v>
      </c>
    </row>
    <row r="116" spans="1:3">
      <c r="A116" s="3" t="s">
        <v>59</v>
      </c>
      <c r="B116" s="4" t="n">
        <v>0</v>
      </c>
      <c r="C116" s="4" t="n">
        <v>0</v>
      </c>
    </row>
    <row r="117" spans="1:3">
      <c r="A117" s="3" t="s">
        <v>889</v>
      </c>
      <c r="B117" s="4" t="n">
        <v>0</v>
      </c>
      <c r="C117" s="4" t="n">
        <v>0</v>
      </c>
    </row>
    <row r="118" spans="1:3">
      <c r="A118" s="3" t="s">
        <v>799</v>
      </c>
      <c r="B118" s="4" t="n">
        <v>0</v>
      </c>
      <c r="C118" s="4" t="n">
        <v>0</v>
      </c>
    </row>
    <row r="119" spans="1:3">
      <c r="A119" s="3" t="s">
        <v>890</v>
      </c>
      <c r="B119" s="9" t="n">
        <v>0</v>
      </c>
      <c r="C119" s="9"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753</v>
      </c>
    </row>
    <row r="3" spans="1:2">
      <c r="A3" s="3" t="s">
        <v>894</v>
      </c>
    </row>
    <row r="4" spans="1:2">
      <c r="A4" s="6" t="s">
        <v>895</v>
      </c>
    </row>
    <row r="5" spans="1:2">
      <c r="A5" s="3" t="s">
        <v>148</v>
      </c>
      <c r="B5" s="7" t="n">
        <v>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37"/>
    <col customWidth="1" max="3" min="3" width="16"/>
  </cols>
  <sheetData>
    <row r="1" spans="1:3">
      <c r="A1" s="1" t="s">
        <v>896</v>
      </c>
      <c r="B1" s="2" t="s">
        <v>752</v>
      </c>
      <c r="C1" s="2" t="s">
        <v>23</v>
      </c>
    </row>
    <row r="2" spans="1:3">
      <c r="A2" s="3" t="s">
        <v>19</v>
      </c>
    </row>
    <row r="3" spans="1:3">
      <c r="A3" s="6" t="s">
        <v>897</v>
      </c>
    </row>
    <row r="4" spans="1:3">
      <c r="A4" s="3" t="s">
        <v>898</v>
      </c>
      <c r="C4" s="3" t="s">
        <v>763</v>
      </c>
    </row>
    <row r="5" spans="1:3">
      <c r="A5" s="3" t="s">
        <v>899</v>
      </c>
      <c r="C5" s="3" t="s">
        <v>900</v>
      </c>
    </row>
    <row r="6" spans="1:3">
      <c r="A6" s="3" t="s">
        <v>901</v>
      </c>
      <c r="C6" s="3" t="s">
        <v>902</v>
      </c>
    </row>
    <row r="7" spans="1:3">
      <c r="A7" s="3" t="s">
        <v>903</v>
      </c>
    </row>
    <row r="8" spans="1:3">
      <c r="A8" s="6" t="s">
        <v>897</v>
      </c>
    </row>
    <row r="9" spans="1:3">
      <c r="A9" s="3" t="s">
        <v>904</v>
      </c>
      <c r="B9" s="10" t="n">
        <v>0.28</v>
      </c>
    </row>
    <row r="10" spans="1:3">
      <c r="A10" s="3" t="s">
        <v>905</v>
      </c>
    </row>
    <row r="11" spans="1:3">
      <c r="A11" s="6" t="s">
        <v>897</v>
      </c>
    </row>
    <row r="12" spans="1:3">
      <c r="A12" s="3" t="s">
        <v>906</v>
      </c>
      <c r="B12" s="3" t="s">
        <v>763</v>
      </c>
    </row>
    <row r="13" spans="1:3">
      <c r="A13" s="3" t="s">
        <v>764</v>
      </c>
      <c r="B13" s="4" t="n">
        <v>20</v>
      </c>
    </row>
    <row r="14" spans="1:3">
      <c r="A14" s="3" t="s">
        <v>907</v>
      </c>
      <c r="B14" s="7" t="n">
        <v>160.9</v>
      </c>
    </row>
    <row r="15" spans="1:3">
      <c r="A15" s="3" t="s">
        <v>908</v>
      </c>
      <c r="B15" s="10" t="n">
        <v>2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3</v>
      </c>
      <c r="C2" s="2" t="s">
        <v>75</v>
      </c>
    </row>
    <row r="3" spans="1:3">
      <c r="A3" s="6" t="s">
        <v>158</v>
      </c>
    </row>
    <row r="4" spans="1:3">
      <c r="A4" s="3" t="s">
        <v>119</v>
      </c>
      <c r="B4" s="7" t="n">
        <v>36.7</v>
      </c>
      <c r="C4" s="7" t="n">
        <v>23.2</v>
      </c>
    </row>
    <row r="5" spans="1:3">
      <c r="A5" s="6" t="s">
        <v>159</v>
      </c>
    </row>
    <row r="6" spans="1:3">
      <c r="A6" s="3" t="s">
        <v>91</v>
      </c>
      <c r="B6" s="8" t="n">
        <v>2.1</v>
      </c>
      <c r="C6" s="8" t="n">
        <v>1.7</v>
      </c>
    </row>
    <row r="7" spans="1:3">
      <c r="A7" s="3" t="s">
        <v>160</v>
      </c>
      <c r="B7" s="4" t="n">
        <v>0</v>
      </c>
      <c r="C7" s="8" t="n">
        <v>0.1</v>
      </c>
    </row>
    <row r="8" spans="1:3">
      <c r="A8" s="3" t="s">
        <v>161</v>
      </c>
      <c r="B8" s="8" t="n">
        <v>6.6</v>
      </c>
      <c r="C8" s="8" t="n">
        <v>4.6</v>
      </c>
    </row>
    <row r="9" spans="1:3">
      <c r="A9" s="3" t="s">
        <v>162</v>
      </c>
      <c r="B9" s="8" t="n">
        <v>2.8</v>
      </c>
      <c r="C9" s="8" t="n">
        <v>2.8</v>
      </c>
    </row>
    <row r="10" spans="1:3">
      <c r="A10" s="3" t="s">
        <v>163</v>
      </c>
      <c r="B10" s="4" t="n">
        <v>0</v>
      </c>
      <c r="C10" s="4" t="n">
        <v>0</v>
      </c>
    </row>
    <row r="11" spans="1:3">
      <c r="A11" s="3" t="s">
        <v>164</v>
      </c>
      <c r="B11" s="8" t="n">
        <v>-1.6</v>
      </c>
      <c r="C11" s="8" t="n">
        <v>-4.9</v>
      </c>
    </row>
    <row r="12" spans="1:3">
      <c r="A12" s="3" t="s">
        <v>165</v>
      </c>
      <c r="B12" s="4" t="n">
        <v>0</v>
      </c>
      <c r="C12" s="8" t="n">
        <v>0.2</v>
      </c>
    </row>
    <row r="13" spans="1:3">
      <c r="A13" s="3" t="s">
        <v>166</v>
      </c>
      <c r="B13" s="4" t="n">
        <v>0</v>
      </c>
      <c r="C13" s="8" t="n">
        <v>0.1</v>
      </c>
    </row>
    <row r="14" spans="1:3">
      <c r="A14" s="3" t="s">
        <v>112</v>
      </c>
      <c r="B14" s="4" t="n">
        <v>0</v>
      </c>
      <c r="C14" s="8" t="n">
        <v>-0.1</v>
      </c>
    </row>
    <row r="15" spans="1:3">
      <c r="A15" s="3" t="s">
        <v>167</v>
      </c>
      <c r="B15" s="8" t="n">
        <v>10.1</v>
      </c>
      <c r="C15" s="4" t="n">
        <v>2</v>
      </c>
    </row>
    <row r="16" spans="1:3">
      <c r="A16" s="3" t="s">
        <v>168</v>
      </c>
      <c r="B16" s="8" t="n">
        <v>-1.3</v>
      </c>
      <c r="C16" s="8" t="n">
        <v>-1.1</v>
      </c>
    </row>
    <row r="17" spans="1:3">
      <c r="A17" s="3" t="s">
        <v>144</v>
      </c>
      <c r="B17" s="8" t="n">
        <v>1.1</v>
      </c>
      <c r="C17" s="8" t="n">
        <v>0.9</v>
      </c>
    </row>
    <row r="18" spans="1:3">
      <c r="A18" s="3" t="s">
        <v>169</v>
      </c>
      <c r="B18" s="8" t="n">
        <v>-204.1</v>
      </c>
      <c r="C18" s="8" t="n">
        <v>-193.1</v>
      </c>
    </row>
    <row r="19" spans="1:3">
      <c r="A19" s="3" t="s">
        <v>170</v>
      </c>
      <c r="B19" s="8" t="n">
        <v>218.8</v>
      </c>
      <c r="C19" s="4" t="n">
        <v>235</v>
      </c>
    </row>
    <row r="20" spans="1:3">
      <c r="A20" s="6" t="s">
        <v>171</v>
      </c>
    </row>
    <row r="21" spans="1:3">
      <c r="A21" s="3" t="s">
        <v>172</v>
      </c>
      <c r="B21" s="8" t="n">
        <v>-0.9</v>
      </c>
      <c r="C21" s="8" t="n">
        <v>2.1</v>
      </c>
    </row>
    <row r="22" spans="1:3">
      <c r="A22" s="3" t="s">
        <v>173</v>
      </c>
      <c r="B22" s="8" t="n">
        <v>3.9</v>
      </c>
      <c r="C22" s="8" t="n">
        <v>1.7</v>
      </c>
    </row>
    <row r="23" spans="1:3">
      <c r="A23" s="3" t="s">
        <v>174</v>
      </c>
      <c r="B23" s="8" t="n">
        <v>0.1</v>
      </c>
      <c r="C23" s="8" t="n">
        <v>-0.6</v>
      </c>
    </row>
    <row r="24" spans="1:3">
      <c r="A24" s="3" t="s">
        <v>175</v>
      </c>
      <c r="B24" s="8" t="n">
        <v>-10.9</v>
      </c>
      <c r="C24" s="8" t="n">
        <v>-1.5</v>
      </c>
    </row>
    <row r="25" spans="1:3">
      <c r="A25" s="3" t="s">
        <v>176</v>
      </c>
      <c r="B25" s="8" t="n">
        <v>63.4</v>
      </c>
      <c r="C25" s="4" t="n">
        <v>73</v>
      </c>
    </row>
    <row r="26" spans="1:3">
      <c r="A26" s="6" t="s">
        <v>177</v>
      </c>
    </row>
    <row r="27" spans="1:3">
      <c r="A27" s="3" t="s">
        <v>178</v>
      </c>
      <c r="B27" s="4" t="n">
        <v>0</v>
      </c>
      <c r="C27" s="8" t="n">
        <v>-0.9</v>
      </c>
    </row>
    <row r="28" spans="1:3">
      <c r="A28" s="3" t="s">
        <v>179</v>
      </c>
      <c r="B28" s="8" t="n">
        <v>-212.9</v>
      </c>
      <c r="C28" s="8" t="n">
        <v>-113.4</v>
      </c>
    </row>
    <row r="29" spans="1:3">
      <c r="A29" s="3" t="s">
        <v>180</v>
      </c>
      <c r="B29" s="8" t="n">
        <v>22.2</v>
      </c>
      <c r="C29" s="8" t="n">
        <v>22.8</v>
      </c>
    </row>
    <row r="30" spans="1:3">
      <c r="A30" s="3" t="s">
        <v>181</v>
      </c>
      <c r="B30" s="8" t="n">
        <v>114.9</v>
      </c>
      <c r="C30" s="8" t="n">
        <v>74.5</v>
      </c>
    </row>
    <row r="31" spans="1:3">
      <c r="A31" s="3" t="s">
        <v>182</v>
      </c>
      <c r="B31" s="8" t="n">
        <v>-53.3</v>
      </c>
      <c r="C31" s="4" t="n">
        <v>36</v>
      </c>
    </row>
    <row r="32" spans="1:3">
      <c r="A32" s="3" t="s">
        <v>183</v>
      </c>
      <c r="B32" s="8" t="n">
        <v>4.5</v>
      </c>
      <c r="C32" s="8" t="n">
        <v>2.1</v>
      </c>
    </row>
    <row r="33" spans="1:3">
      <c r="A33" s="3" t="s">
        <v>184</v>
      </c>
      <c r="B33" s="8" t="n">
        <v>0.3</v>
      </c>
      <c r="C33" s="8" t="n">
        <v>0.7</v>
      </c>
    </row>
    <row r="34" spans="1:3">
      <c r="A34" s="3" t="s">
        <v>185</v>
      </c>
      <c r="B34" s="4" t="n">
        <v>0</v>
      </c>
      <c r="C34" s="4" t="n">
        <v>-28</v>
      </c>
    </row>
    <row r="35" spans="1:3">
      <c r="A35" s="3" t="s">
        <v>186</v>
      </c>
      <c r="B35" s="8" t="n">
        <v>-2.4</v>
      </c>
      <c r="C35" s="8" t="n">
        <v>-4.4</v>
      </c>
    </row>
    <row r="36" spans="1:3">
      <c r="A36" s="3" t="s">
        <v>187</v>
      </c>
      <c r="B36" s="8" t="n">
        <v>-126.7</v>
      </c>
      <c r="C36" s="8" t="n">
        <v>-10.6</v>
      </c>
    </row>
    <row r="37" spans="1:3">
      <c r="A37" s="6" t="s">
        <v>188</v>
      </c>
    </row>
    <row r="38" spans="1:3">
      <c r="A38" s="3" t="s">
        <v>189</v>
      </c>
      <c r="B38" s="4" t="n">
        <v>91</v>
      </c>
      <c r="C38" s="8" t="n">
        <v>-75.90000000000001</v>
      </c>
    </row>
    <row r="39" spans="1:3">
      <c r="A39" s="3" t="s">
        <v>190</v>
      </c>
      <c r="B39" s="8" t="n">
        <v>-9.199999999999999</v>
      </c>
      <c r="C39" s="4" t="n">
        <v>50</v>
      </c>
    </row>
    <row r="40" spans="1:3">
      <c r="A40" s="3" t="s">
        <v>191</v>
      </c>
      <c r="B40" s="4" t="n">
        <v>-20</v>
      </c>
      <c r="C40" s="4" t="n">
        <v>0</v>
      </c>
    </row>
    <row r="41" spans="1:3">
      <c r="A41" s="3" t="s">
        <v>192</v>
      </c>
      <c r="B41" s="8" t="n">
        <v>2.6</v>
      </c>
      <c r="C41" s="4" t="n">
        <v>0</v>
      </c>
    </row>
    <row r="42" spans="1:3">
      <c r="A42" s="3" t="s">
        <v>193</v>
      </c>
      <c r="B42" s="8" t="n">
        <v>0.8</v>
      </c>
      <c r="C42" s="8" t="n">
        <v>1.1</v>
      </c>
    </row>
    <row r="43" spans="1:3">
      <c r="A43" s="3" t="s">
        <v>194</v>
      </c>
      <c r="B43" s="8" t="n">
        <v>-0.9</v>
      </c>
      <c r="C43" s="8" t="n">
        <v>-0.9</v>
      </c>
    </row>
    <row r="44" spans="1:3">
      <c r="A44" s="3" t="s">
        <v>195</v>
      </c>
      <c r="B44" s="8" t="n">
        <v>-15.7</v>
      </c>
      <c r="C44" s="8" t="n">
        <v>-10.8</v>
      </c>
    </row>
    <row r="45" spans="1:3">
      <c r="A45" s="3" t="s">
        <v>196</v>
      </c>
      <c r="B45" s="8" t="n">
        <v>48.6</v>
      </c>
      <c r="C45" s="8" t="n">
        <v>-36.5</v>
      </c>
    </row>
    <row r="46" spans="1:3">
      <c r="A46" s="3" t="s">
        <v>197</v>
      </c>
      <c r="B46" s="8" t="n">
        <v>-14.7</v>
      </c>
      <c r="C46" s="8" t="n">
        <v>25.9</v>
      </c>
    </row>
    <row r="47" spans="1:3">
      <c r="A47" s="3" t="s">
        <v>198</v>
      </c>
      <c r="B47" s="8" t="n">
        <v>758.9</v>
      </c>
      <c r="C47" s="4" t="n">
        <v>782</v>
      </c>
    </row>
    <row r="48" spans="1:3">
      <c r="A48" s="3" t="s">
        <v>199</v>
      </c>
      <c r="B48" s="8" t="n">
        <v>744.2</v>
      </c>
      <c r="C48" s="8" t="n">
        <v>807.9</v>
      </c>
    </row>
    <row r="49" spans="1:3">
      <c r="A49" s="6" t="s">
        <v>200</v>
      </c>
    </row>
    <row r="50" spans="1:3">
      <c r="A50" s="3" t="s">
        <v>201</v>
      </c>
      <c r="B50" s="8" t="n">
        <v>4.6</v>
      </c>
      <c r="C50" s="8" t="n">
        <v>28.8</v>
      </c>
    </row>
    <row r="51" spans="1:3">
      <c r="A51" s="3" t="s">
        <v>202</v>
      </c>
      <c r="B51" s="8" t="n">
        <v>7.7</v>
      </c>
      <c r="C51" s="8" t="n">
        <v>6.2</v>
      </c>
    </row>
    <row r="52" spans="1:3">
      <c r="A52" s="6" t="s">
        <v>203</v>
      </c>
    </row>
    <row r="53" spans="1:3">
      <c r="A53" s="3" t="s">
        <v>204</v>
      </c>
      <c r="B53" s="8" t="n">
        <v>0.5</v>
      </c>
      <c r="C53" s="4" t="n">
        <v>0</v>
      </c>
    </row>
    <row r="54" spans="1:3">
      <c r="A54" s="3" t="s">
        <v>205</v>
      </c>
      <c r="B54" s="8" t="n">
        <v>1.2</v>
      </c>
      <c r="C54" s="8" t="n">
        <v>0.4</v>
      </c>
    </row>
    <row r="55" spans="1:3">
      <c r="A55" s="3" t="s">
        <v>206</v>
      </c>
      <c r="B55" s="7" t="n">
        <v>1.3</v>
      </c>
      <c r="C55" s="7"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3</v>
      </c>
    </row>
    <row r="3" spans="1:2">
      <c r="A3" s="6" t="s">
        <v>208</v>
      </c>
    </row>
    <row r="4" spans="1:2">
      <c r="A4" s="3" t="s">
        <v>207</v>
      </c>
      <c r="B4" s="3"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33:52Z</dcterms:created>
  <dcterms:modified xmlns:dcterms="http://purl.org/dc/terms/" xmlns:xsi="http://www.w3.org/2001/XMLSchema-instance" xsi:type="dcterms:W3CDTF">2018-05-08T17:33:52Z</dcterms:modified>
</cp:coreProperties>
</file>